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Statement of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Statement of Comprehensive In_2" sheetId="9" state="visible" r:id="rId9"/>
    <sheet xmlns:r="http://schemas.openxmlformats.org/officeDocument/2006/relationships" name="General and Summary of Signific" sheetId="10" state="visible" r:id="rId10"/>
    <sheet xmlns:r="http://schemas.openxmlformats.org/officeDocument/2006/relationships" name="Acquisitions (Notes)" sheetId="11" state="visible" r:id="rId11"/>
    <sheet xmlns:r="http://schemas.openxmlformats.org/officeDocument/2006/relationships" name="Restructuring, Strategic Transa" sheetId="12" state="visible" r:id="rId12"/>
    <sheet xmlns:r="http://schemas.openxmlformats.org/officeDocument/2006/relationships" name="Revenue (Notes)" sheetId="13" state="visible" r:id="rId13"/>
    <sheet xmlns:r="http://schemas.openxmlformats.org/officeDocument/2006/relationships" name="Leases (Notes)" sheetId="14" state="visible" r:id="rId14"/>
    <sheet xmlns:r="http://schemas.openxmlformats.org/officeDocument/2006/relationships" name="Share Based Award Share awards " sheetId="15" state="visible" r:id="rId15"/>
    <sheet xmlns:r="http://schemas.openxmlformats.org/officeDocument/2006/relationships" name="Derivatives and Hedging Activit" sheetId="16" state="visible" r:id="rId16"/>
    <sheet xmlns:r="http://schemas.openxmlformats.org/officeDocument/2006/relationships" name="Fair Value Measurement (Notes)" sheetId="17" state="visible" r:id="rId17"/>
    <sheet xmlns:r="http://schemas.openxmlformats.org/officeDocument/2006/relationships" name="Prepaids and Other Current Asse" sheetId="18" state="visible" r:id="rId18"/>
    <sheet xmlns:r="http://schemas.openxmlformats.org/officeDocument/2006/relationships" name="Accrued Liabilities an Other Lo" sheetId="19" state="visible" r:id="rId19"/>
    <sheet xmlns:r="http://schemas.openxmlformats.org/officeDocument/2006/relationships" name="Debt" sheetId="20" state="visible" r:id="rId20"/>
    <sheet xmlns:r="http://schemas.openxmlformats.org/officeDocument/2006/relationships" name="Income Taxes_" sheetId="21" state="visible" r:id="rId21"/>
    <sheet xmlns:r="http://schemas.openxmlformats.org/officeDocument/2006/relationships" name="Geographic Information and Sign"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Collaborative and Other Arrange" sheetId="25" state="visible" r:id="rId25"/>
    <sheet xmlns:r="http://schemas.openxmlformats.org/officeDocument/2006/relationships" name="Subsequent Events" sheetId="26" state="visible" r:id="rId26"/>
    <sheet xmlns:r="http://schemas.openxmlformats.org/officeDocument/2006/relationships" name="SEC Schedule, Article 12-09, Va" sheetId="27" state="visible" r:id="rId27"/>
    <sheet xmlns:r="http://schemas.openxmlformats.org/officeDocument/2006/relationships" name="General and Summary of Signif_2" sheetId="28" state="visible" r:id="rId28"/>
    <sheet xmlns:r="http://schemas.openxmlformats.org/officeDocument/2006/relationships" name="General and Summary of Signif_3" sheetId="29" state="visible" r:id="rId29"/>
    <sheet xmlns:r="http://schemas.openxmlformats.org/officeDocument/2006/relationships" name="Business Combination and Asset " sheetId="30" state="visible" r:id="rId30"/>
    <sheet xmlns:r="http://schemas.openxmlformats.org/officeDocument/2006/relationships" name="Restructuring, Strategic Tran_2"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Share Based Award (Tables)" sheetId="34" state="visible" r:id="rId34"/>
    <sheet xmlns:r="http://schemas.openxmlformats.org/officeDocument/2006/relationships" name="Derivatives and Hedging Activ_2" sheetId="35" state="visible" r:id="rId35"/>
    <sheet xmlns:r="http://schemas.openxmlformats.org/officeDocument/2006/relationships" name="Fair Value Measurement (Tables)" sheetId="36" state="visible" r:id="rId36"/>
    <sheet xmlns:r="http://schemas.openxmlformats.org/officeDocument/2006/relationships" name="Prepaids and Other Current As_2" sheetId="37" state="visible" r:id="rId37"/>
    <sheet xmlns:r="http://schemas.openxmlformats.org/officeDocument/2006/relationships" name="Accrued Liabilities an Other _2" sheetId="38" state="visible" r:id="rId38"/>
    <sheet xmlns:r="http://schemas.openxmlformats.org/officeDocument/2006/relationships" name="Debt (Tables)" sheetId="39" state="visible" r:id="rId39"/>
    <sheet xmlns:r="http://schemas.openxmlformats.org/officeDocument/2006/relationships" name="Income Taxes Income tax disclos" sheetId="40" state="visible" r:id="rId40"/>
    <sheet xmlns:r="http://schemas.openxmlformats.org/officeDocument/2006/relationships" name="Geographic Information and Si_2" sheetId="41" state="visible" r:id="rId41"/>
    <sheet xmlns:r="http://schemas.openxmlformats.org/officeDocument/2006/relationships" name="Stockholders' Equity (Tables)" sheetId="42" state="visible" r:id="rId42"/>
    <sheet xmlns:r="http://schemas.openxmlformats.org/officeDocument/2006/relationships" name="General and Summary of Signif_4" sheetId="43" state="visible" r:id="rId43"/>
    <sheet xmlns:r="http://schemas.openxmlformats.org/officeDocument/2006/relationships" name="General and Summary of Signif_5" sheetId="44" state="visible" r:id="rId44"/>
    <sheet xmlns:r="http://schemas.openxmlformats.org/officeDocument/2006/relationships" name="General and Summary of Signif_6" sheetId="45" state="visible" r:id="rId45"/>
    <sheet xmlns:r="http://schemas.openxmlformats.org/officeDocument/2006/relationships" name="General and Summary of Signif_7" sheetId="46" state="visible" r:id="rId46"/>
    <sheet xmlns:r="http://schemas.openxmlformats.org/officeDocument/2006/relationships" name="General and Summary of Signif_8" sheetId="47" state="visible" r:id="rId47"/>
    <sheet xmlns:r="http://schemas.openxmlformats.org/officeDocument/2006/relationships" name="General and Summary of Signif_9" sheetId="48" state="visible" r:id="rId48"/>
    <sheet xmlns:r="http://schemas.openxmlformats.org/officeDocument/2006/relationships" name="General and Summary of Signi_10" sheetId="49" state="visible" r:id="rId49"/>
    <sheet xmlns:r="http://schemas.openxmlformats.org/officeDocument/2006/relationships" name="General and Summary of Signi_11" sheetId="50" state="visible" r:id="rId50"/>
    <sheet xmlns:r="http://schemas.openxmlformats.org/officeDocument/2006/relationships" name="General and Summary of Signi_12" sheetId="51" state="visible" r:id="rId51"/>
    <sheet xmlns:r="http://schemas.openxmlformats.org/officeDocument/2006/relationships" name="General and Summary of Signi_13" sheetId="52" state="visible" r:id="rId52"/>
    <sheet xmlns:r="http://schemas.openxmlformats.org/officeDocument/2006/relationships" name="General and Summary of Signi_14" sheetId="53" state="visible" r:id="rId53"/>
    <sheet xmlns:r="http://schemas.openxmlformats.org/officeDocument/2006/relationships" name="General and Summary of Signi_15" sheetId="54" state="visible" r:id="rId54"/>
    <sheet xmlns:r="http://schemas.openxmlformats.org/officeDocument/2006/relationships" name="General and Summary of Signi_16" sheetId="55" state="visible" r:id="rId55"/>
    <sheet xmlns:r="http://schemas.openxmlformats.org/officeDocument/2006/relationships" name="General and Summary of Signi_17" sheetId="56" state="visible" r:id="rId56"/>
    <sheet xmlns:r="http://schemas.openxmlformats.org/officeDocument/2006/relationships" name="General and Summary of Signi_18" sheetId="57" state="visible" r:id="rId57"/>
    <sheet xmlns:r="http://schemas.openxmlformats.org/officeDocument/2006/relationships" name="General and Summary of Signi_19" sheetId="58" state="visible" r:id="rId58"/>
    <sheet xmlns:r="http://schemas.openxmlformats.org/officeDocument/2006/relationships" name="General and Summary of Signi_20" sheetId="59" state="visible" r:id="rId59"/>
    <sheet xmlns:r="http://schemas.openxmlformats.org/officeDocument/2006/relationships" name="General and Summary of Signi_21" sheetId="60" state="visible" r:id="rId60"/>
    <sheet xmlns:r="http://schemas.openxmlformats.org/officeDocument/2006/relationships" name="Acquisitions Text (Details)" sheetId="61" state="visible" r:id="rId61"/>
    <sheet xmlns:r="http://schemas.openxmlformats.org/officeDocument/2006/relationships" name="Acquisitions Smiths Medical 202" sheetId="62" state="visible" r:id="rId62"/>
    <sheet xmlns:r="http://schemas.openxmlformats.org/officeDocument/2006/relationships" name="Acquisitions Smiths Medical 2_2" sheetId="63" state="visible" r:id="rId63"/>
    <sheet xmlns:r="http://schemas.openxmlformats.org/officeDocument/2006/relationships" name="Acquisitions Foreign Infusion S" sheetId="64" state="visible" r:id="rId64"/>
    <sheet xmlns:r="http://schemas.openxmlformats.org/officeDocument/2006/relationships" name="Acquisitions Smiths Medical Pro" sheetId="65" state="visible" r:id="rId65"/>
    <sheet xmlns:r="http://schemas.openxmlformats.org/officeDocument/2006/relationships" name="Restructuring, Strategic Tran_3" sheetId="66" state="visible" r:id="rId66"/>
    <sheet xmlns:r="http://schemas.openxmlformats.org/officeDocument/2006/relationships" name="Restructuring, Strategic Tran_4" sheetId="67" state="visible" r:id="rId67"/>
    <sheet xmlns:r="http://schemas.openxmlformats.org/officeDocument/2006/relationships" name="Restructuring, Strategic Tran_5" sheetId="68" state="visible" r:id="rId68"/>
    <sheet xmlns:r="http://schemas.openxmlformats.org/officeDocument/2006/relationships" name="Revenue Disaggregation of Reven" sheetId="69" state="visible" r:id="rId69"/>
    <sheet xmlns:r="http://schemas.openxmlformats.org/officeDocument/2006/relationships" name="Revenue Disaggregation of Rev_2" sheetId="70" state="visible" r:id="rId70"/>
    <sheet xmlns:r="http://schemas.openxmlformats.org/officeDocument/2006/relationships" name="Revenue Contract Liabilities (D" sheetId="71" state="visible" r:id="rId71"/>
    <sheet xmlns:r="http://schemas.openxmlformats.org/officeDocument/2006/relationships" name="Revenue Contract Liabilities Te" sheetId="72" state="visible" r:id="rId72"/>
    <sheet xmlns:r="http://schemas.openxmlformats.org/officeDocument/2006/relationships" name="Revenue Remaining Performance O" sheetId="73" state="visible" r:id="rId73"/>
    <sheet xmlns:r="http://schemas.openxmlformats.org/officeDocument/2006/relationships" name="Leases (Details)" sheetId="74" state="visible" r:id="rId74"/>
    <sheet xmlns:r="http://schemas.openxmlformats.org/officeDocument/2006/relationships" name="Leases Lease Cost (Details)" sheetId="75" state="visible" r:id="rId75"/>
    <sheet xmlns:r="http://schemas.openxmlformats.org/officeDocument/2006/relationships" name="Leases Supplemental Cash Flow L" sheetId="76" state="visible" r:id="rId76"/>
    <sheet xmlns:r="http://schemas.openxmlformats.org/officeDocument/2006/relationships" name="Leases Supplemental Balance She" sheetId="77" state="visible" r:id="rId77"/>
    <sheet xmlns:r="http://schemas.openxmlformats.org/officeDocument/2006/relationships" name="Finance Leases Supplemental Bal" sheetId="78" state="visible" r:id="rId78"/>
    <sheet xmlns:r="http://schemas.openxmlformats.org/officeDocument/2006/relationships" name="Leases Lease Maturity (Details)" sheetId="79" state="visible" r:id="rId79"/>
    <sheet xmlns:r="http://schemas.openxmlformats.org/officeDocument/2006/relationships" name="Leases Finance Lease Maturity (" sheetId="80" state="visible" r:id="rId80"/>
    <sheet xmlns:r="http://schemas.openxmlformats.org/officeDocument/2006/relationships" name="Share Based Award Stock Based C" sheetId="81" state="visible" r:id="rId81"/>
    <sheet xmlns:r="http://schemas.openxmlformats.org/officeDocument/2006/relationships" name="Share Based Award Stock Option " sheetId="82" state="visible" r:id="rId82"/>
    <sheet xmlns:r="http://schemas.openxmlformats.org/officeDocument/2006/relationships" name="Share Based Award Stock Options" sheetId="83" state="visible" r:id="rId83"/>
    <sheet xmlns:r="http://schemas.openxmlformats.org/officeDocument/2006/relationships" name="Share Based Award Stock Optio_2" sheetId="84" state="visible" r:id="rId84"/>
    <sheet xmlns:r="http://schemas.openxmlformats.org/officeDocument/2006/relationships" name="Share Based Award Share Award d" sheetId="85" state="visible" r:id="rId85"/>
    <sheet xmlns:r="http://schemas.openxmlformats.org/officeDocument/2006/relationships" name="Share Based Award Options exerc" sheetId="86" state="visible" r:id="rId86"/>
    <sheet xmlns:r="http://schemas.openxmlformats.org/officeDocument/2006/relationships" name="Share Based Award RSU and PRSU " sheetId="87" state="visible" r:id="rId87"/>
    <sheet xmlns:r="http://schemas.openxmlformats.org/officeDocument/2006/relationships" name="Share Based Award RSU and PRS_2" sheetId="88" state="visible" r:id="rId88"/>
    <sheet xmlns:r="http://schemas.openxmlformats.org/officeDocument/2006/relationships" name="Share Based Award ESPP Narrativ" sheetId="89" state="visible" r:id="rId89"/>
    <sheet xmlns:r="http://schemas.openxmlformats.org/officeDocument/2006/relationships" name="Derivatives and Hedging Activ_3" sheetId="90" state="visible" r:id="rId90"/>
    <sheet xmlns:r="http://schemas.openxmlformats.org/officeDocument/2006/relationships" name="Derivatives and Hedging Activ_4" sheetId="91" state="visible" r:id="rId91"/>
    <sheet xmlns:r="http://schemas.openxmlformats.org/officeDocument/2006/relationships" name="Derivatives and Hedging Activ_5" sheetId="92" state="visible" r:id="rId92"/>
    <sheet xmlns:r="http://schemas.openxmlformats.org/officeDocument/2006/relationships" name="Derivatives and Hedging Activ_6" sheetId="93" state="visible" r:id="rId93"/>
    <sheet xmlns:r="http://schemas.openxmlformats.org/officeDocument/2006/relationships" name="Derivatives and Hedging Activ_7" sheetId="94" state="visible" r:id="rId94"/>
    <sheet xmlns:r="http://schemas.openxmlformats.org/officeDocument/2006/relationships" name="Fair Value Measurement Smiths M" sheetId="95" state="visible" r:id="rId95"/>
    <sheet xmlns:r="http://schemas.openxmlformats.org/officeDocument/2006/relationships" name="Fair Value Measurement Text Pur" sheetId="96" state="visible" r:id="rId96"/>
    <sheet xmlns:r="http://schemas.openxmlformats.org/officeDocument/2006/relationships" name="Fair Value Measurement Roll For" sheetId="97" state="visible" r:id="rId97"/>
    <sheet xmlns:r="http://schemas.openxmlformats.org/officeDocument/2006/relationships" name="Fair Value Measurement Fair Val" sheetId="98" state="visible" r:id="rId98"/>
    <sheet xmlns:r="http://schemas.openxmlformats.org/officeDocument/2006/relationships" name="Fair Value Measurement Smiths_2" sheetId="99" state="visible" r:id="rId99"/>
    <sheet xmlns:r="http://schemas.openxmlformats.org/officeDocument/2006/relationships" name="Fair Value Measurement Fair V_2" sheetId="100" state="visible" r:id="rId100"/>
    <sheet xmlns:r="http://schemas.openxmlformats.org/officeDocument/2006/relationships" name="Prepaid Expenses and Other Curr" sheetId="101" state="visible" r:id="rId101"/>
    <sheet xmlns:r="http://schemas.openxmlformats.org/officeDocument/2006/relationships" name="Prepaids and Other Noncurrent A" sheetId="102" state="visible" r:id="rId102"/>
    <sheet xmlns:r="http://schemas.openxmlformats.org/officeDocument/2006/relationships" name="Accrued Liabilities (Details)" sheetId="103" state="visible" r:id="rId103"/>
    <sheet xmlns:r="http://schemas.openxmlformats.org/officeDocument/2006/relationships" name="Other Liabilities (Details)" sheetId="104" state="visible" r:id="rId104"/>
    <sheet xmlns:r="http://schemas.openxmlformats.org/officeDocument/2006/relationships" name="Applicable Margin Based on Leve" sheetId="105" state="visible" r:id="rId105"/>
    <sheet xmlns:r="http://schemas.openxmlformats.org/officeDocument/2006/relationships" name="Applicable Margin Based on Le_2" sheetId="106" state="visible" r:id="rId106"/>
    <sheet xmlns:r="http://schemas.openxmlformats.org/officeDocument/2006/relationships" name="Debt (Details)" sheetId="107" state="visible" r:id="rId107"/>
    <sheet xmlns:r="http://schemas.openxmlformats.org/officeDocument/2006/relationships" name="Debt Maturity (Details)" sheetId="108" state="visible" r:id="rId108"/>
    <sheet xmlns:r="http://schemas.openxmlformats.org/officeDocument/2006/relationships" name="Debt Interest Expense (Details)" sheetId="109" state="visible" r:id="rId109"/>
    <sheet xmlns:r="http://schemas.openxmlformats.org/officeDocument/2006/relationships" name="2022 Credit Facility Text (Deta" sheetId="110" state="visible" r:id="rId110"/>
    <sheet xmlns:r="http://schemas.openxmlformats.org/officeDocument/2006/relationships" name="Principal Payments (Details)" sheetId="111" state="visible" r:id="rId111"/>
    <sheet xmlns:r="http://schemas.openxmlformats.org/officeDocument/2006/relationships" name="2017 Credit Facility (Details)" sheetId="112" state="visible" r:id="rId112"/>
    <sheet xmlns:r="http://schemas.openxmlformats.org/officeDocument/2006/relationships" name="Income Taxes Income (Loss) from" sheetId="113" state="visible" r:id="rId113"/>
    <sheet xmlns:r="http://schemas.openxmlformats.org/officeDocument/2006/relationships" name="Income Taxes Tax Provision (Det" sheetId="114" state="visible" r:id="rId114"/>
    <sheet xmlns:r="http://schemas.openxmlformats.org/officeDocument/2006/relationships" name="Income Taxes Change in taxes pa" sheetId="115" state="visible" r:id="rId115"/>
    <sheet xmlns:r="http://schemas.openxmlformats.org/officeDocument/2006/relationships" name="Income Taxes Effective tax rate" sheetId="116" state="visible" r:id="rId116"/>
    <sheet xmlns:r="http://schemas.openxmlformats.org/officeDocument/2006/relationships" name="Income Taxes Deferred income ta" sheetId="117" state="visible" r:id="rId117"/>
    <sheet xmlns:r="http://schemas.openxmlformats.org/officeDocument/2006/relationships" name="Income Taxes Operating Loss Car" sheetId="118" state="visible" r:id="rId118"/>
    <sheet xmlns:r="http://schemas.openxmlformats.org/officeDocument/2006/relationships" name="Income Taxes Tax Carryforwards " sheetId="119" state="visible" r:id="rId119"/>
    <sheet xmlns:r="http://schemas.openxmlformats.org/officeDocument/2006/relationships" name="Income Taxes Tax Holiday (Detai" sheetId="120" state="visible" r:id="rId120"/>
    <sheet xmlns:r="http://schemas.openxmlformats.org/officeDocument/2006/relationships" name="Income Taxes Undistributed fore" sheetId="121" state="visible" r:id="rId121"/>
    <sheet xmlns:r="http://schemas.openxmlformats.org/officeDocument/2006/relationships" name="Income Taxes Unrecognized tax b" sheetId="122" state="visible" r:id="rId122"/>
    <sheet xmlns:r="http://schemas.openxmlformats.org/officeDocument/2006/relationships" name="Geographic Information and Si_3" sheetId="123" state="visible" r:id="rId123"/>
    <sheet xmlns:r="http://schemas.openxmlformats.org/officeDocument/2006/relationships" name="Stockholders' Equity (Details)" sheetId="124" state="visible" r:id="rId124"/>
    <sheet xmlns:r="http://schemas.openxmlformats.org/officeDocument/2006/relationships" name="Stockholders' Equity Accumulate" sheetId="125" state="visible" r:id="rId125"/>
    <sheet xmlns:r="http://schemas.openxmlformats.org/officeDocument/2006/relationships" name="Commitments and Contingencies C" sheetId="126" state="visible" r:id="rId126"/>
    <sheet xmlns:r="http://schemas.openxmlformats.org/officeDocument/2006/relationships" name="Collaborative and Other Arran_2" sheetId="127" state="visible" r:id="rId127"/>
    <sheet xmlns:r="http://schemas.openxmlformats.org/officeDocument/2006/relationships" name="Subsequent Events (Details)" sheetId="128" state="visible" r:id="rId128"/>
    <sheet xmlns:r="http://schemas.openxmlformats.org/officeDocument/2006/relationships" name="SEC Schedule, Article 12-09, _2" sheetId="129" state="visible" r:id="rId129"/>
    <sheet xmlns:r="http://schemas.openxmlformats.org/officeDocument/2006/relationships" name="Uncategorized Items - icui-2022"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2</t>
        </is>
      </c>
      <c r="C2" s="2" t="inlineStr">
        <is>
          <t>Jan. 31, 2023</t>
        </is>
      </c>
      <c r="D2" s="2" t="inlineStr">
        <is>
          <t>Jun. 30, 2020</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634</t>
        </is>
      </c>
      <c r="C8" s="4" t="inlineStr">
        <is>
          <t xml:space="preserve"> </t>
        </is>
      </c>
      <c r="D8" s="4" t="inlineStr">
        <is>
          <t xml:space="preserve"> </t>
        </is>
      </c>
    </row>
    <row r="9">
      <c r="A9" s="4" t="inlineStr">
        <is>
          <t>Entity Registrant Name</t>
        </is>
      </c>
      <c r="B9" s="4" t="inlineStr">
        <is>
          <t>ICU MEDICAL INC/DE</t>
        </is>
      </c>
      <c r="C9" s="4" t="inlineStr">
        <is>
          <t xml:space="preserve"> </t>
        </is>
      </c>
      <c r="D9" s="4" t="inlineStr">
        <is>
          <t xml:space="preserve"> </t>
        </is>
      </c>
    </row>
    <row r="10">
      <c r="A10" s="4" t="inlineStr">
        <is>
          <t>Entity Central Index Key</t>
        </is>
      </c>
      <c r="B10" s="4" t="inlineStr">
        <is>
          <t>000088398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3-0022692</t>
        </is>
      </c>
      <c r="C16" s="4" t="inlineStr">
        <is>
          <t xml:space="preserve"> </t>
        </is>
      </c>
      <c r="D16" s="4" t="inlineStr">
        <is>
          <t xml:space="preserve"> </t>
        </is>
      </c>
    </row>
    <row r="17">
      <c r="A17" s="4" t="inlineStr">
        <is>
          <t>Entity Address, Address Line One</t>
        </is>
      </c>
      <c r="B17" s="4" t="inlineStr">
        <is>
          <t>951 Calle Amanecer</t>
        </is>
      </c>
      <c r="C17" s="4" t="inlineStr">
        <is>
          <t xml:space="preserve"> </t>
        </is>
      </c>
      <c r="D17" s="4" t="inlineStr">
        <is>
          <t xml:space="preserve"> </t>
        </is>
      </c>
    </row>
    <row r="18">
      <c r="A18" s="4" t="inlineStr">
        <is>
          <t>Entity Address, City or Town</t>
        </is>
      </c>
      <c r="B18" s="4" t="inlineStr">
        <is>
          <t>San Clement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73</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366-2183</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ICU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305900983</v>
      </c>
    </row>
    <row r="36">
      <c r="A36" s="4" t="inlineStr">
        <is>
          <t>Entity Common Stock, Shares Outstanding</t>
        </is>
      </c>
      <c r="B36" s="4" t="inlineStr">
        <is>
          <t xml:space="preserve"> </t>
        </is>
      </c>
      <c r="C36" s="6" t="n">
        <v>23998252</v>
      </c>
      <c r="D36" s="4" t="inlineStr">
        <is>
          <t xml:space="preserve"> </t>
        </is>
      </c>
    </row>
    <row r="37">
      <c r="A37" s="4" t="inlineStr">
        <is>
          <t>Documents Incorporated by Reference</t>
        </is>
      </c>
      <c r="B37" s="4" t="inlineStr">
        <is>
          <t>Portions of the Proxy Statement for registrant’s 2023 Annual Meeting of Stockholders filed or to be filed pursuant to Regulation 14A within 120 days following registrant’s fiscal year ended December 31, 2022, are incorporated by reference into Part III of this Report.</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 xml:space="preserve">BASIS OF PRESENTATION AND SIGNIFICANT ACCOUNTING POLICIES Nature of Operations ICU Medical, Inc. ("ICU" or "we"), a Delaware corporation, develops, manufactures and sells infusion systems, infusion consumables and high-value critical care products used in hospital, alternate site and home care settings. Our wide-ranging product portfolio includes IV solutions, IV smart pumps with pain management and safety software technology, dedicated and non-dedicated IV sets and needlefree connectors designed to help meet clinical, safety and workflow goals. We also manufacture automated pharmacy IV compounding systems with workflow technology, closed systems transfer devices for preparing and administering hazardous IV drugs, and cardiac monitoring systems for critically ill patients. Our recent acquisition of Smiths Medical broadened our product portfolio to include, among other products, syringe and ambulatory pumps, peripheral IV catheters, fluid warming and respiratory devices, silicone and PVC tracheotomy tubes. ICU's business activities are interrelated and leverage shared manufacturing, supply chain, IT and other supporting infrastructure. All significant operating decisions are based on analysis of ICU as a single global business, accordingly we operate in one business segment. We sell the majority of our products globally through our direct sales force and through independent distributors. Additionally, we sell our products on an original equipment manufacturer basis to other medical device manufacturers. Basis of Presentation All subsidiaries are wholly owned and are included in the consolidated financial statements. All intercompany accounts and transactions have been eliminated. Results of operations of companies purchased are included from the dates of acquisit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S. ("GAAP"). Certain reclassifications have been made to the prior year financial statements and footnotes to conform to the presentation used in the current year. In the statements of operations we reclassified interest income to interest (expense) income, net from other income (expense), net and in Note 4: Revenues, certain reclassifications were made to revenues disaggregated by geography. These reclassifications had no impact on net (loss) income, shareholder's equity or cash flows as previously reported. On January 6, 2022, we acquired Smiths Medical 2020 Limited ("Smiths Medical"), see Note 2: Acquisitions. Our consolidated statement of operations includes the results of operations for Smiths Medical from January 7, 2022 through December 31, 2022. Use of Estimates 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are short-term, highly liquid investments that are readily convertible to known amounts of cash and have original maturities of three months or less from the date of purchase. Accounts Receivable Accounts receivable are stated at net realizable value. An allowance is provided for estimated collection losses based on an assessment of various factors. We consider prior payment trends, the age of the accounts receivable balances, the financial status of our customers and other factors to estimate the cash which ultimately will be received. Such amounts cannot be known with certainty at the financial statement date. We regularly review individual past due balances for collectability. Inventories Inventories are stated at the lower of cost or net realizable value with cost determined using the first-in, first-out method. Inventory costs include material, labor and overhead related to the manufacturing of our products. Inventories consist of the following (in thousands): As of December 31, 2022 2021 Raw materials $ 286,964 $ 135,528 Work in process 73,795 36,490 Finished goods 335,250 118,217 Total $ 696,009 $ 290,235 Property, Plant and Equipment Property, plant and equipment consists of the following (in thousands): As of December 31, 2022 2021 Machinery and equipment $ 414,811 $ 321,078 Land, building and building improvements 274,063 243,377 Molds 77,203 60,463 Computer equipment and software 115,214 102,979 Furniture and fixtures 29,876 7,670 Instruments placed with customers (1) 98,481 97,384 Construction in progress 152,909 72,153 Total property, plant and equipment, cost 1,162,557 905,104 Accumulated depreciation (526,444) (436,739) Property, plant and equipment, net $ 636,113 $ 468,365 _______________________________ (1) Instruments placed with customers consist of drug-delivery and monitoring systems placed with customers under operating leases. All property, plant and equipment are stated at cost. We use the straight-line method for depreciating property, plant and equipment over their estimated useful lives. Estimated useful lives are: Buildings 15 - 30 years Building improvements 15 - 30 years Machinery and equipment and molds 2 - 15 years Furniture, fixtures and office equipment 2 - 5 years Computer equipment and software 3 - 5 years Instruments placed with customers 3 - 10 years We capitalize expenditures that materially increase the life of the related assets; maintenance and repairs are expensed as incurred. The costs and related accumulated depreciation applicable to property, plant and equipment sold or retired are removed from the accounts and any gain or loss is reflected in the statements of operations at the time of disposal. Depreciation expense was $95.8 million, $65.9 million and $62.4 million in 2022, 2021 and 2020, respectively. Goodwill We test goodwill for impairment on an annual basis in the month of November, or more frequently if an event occurs or circumstances change that would indicate that impairment may exist. In 2022, we bypassed a qualitative assessment and performed a quantitative assessment to determine whether an impairment exists. We determine the fair value of our reporting unit using the income approach and market approach to valuation, as well as other generally accepted valuation methodologies. The income approach utilizes a discounted cash flow analysis using management's assumptions. The market approach compares our reporting unit to similar companies with the assumption that companies operating in the same industry will share similar characteristics and that company values will correlate to those characteristics. If the carrying amount of the reporting unit exceeds the reporting unit’s fair value, we recognize an impairment loss equal to the difference between the carrying amount and the estimated fair value of the reporting unit. We concluded that there was no impairment of goodwill during fiscal 2022, 2021, or 2020. The following table presents the changes in the carrying amount of our goodwill for 2022, 2021 and 2020 (in thousands): Total Balance as of January 1, 2020 $ 31,245 Other (1) 1,756 Balance as of December 31, 2020 $ 33,001 Goodwill acquired (2) 10,626 Other (188) Balance as of December 31, 2021 43,439 Goodwill (3) 1,469,880 Other (4) (7,128) Disposition (5) (650) Currency translation (56,283) Balance as of December 31, 2022 $ 1,449,258 _______________________________ (1) In 2020, "Other" primarily relates to a $1.3 million measurement period adjustment to deferred taxes related to the 2019 acquisition of Pursuit Vascular, Inc. and foreign currency translation. (2) In 2021, we acquired a small foreign infusion systems supplier, which resulted in $10.6 million of goodwill. (3) Relates to Smiths Medical acquired on January 6, 2022 (see Note 2: Acquisitions). (4) Reflects a measurement period adjustment related to the 2021 acquisition of a small foreign infusion systems supplier. (5) Relates to the sale of a certain line of infusion products in China. Intangible Assets Intangible assets, carried at cost less accumulated amortization and amortized on a straight-lined basis, were as follows (in thousands): Weighted-Average Amortization Life December 31, 2022 Cost Accumulated Net Patents 10 $ 29,998 $ 18,610 $ 11,388 Customer contracts 12 10,026 6,443 3,583 Non-contractual customer relationships 8 546,935 101,556 445,379 Trademarks 1 5,425 5,425 — Trade name 15 18,251 5,959 12,292 Developed technology 10 583,176 108,708 474,468 Non-compete 3 9,100 5,250 3,850 Total amortized intangible assets $ 1,202,911 $ 251,951 $ 950,960 Internally developed software* $ 31,806 $ 31,806 Total intangible assets $ 1,234,717 $ 251,951 $ 982,766 _______________________________ * Internally developed software will be amortized when the projects are complete and the assets are ready for their intended use. Weighted-Average Amortization Life December 31, 2021 Cost Accumulated Net Patents 10 $ 27,429 $ 16,764 $ 10,665 Customer contracts 12 10,412 6,196 4,216 Non-contractual customer relationships 9 57,316 33,004 24,312 Trademarks 4 425 425 — Trade name 15 18,260 4,731 13,529 Developed technology 13 152,893 49,406 103,487 Non-compete 3 9,100 2,356 6,744 Total amortized intangible assets $ 275,835 $ 112,882 $ 162,953 Internally developed software* $ 25,358 $ 25,358 Total intangible assets $ 301,193 $ 112,882 $ 188,311 _______________________________ * Internally developed software will be amortized when the projects are complete and the assets are ready for their intended use. Amortization expense was $139.4 million, $23.8 million and $23.2 million in 2022, 2021 and 2020, respectively. As of December 31, 2022, estimated annual amortization for our intangible assets for each of the next five years is approximately (in thousands): 2023 $ 130,972 2024 130,882 2025 123,223 2026 122,654 2027 114,622 Thereafter 328,607 Total $ 950,960 Our intangible assets that are not subject to amortization are reviewed annually for impairment or more often if there are indications of possible impairment. We perform our annual intangible assets impairment test in November of each year. We did not have any intangible asset impairments in 2022, 2021 or 2020. 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We did not have any long-lived asset impairments in 2022, 2021 or 2020. Investment Securities Short-term investments, exclusive of cash equivalents, are marketable securities intended to be sold within one year and may include trading securities, available-for-sale securities, and held-to-maturity securities (if maturing within one year at the time of acquisition). Long-term investments are marketable securities intended to be sold after one year and may include trading securities, available-for-sale securities, and held-to-maturity securities. Investments in Available-for-sale Securities Our investment securities are considered available-for-sale and currently consist of short and long-term corporate bonds, short-term U.S. treasury securities and long-term government bonds. These securities are considered “investment grade” and are carried at fair value. We assess our investment in available-for-sale debt securities for impairment each reporting period. If an unrealized loss exists, we determine whether any portion of the decline in fair value below the carrying value is credit-related by reviewing several factors, including, but not limited to, the extent of the fair value decline and changes in the financial condition of the issuer. We record an impairment for credit-related losses through an allowance, limited to the amount of the unrealized loss. If we either intend to sell or it is more likely than not we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loss) income. We did not have any investments in available-for-sale debt securities in unrealized loss positions as of December 31, 2022 or 2021. The amortized cost of the debt securities and U.S treasury securities is adjusted for the amortization of premiums computed under the effective interest method. Such amortization is included in interest (expense) income, net in the consolidated statements of operations. Realized gains and losses are accounted for on the specific identification method. There have been no realized gains or losses on the disposal of these investments. The scheduled maturities of the debt securities are between 2023 and 2024. All short-term investment securities are callable within one year. Our short-term and long-term investments in available-for-sale securities consist of the following (in thousands): As of December 31, 2022 Amortized Cost Unrealized Holding Gains (Losses) Fair Value Short-term corporate bonds $ 2,314 $ — $ 2,314 Short-term U.S. treasury securities 1,412 — 1,412 Short-term government bonds 498 — 498 Total short-term investment securities 4,224 — 4,224 Long-term corporate bonds 516 — 516 Total investment securities $ 4,740 $ — $ 4,740 As of December 31, 2021 Amortized Cost Unrealized Holding Gains (Losses) Fair Value Short-term corporate bonds $ 14,420 $ — $ 14,420 Long-term corporate bonds 4,620 — 4,620 Total investment securities $ 19,040 $ — $ 19,040 Investments in Non-Marketable Equity Securities During the third quarter of 2021, we acquired approximately a 20.0% non-marketable equity interest in a nonpublic company and entered into a three-year distribution agreement where we have the exclusive rights to market, sell and distribute the company's products in exchange for a cash payment of $3.3 million. In addition, we were granted an exclusive license for all of the seller's intellectual property. At the expiration of the distribution agreement we have the right but not the obligation to acquire the remaining interest in the business. We apply the equity method of accounting for investments when we determine we have a significant influence, but not a controlling interest in the investee. We determine whether we have significant influence by considering key factors such as ownership interest, representation on the board of directors, participation in policy making decisions, business relationship and material intra-entity transactions, among other factors. Our equity method investment is reported at cost and adjusted each period for our share of the investee's income or (loss) and dividend paid, if any. We eliminate any intra-entity profits to the extent of our beneficial interest. We record our share of the investee's income or (loss) on a one quarter lag. We report our proportionate share of the investee's income or (loss) resulting from this investment in other expense, net in our consolidated statements of operations. The carrying value of our equity method investment is reported in other assets on the consolidated balance sheets. We assess our equity method investments for impairment on an annual basis or whenever events or circumstances indicate that the carrying value of the investment may not be recoverable. During 2022 and 2021, there were no indications that our non-marketable equity method investment was impaired. Our recorded share of the investee's loss was not material for the year ended December 31, 2022 and 2021. We did not receive any dividend distributions from this investment during 2022 and 2021. Our non-marketable equity method investment consists of the following (in thousands): As of December 31, 2022 2021 Equity method investment $ 3,178 $ 3,238 Investments in non-marketable debt securities During the second quarter 2022, we received $19.0 million in proceeds from a promissory note related to an acquired investment as part of the Smiths Medical acquisition. 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 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loss,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consolidated statements of operations in other expense, net, see below other expense, net table. Foreign currency transaction losses (gains), net were $5.8 million, $1.0 million and $7.2 million in 2022, 2021 and 2020, respectively. Revenue Recognition We recognize revenues when we transfer control of promised goods to our customers in an amount that reflects the consideration to which we expect to be entitled in exchange for those goods. We offer certain volume-based rebates to our distribution customers, which we consider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 customers at prices determined under a contract between us and the end customer. Chargebacks are the difference between prices we charge our distribution customers and contracted prices we have with the end customer which are processed as credits to our distribution customers. In estimating the expected value of chargeback amounts for use in determining the transaction price, we use information available at the time, including our historical experience. We also warrant products against defects and have a policy permitting the return of defective products, for which we accrue and expense at the time of sale using information available and our historical experience. Our revenues are recorded at the net sales price, which includes an estimate for variable consideration related to rebates, chargebacks and product returns. The vast majority of our sales of Infusion Consumables, Infusion Systems, IV Solutions, Critical Care, Vascular Access and Vital Care products are sold on a standalone basis and control of these products transfers to the customer upon shipment. Our software license renewals are considered to be transferred to a customer at a point in time at the start of each renewal period, therefore revenue is recognized at that time. Arrangements with Multiple Deliverables In certain circumstances, we enter into arrangements in which we provide multiple deliverables to our customers. These bundled arrangements typically consist of the sale of infusion systems equipment, along with annual software licenses and related software implementation services, as well as infusion consumables, IV solutions and extended warranties. Our most significant judgments related to these arrangements are (i) identifying the various performance obligations and (ii) estimating the relative standalone selling price of each performance obligation, typically using a directly observable method or calculated on a cost plus margin basis method. Revenue related to the bundled equipment, software and software implementation services are typically combined into a single performance obligation and recognized upon implementation. As annual software licenses are renewed, we recognize revenue for the license at a point in time, at the start of each annual renewal period. The transaction price allocated to the extended service-type warranty is recognized as revenue over the period the warranty service is provided. Consumables and solutions are separate performance obligations, recognized at a point in time. Shipping Costs Costs to ship finished goods to our customers are included in cost of goods sold on the consolidated statements of operations. Post-retirement and Post-employment Benefits We sponsor a Section 401(k) retirement plan ("plan") for employees. Our contributions to our 401(k) plan were approximately $14.6 million, $11.0 million and $10.7 million in 2022, 2021 and 2020, respectively. We also have post-retirement and post-employment obligations related to employees located in certain international countries. These obligations are immaterial to our financial statements taken as a whole. Research and Development The majority of our research and development costs are expensed as incurred. In certain circumstances when an asset will have an alternative future use we capitalize the costs related to those assets. Research and development costs include salaries and related benefits, consulting fees, production supplies, samples, travel costs, utilities and other miscellaneous administrative costs. Interest (expense) income, net The following table presents interest (expense) income, net (in thousands): As of December 31, 2022 2021 2020 Interest expense $ (70,805) $ (858) $ (1,753) Interest income 4,430 2,840 3,677 Interest (expense) income, net $ (66,375) $ 1,982 $ 1,924 Other expense, net The following table presents other income (expense), net (in thousands): As of December 31, 2022 2021 2020 Foreign exchange losses, net $ (5,780) $ (1,017) $ (7,177) (Loss) gain on disposition of assets (2,554) (1,651) 1,773 Other miscellaneous income, net 3,198 627 2,812 Other expense, net $ (5,136) $ (2,041) $ (2,592) Net (Loss) Income Per Share Basic net (loss) earnings per share is computed by dividing net (loss) income by the weighted-average number of common shares outstanding for the period. Diluted net (loss) income per share is computed by dividing net (loss) income by the weighted-average number of common shares outstanding plus any dilutive potential securities. Dilutive potential securities include outstanding common stock options and unvested restricted stock units, less the number of shares that could have been purchased with the proceeds from the exercise of the options, using the treasury stock method. Options that are anti-dilutive, where their exercise price exceeds the average market price of the common stock, are not included in the treasury stock method calculation. Restricted stock units that are anti-dilutive are not included in the treasury stock method. Due to the net loss for the year ended December 31, 2022 the inclusion of any potential securities is antidilutive, accordingly, basic and diluted net loss per share is the same for this period. There were 12,354 and 12,083 anti-dilutive shares in 2021 and 2020, respectively. The following table presents the calculation of net earnings per common share (“EPS”) — basic and diluted (in thousands, except per share data): Year ended December 31, 2022 2021 2020 Net (loss) income $ (74,286) $ 103,135 $ 86,870 Weighted-average number of common shares outstanding (basic) 23,868 21,206 20,907 Dilutive securities — 575 684 Weighted-average common and common equivalent shares outstanding (diluted) 23,868 21,781 21,591 EPS — basic $ (3.11) $ 4.86 $ 4.16 EPS — diluted $ (3.11) $ 4.74 $ 4.02 New Accounting Pronouncements Recently Issued Accounting Standar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s,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 securities</t>
        </is>
      </c>
      <c r="B3" s="5" t="n">
        <v>4224</v>
      </c>
      <c r="C3" s="5" t="n">
        <v>14420</v>
      </c>
    </row>
    <row r="4">
      <c r="A4" s="4" t="inlineStr">
        <is>
          <t>Long-term Investment Securities</t>
        </is>
      </c>
      <c r="B4" s="6" t="n">
        <v>516</v>
      </c>
      <c r="C4" s="6" t="n">
        <v>4620</v>
      </c>
    </row>
    <row r="5">
      <c r="A5" s="4" t="inlineStr">
        <is>
          <t>Debt Securities, Noncurrent</t>
        </is>
      </c>
      <c r="B5" s="4" t="inlineStr">
        <is>
          <t xml:space="preserve"> </t>
        </is>
      </c>
      <c r="C5" s="6" t="n">
        <v>4620</v>
      </c>
    </row>
    <row r="6">
      <c r="A6" s="4" t="inlineStr">
        <is>
          <t>Assets, Fair Value Disclosure</t>
        </is>
      </c>
      <c r="B6" s="6" t="n">
        <v>64878</v>
      </c>
      <c r="C6" s="6" t="n">
        <v>20101</v>
      </c>
    </row>
    <row r="7">
      <c r="A7" s="4" t="inlineStr">
        <is>
          <t>noncurre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Currency Contract, Asset, Fair Value Disclosure</t>
        </is>
      </c>
      <c r="B9" s="6" t="n">
        <v>94</v>
      </c>
      <c r="C9" s="4" t="inlineStr">
        <is>
          <t xml:space="preserve"> </t>
        </is>
      </c>
    </row>
    <row r="10">
      <c r="A10" s="4" t="inlineStr">
        <is>
          <t>curr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Derivative Assets, at Fair Value</t>
        </is>
      </c>
      <c r="B12" s="6" t="n">
        <v>28431</v>
      </c>
      <c r="C12" s="4" t="inlineStr">
        <is>
          <t xml:space="preserve"> </t>
        </is>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 securities</t>
        </is>
      </c>
      <c r="B15" s="6" t="n">
        <v>1412</v>
      </c>
      <c r="C15" s="4" t="inlineStr">
        <is>
          <t xml:space="preserve"> </t>
        </is>
      </c>
    </row>
    <row r="16">
      <c r="A16" s="4" t="inlineStr">
        <is>
          <t>US Government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 securities</t>
        </is>
      </c>
      <c r="B18" s="6" t="n">
        <v>498</v>
      </c>
      <c r="C18" s="4" t="inlineStr">
        <is>
          <t xml:space="preserve"> </t>
        </is>
      </c>
    </row>
    <row r="19">
      <c r="A19" s="4" t="inlineStr">
        <is>
          <t>Long-term Investment Securities</t>
        </is>
      </c>
      <c r="B19" s="6" t="n">
        <v>498</v>
      </c>
      <c r="C19" s="4" t="inlineStr">
        <is>
          <t xml:space="preserve"> </t>
        </is>
      </c>
    </row>
    <row r="20">
      <c r="A20" s="4" t="inlineStr">
        <is>
          <t>Corporate Bon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 securities</t>
        </is>
      </c>
      <c r="B22" s="6" t="n">
        <v>2314</v>
      </c>
      <c r="C22" s="4" t="inlineStr">
        <is>
          <t xml:space="preserve"> </t>
        </is>
      </c>
    </row>
    <row r="23">
      <c r="A23" s="4" t="inlineStr">
        <is>
          <t>Debt Securities, Noncurrent</t>
        </is>
      </c>
      <c r="B23" s="6" t="n">
        <v>516</v>
      </c>
      <c r="C23" s="4" t="inlineStr">
        <is>
          <t xml:space="preserve"> </t>
        </is>
      </c>
    </row>
    <row r="24">
      <c r="A24" s="4" t="inlineStr">
        <is>
          <t>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 securities</t>
        </is>
      </c>
      <c r="B26" s="4" t="inlineStr">
        <is>
          <t xml:space="preserve"> </t>
        </is>
      </c>
      <c r="C26" s="6" t="n">
        <v>0</v>
      </c>
    </row>
    <row r="27">
      <c r="A27" s="4" t="inlineStr">
        <is>
          <t>Debt Securities, Noncurrent</t>
        </is>
      </c>
      <c r="B27" s="4" t="inlineStr">
        <is>
          <t xml:space="preserve"> </t>
        </is>
      </c>
      <c r="C27" s="6" t="n">
        <v>0</v>
      </c>
    </row>
    <row r="28">
      <c r="A28" s="4" t="inlineStr">
        <is>
          <t>Assets, Fair Value Disclosure</t>
        </is>
      </c>
      <c r="B28" s="6" t="n">
        <v>1412</v>
      </c>
      <c r="C28" s="6" t="n">
        <v>0</v>
      </c>
    </row>
    <row r="29">
      <c r="A29" s="4" t="inlineStr">
        <is>
          <t>Fair Value, Inputs, Level 1 [Member] | noncurr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ign Currency Contract, Asset, Fair Value Disclosure</t>
        </is>
      </c>
      <c r="B31" s="6" t="n">
        <v>0</v>
      </c>
      <c r="C31" s="4" t="inlineStr">
        <is>
          <t xml:space="preserve"> </t>
        </is>
      </c>
    </row>
    <row r="32">
      <c r="A32" s="4" t="inlineStr">
        <is>
          <t>Fair Value, Inputs, Level 1 [Member] | curren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terest Rate Derivative Assets, at Fair Value</t>
        </is>
      </c>
      <c r="B34" s="6" t="n">
        <v>0</v>
      </c>
      <c r="C34" s="4" t="inlineStr">
        <is>
          <t xml:space="preserve"> </t>
        </is>
      </c>
    </row>
    <row r="35">
      <c r="A35" s="4" t="inlineStr">
        <is>
          <t>Fair Value, Inputs, Level 1 [Member]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 securities</t>
        </is>
      </c>
      <c r="B37" s="6" t="n">
        <v>1412</v>
      </c>
      <c r="C37" s="4" t="inlineStr">
        <is>
          <t xml:space="preserve"> </t>
        </is>
      </c>
    </row>
    <row r="38">
      <c r="A38" s="4" t="inlineStr">
        <is>
          <t>Fair Value, Inputs, Level 1 [Member] | US Government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Investment Securities</t>
        </is>
      </c>
      <c r="B40" s="6" t="n">
        <v>0</v>
      </c>
      <c r="C40" s="4" t="inlineStr">
        <is>
          <t xml:space="preserve"> </t>
        </is>
      </c>
    </row>
    <row r="41">
      <c r="A41" s="4" t="inlineStr">
        <is>
          <t>Fair Value, Inputs, Level 1 [Member] | Corporate Bon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 securities</t>
        </is>
      </c>
      <c r="B43" s="6" t="n">
        <v>0</v>
      </c>
      <c r="C43" s="4" t="inlineStr">
        <is>
          <t xml:space="preserve"> </t>
        </is>
      </c>
    </row>
    <row r="44">
      <c r="A44" s="4" t="inlineStr">
        <is>
          <t>Debt Securities, Noncurrent</t>
        </is>
      </c>
      <c r="B44" s="6" t="n">
        <v>0</v>
      </c>
      <c r="C44" s="4" t="inlineStr">
        <is>
          <t xml:space="preserve"> </t>
        </is>
      </c>
    </row>
    <row r="45">
      <c r="A45" s="4" t="inlineStr">
        <is>
          <t>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 securities</t>
        </is>
      </c>
      <c r="B47" s="4" t="inlineStr">
        <is>
          <t xml:space="preserve"> </t>
        </is>
      </c>
      <c r="C47" s="6" t="n">
        <v>14420</v>
      </c>
    </row>
    <row r="48">
      <c r="A48" s="4" t="inlineStr">
        <is>
          <t>Debt Securities, Noncurrent</t>
        </is>
      </c>
      <c r="B48" s="4" t="inlineStr">
        <is>
          <t xml:space="preserve"> </t>
        </is>
      </c>
      <c r="C48" s="6" t="n">
        <v>4620</v>
      </c>
    </row>
    <row r="49">
      <c r="A49" s="4" t="inlineStr">
        <is>
          <t>Assets, Fair Value Disclosure</t>
        </is>
      </c>
      <c r="B49" s="6" t="n">
        <v>3328</v>
      </c>
      <c r="C49" s="6" t="n">
        <v>20101</v>
      </c>
    </row>
    <row r="50">
      <c r="A50" s="4" t="inlineStr">
        <is>
          <t>Fair Value, Inputs, Level 2 [Member] | noncurren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oreign Currency Contract, Asset, Fair Value Disclosure</t>
        </is>
      </c>
      <c r="B52" s="6" t="n">
        <v>0</v>
      </c>
      <c r="C52" s="4" t="inlineStr">
        <is>
          <t xml:space="preserve"> </t>
        </is>
      </c>
    </row>
    <row r="53">
      <c r="A53" s="4" t="inlineStr">
        <is>
          <t>Fair Value, Inputs, Level 2 [Member] | curren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terest Rate Derivative Assets, at Fair Value</t>
        </is>
      </c>
      <c r="B55" s="6" t="n">
        <v>0</v>
      </c>
      <c r="C55" s="4" t="inlineStr">
        <is>
          <t xml:space="preserve"> </t>
        </is>
      </c>
    </row>
    <row r="56">
      <c r="A56" s="4" t="inlineStr">
        <is>
          <t>Fair Value, Inputs, Level 2 [Member] | US Treasur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 securities</t>
        </is>
      </c>
      <c r="B58" s="6" t="n">
        <v>0</v>
      </c>
      <c r="C58" s="4" t="inlineStr">
        <is>
          <t xml:space="preserve"> </t>
        </is>
      </c>
    </row>
    <row r="59">
      <c r="A59" s="4" t="inlineStr">
        <is>
          <t>Fair Value, Inputs, Level 2 [Member] | US Government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ng-term Investment Securities</t>
        </is>
      </c>
      <c r="B61" s="6" t="n">
        <v>498</v>
      </c>
      <c r="C61" s="4" t="inlineStr">
        <is>
          <t xml:space="preserve"> </t>
        </is>
      </c>
    </row>
    <row r="62">
      <c r="A62" s="4" t="inlineStr">
        <is>
          <t>Fair Value, Inputs, Level 2 [Member] | Corporate Bon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 securities</t>
        </is>
      </c>
      <c r="B64" s="6" t="n">
        <v>2314</v>
      </c>
      <c r="C64" s="4" t="inlineStr">
        <is>
          <t xml:space="preserve"> </t>
        </is>
      </c>
    </row>
    <row r="65">
      <c r="A65" s="4" t="inlineStr">
        <is>
          <t>Debt Securities, Noncurrent</t>
        </is>
      </c>
      <c r="B65" s="6" t="n">
        <v>516</v>
      </c>
      <c r="C65" s="4" t="inlineStr">
        <is>
          <t xml:space="preserve"> </t>
        </is>
      </c>
    </row>
    <row r="66">
      <c r="A66" s="4" t="inlineStr">
        <is>
          <t>Fair Value, Inputs, Level 3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 securities</t>
        </is>
      </c>
      <c r="B68" s="4" t="inlineStr">
        <is>
          <t xml:space="preserve"> </t>
        </is>
      </c>
      <c r="C68" s="6" t="n">
        <v>0</v>
      </c>
    </row>
    <row r="69">
      <c r="A69" s="4" t="inlineStr">
        <is>
          <t>Debt Securities, Noncurrent</t>
        </is>
      </c>
      <c r="B69" s="4" t="inlineStr">
        <is>
          <t xml:space="preserve"> </t>
        </is>
      </c>
      <c r="C69" s="6" t="n">
        <v>0</v>
      </c>
    </row>
    <row r="70">
      <c r="A70" s="4" t="inlineStr">
        <is>
          <t>Assets, Fair Value Disclosure</t>
        </is>
      </c>
      <c r="B70" s="6" t="n">
        <v>60138</v>
      </c>
      <c r="C70" s="6" t="n">
        <v>0</v>
      </c>
    </row>
    <row r="71">
      <c r="A71" s="4" t="inlineStr">
        <is>
          <t>Fair Value, Inputs, Level 3 [Member] | noncurren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oreign Currency Contract, Asset, Fair Value Disclosure</t>
        </is>
      </c>
      <c r="B73" s="6" t="n">
        <v>94</v>
      </c>
      <c r="C73" s="4" t="inlineStr">
        <is>
          <t xml:space="preserve"> </t>
        </is>
      </c>
    </row>
    <row r="74">
      <c r="A74" s="4" t="inlineStr">
        <is>
          <t>Fair Value, Inputs, Level 3 [Member] | curren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terest Rate Derivative Assets, at Fair Value</t>
        </is>
      </c>
      <c r="B76" s="6" t="n">
        <v>28431</v>
      </c>
      <c r="C76" s="4" t="inlineStr">
        <is>
          <t xml:space="preserve"> </t>
        </is>
      </c>
    </row>
    <row r="77">
      <c r="A77" s="4" t="inlineStr">
        <is>
          <t>Fair Value, Inputs, Level 3 [Member] | US Treasur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 securities</t>
        </is>
      </c>
      <c r="B79" s="6" t="n">
        <v>0</v>
      </c>
      <c r="C79" s="4" t="inlineStr">
        <is>
          <t xml:space="preserve"> </t>
        </is>
      </c>
    </row>
    <row r="80">
      <c r="A80" s="4" t="inlineStr">
        <is>
          <t>Fair Value, Inputs, Level 3 [Member] | US Government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ng-term Investment Securities</t>
        </is>
      </c>
      <c r="B82" s="6" t="n">
        <v>0</v>
      </c>
      <c r="C82" s="4" t="inlineStr">
        <is>
          <t xml:space="preserve"> </t>
        </is>
      </c>
    </row>
    <row r="83">
      <c r="A83" s="4" t="inlineStr">
        <is>
          <t>Fair Value, Inputs, Level 3 [Member] | Corporate Bond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investment securities</t>
        </is>
      </c>
      <c r="B85" s="6" t="n">
        <v>0</v>
      </c>
      <c r="C85" s="4" t="inlineStr">
        <is>
          <t xml:space="preserve"> </t>
        </is>
      </c>
    </row>
    <row r="86">
      <c r="A86" s="4" t="inlineStr">
        <is>
          <t>Debt Securities, Noncurrent</t>
        </is>
      </c>
      <c r="B86" s="6" t="n">
        <v>0</v>
      </c>
      <c r="C86" s="4" t="inlineStr">
        <is>
          <t xml:space="preserve"> </t>
        </is>
      </c>
    </row>
    <row r="87">
      <c r="A87" s="4" t="inlineStr">
        <is>
          <t>Prepaid Expenses and Other Current Asse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oreign Currency Contract, Asset, Fair Value Disclosure</t>
        </is>
      </c>
      <c r="B89" s="6" t="n">
        <v>4860</v>
      </c>
      <c r="C89" s="6" t="n">
        <v>1061</v>
      </c>
    </row>
    <row r="90">
      <c r="A90" s="4" t="inlineStr">
        <is>
          <t>Interest Rate Derivative Assets, at Fair Value</t>
        </is>
      </c>
      <c r="B90" s="6" t="n">
        <v>28431</v>
      </c>
      <c r="C90" s="6" t="n">
        <v>0</v>
      </c>
    </row>
    <row r="91">
      <c r="A91" s="4" t="inlineStr">
        <is>
          <t>Prepaid Expenses and Other Current Assets [Member] | Fair Value, Inputs, Level 1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oreign Currency Contract, Asset, Fair Value Disclosure</t>
        </is>
      </c>
      <c r="B93" s="6" t="n">
        <v>0</v>
      </c>
      <c r="C93" s="6" t="n">
        <v>0</v>
      </c>
    </row>
    <row r="94">
      <c r="A94" s="4" t="inlineStr">
        <is>
          <t>Prepaid Expenses and Other Current Assets [Member] | Fair Value, Inputs,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oreign Currency Contract, Asset, Fair Value Disclosure</t>
        </is>
      </c>
      <c r="B96" s="6" t="n">
        <v>0</v>
      </c>
      <c r="C96" s="6" t="n">
        <v>1061</v>
      </c>
    </row>
    <row r="97">
      <c r="A97" s="4" t="inlineStr">
        <is>
          <t>Prepaid Expenses and Other Current Assets [Member] | Fair Value, Inputs, Level 3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oreign Currency Contract, Asset, Fair Value Disclosure</t>
        </is>
      </c>
      <c r="B99" s="6" t="n">
        <v>4860</v>
      </c>
      <c r="C99" s="6" t="n">
        <v>0</v>
      </c>
    </row>
    <row r="100">
      <c r="A100" s="4" t="inlineStr">
        <is>
          <t>Other Liabil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oreign Currency Contract, Asset, Fair Value Disclosure</t>
        </is>
      </c>
      <c r="B102" s="4" t="inlineStr">
        <is>
          <t xml:space="preserve"> </t>
        </is>
      </c>
      <c r="C102" s="6" t="n">
        <v>1480</v>
      </c>
    </row>
    <row r="103">
      <c r="A103" s="4" t="inlineStr">
        <is>
          <t>Foreign Currency Contracts, Liability, Fair Value Disclosure</t>
        </is>
      </c>
      <c r="B103" s="6" t="n">
        <v>167</v>
      </c>
      <c r="C103" s="4" t="inlineStr">
        <is>
          <t xml:space="preserve"> </t>
        </is>
      </c>
    </row>
    <row r="104">
      <c r="A104" s="4" t="inlineStr">
        <is>
          <t>Other Liabilities | Fair Value, Inputs, Level 1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oreign Currency Contract, Asset, Fair Value Disclosure</t>
        </is>
      </c>
      <c r="B106" s="4" t="inlineStr">
        <is>
          <t xml:space="preserve"> </t>
        </is>
      </c>
      <c r="C106" s="6" t="n">
        <v>0</v>
      </c>
    </row>
    <row r="107">
      <c r="A107" s="4" t="inlineStr">
        <is>
          <t>Foreign Currency Contracts, Liability, Fair Value Disclosure</t>
        </is>
      </c>
      <c r="B107" s="6" t="n">
        <v>0</v>
      </c>
      <c r="C107" s="4" t="inlineStr">
        <is>
          <t xml:space="preserve"> </t>
        </is>
      </c>
    </row>
    <row r="108">
      <c r="A108" s="4" t="inlineStr">
        <is>
          <t>Other Liabilities | Fair Value, Inputs, Level 2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oreign Currency Contract, Asset, Fair Value Disclosure</t>
        </is>
      </c>
      <c r="B110" s="4" t="inlineStr">
        <is>
          <t xml:space="preserve"> </t>
        </is>
      </c>
      <c r="C110" s="6" t="n">
        <v>1480</v>
      </c>
    </row>
    <row r="111">
      <c r="A111" s="4" t="inlineStr">
        <is>
          <t>Foreign Currency Contracts, Liability, Fair Value Disclosure</t>
        </is>
      </c>
      <c r="B111" s="6" t="n">
        <v>0</v>
      </c>
      <c r="C111" s="4" t="inlineStr">
        <is>
          <t xml:space="preserve"> </t>
        </is>
      </c>
    </row>
    <row r="112">
      <c r="A112" s="4" t="inlineStr">
        <is>
          <t>Other Liabilities | Fair Value, Inputs, Level 3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oreign Currency Contract, Asset, Fair Value Disclosure</t>
        </is>
      </c>
      <c r="B114" s="4" t="inlineStr">
        <is>
          <t xml:space="preserve"> </t>
        </is>
      </c>
      <c r="C114" s="6" t="n">
        <v>0</v>
      </c>
    </row>
    <row r="115">
      <c r="A115" s="4" t="inlineStr">
        <is>
          <t>Foreign Currency Contracts, Liability, Fair Value Disclosure</t>
        </is>
      </c>
      <c r="B115" s="6" t="n">
        <v>167</v>
      </c>
      <c r="C115" s="4" t="inlineStr">
        <is>
          <t xml:space="preserve"> </t>
        </is>
      </c>
    </row>
    <row r="116">
      <c r="A116" s="4" t="inlineStr">
        <is>
          <t>Other Asset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terest Rate Derivative Assets, at Fair Value</t>
        </is>
      </c>
      <c r="B118" s="6" t="n">
        <v>26753</v>
      </c>
      <c r="C118" s="4" t="inlineStr">
        <is>
          <t xml:space="preserve"> </t>
        </is>
      </c>
    </row>
    <row r="119">
      <c r="A119" s="4" t="inlineStr">
        <is>
          <t>Other Assets [Member] | Fair Value, Inputs, Level 1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terest Rate Derivative Assets, at Fair Value</t>
        </is>
      </c>
      <c r="B121" s="6" t="n">
        <v>0</v>
      </c>
      <c r="C121" s="4" t="inlineStr">
        <is>
          <t xml:space="preserve"> </t>
        </is>
      </c>
    </row>
    <row r="122">
      <c r="A122" s="4" t="inlineStr">
        <is>
          <t>Other Assets [Member] | Fair Value, Inputs, Level 2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terest Rate Derivative Assets, at Fair Value</t>
        </is>
      </c>
      <c r="B124" s="6" t="n">
        <v>0</v>
      </c>
      <c r="C124" s="4" t="inlineStr">
        <is>
          <t xml:space="preserve"> </t>
        </is>
      </c>
    </row>
    <row r="125">
      <c r="A125" s="4" t="inlineStr">
        <is>
          <t>Other Assets [Member] | Fair Value, Inputs, Level 3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terest Rate Derivative Assets, at Fair Value</t>
        </is>
      </c>
      <c r="B127" s="6" t="n">
        <v>26753</v>
      </c>
      <c r="C127" s="4" t="inlineStr">
        <is>
          <t xml:space="preserve"> </t>
        </is>
      </c>
    </row>
    <row r="128">
      <c r="A128" s="4" t="inlineStr">
        <is>
          <t>Accrued Liabil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oreign Currency Contracts, Liability, Fair Value Disclosure</t>
        </is>
      </c>
      <c r="B130" s="6" t="n">
        <v>1847</v>
      </c>
      <c r="C130" s="4" t="inlineStr">
        <is>
          <t xml:space="preserve"> </t>
        </is>
      </c>
    </row>
    <row r="131">
      <c r="A131" s="4" t="inlineStr">
        <is>
          <t>Accrued Liabilities | Fair Value, Inputs, Level 1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oreign Currency Contracts, Liability, Fair Value Disclosure</t>
        </is>
      </c>
      <c r="B133" s="6" t="n">
        <v>0</v>
      </c>
      <c r="C133" s="4" t="inlineStr">
        <is>
          <t xml:space="preserve"> </t>
        </is>
      </c>
    </row>
    <row r="134">
      <c r="A134" s="4" t="inlineStr">
        <is>
          <t>Accrued Liabilities | Fair Value, Inputs, Level 2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oreign Currency Contracts, Liability, Fair Value Disclosure</t>
        </is>
      </c>
      <c r="B136" s="6" t="n">
        <v>0</v>
      </c>
      <c r="C136" s="4" t="inlineStr">
        <is>
          <t xml:space="preserve"> </t>
        </is>
      </c>
    </row>
    <row r="137">
      <c r="A137" s="4" t="inlineStr">
        <is>
          <t>Accrued Liabilities | Fair Value, Inputs, Level 3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oreign Currency Contracts, Liability, Fair Value Disclosure</t>
        </is>
      </c>
      <c r="B139" s="6" t="n">
        <v>1847</v>
      </c>
      <c r="C139" s="4" t="inlineStr">
        <is>
          <t xml:space="preserve"> </t>
        </is>
      </c>
    </row>
    <row r="140">
      <c r="A140" s="4" t="inlineStr">
        <is>
          <t>Earn-out liability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Nonfinancial Liabilities Fair Value Disclosure</t>
        </is>
      </c>
      <c r="B142" s="6" t="n">
        <v>25572</v>
      </c>
      <c r="C142" s="6" t="n">
        <v>2589</v>
      </c>
    </row>
    <row r="143">
      <c r="A143" s="4" t="inlineStr">
        <is>
          <t>Earn-out liability [Member] | Fair Value, Inputs, Level 1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Nonfinancial Liabilities Fair Value Disclosure</t>
        </is>
      </c>
      <c r="B145" s="6" t="n">
        <v>0</v>
      </c>
      <c r="C145" s="6" t="n">
        <v>0</v>
      </c>
    </row>
    <row r="146">
      <c r="A146" s="4" t="inlineStr">
        <is>
          <t>Earn-out liability [Member] | Fair Value, Inputs, Level 2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Nonfinancial Liabilities Fair Value Disclosure</t>
        </is>
      </c>
      <c r="B148" s="6" t="n">
        <v>0</v>
      </c>
      <c r="C148" s="6" t="n">
        <v>0</v>
      </c>
    </row>
    <row r="149">
      <c r="A149" s="4" t="inlineStr">
        <is>
          <t>Earn-out liability [Member] | Fair Value, Inputs, Level 3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Nonfinancial Liabilities Fair Value Disclosure</t>
        </is>
      </c>
      <c r="B151" s="6" t="n">
        <v>25572</v>
      </c>
      <c r="C151" s="6" t="n">
        <v>2589</v>
      </c>
    </row>
    <row r="152">
      <c r="A152" s="4" t="inlineStr">
        <is>
          <t>Liabilities, Total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Nonfinancial Liabilities Fair Value Disclosure</t>
        </is>
      </c>
      <c r="B154" s="6" t="n">
        <v>27586</v>
      </c>
      <c r="C154" s="6" t="n">
        <v>4069</v>
      </c>
    </row>
    <row r="155">
      <c r="A155" s="4" t="inlineStr">
        <is>
          <t>Liabilities, Total [Member] | Fair Value, Inputs, Level 1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Nonfinancial Liabilities Fair Value Disclosure</t>
        </is>
      </c>
      <c r="B157" s="6" t="n">
        <v>0</v>
      </c>
      <c r="C157" s="6" t="n">
        <v>0</v>
      </c>
    </row>
    <row r="158">
      <c r="A158" s="4" t="inlineStr">
        <is>
          <t>Liabilities, Total [Member] | Fair Value, Inputs, Level 2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Nonfinancial Liabilities Fair Value Disclosure</t>
        </is>
      </c>
      <c r="B160" s="6" t="n">
        <v>0</v>
      </c>
      <c r="C160" s="6" t="n">
        <v>1480</v>
      </c>
    </row>
    <row r="161">
      <c r="A161" s="4" t="inlineStr">
        <is>
          <t>Liabilities, Total [Member] | Fair Value, Inputs, Level 3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Nonfinancial Liabilities Fair Value Disclosure</t>
        </is>
      </c>
      <c r="B163" s="5" t="n">
        <v>27586</v>
      </c>
      <c r="C163" s="5" t="n">
        <v>25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Assets Current [Line Items]</t>
        </is>
      </c>
      <c r="B2" s="4" t="inlineStr">
        <is>
          <t xml:space="preserve"> </t>
        </is>
      </c>
      <c r="C2" s="4" t="inlineStr">
        <is>
          <t xml:space="preserve"> </t>
        </is>
      </c>
    </row>
    <row r="3">
      <c r="A3" s="4" t="inlineStr">
        <is>
          <t>Other Prepaid Expense, Current</t>
        </is>
      </c>
      <c r="B3" s="5" t="n">
        <v>21635</v>
      </c>
      <c r="C3" s="5" t="n">
        <v>14763</v>
      </c>
    </row>
    <row r="4">
      <c r="A4" s="4" t="inlineStr">
        <is>
          <t>Prepaid vendor expenses</t>
        </is>
      </c>
      <c r="B4" s="6" t="n">
        <v>3052</v>
      </c>
      <c r="C4" s="6" t="n">
        <v>0</v>
      </c>
    </row>
    <row r="5">
      <c r="A5" s="4" t="inlineStr">
        <is>
          <t>Deferred Costs and Other Assets</t>
        </is>
      </c>
      <c r="B5" s="6" t="n">
        <v>2395</v>
      </c>
      <c r="C5" s="6" t="n">
        <v>12746</v>
      </c>
    </row>
    <row r="6">
      <c r="A6" s="4" t="inlineStr">
        <is>
          <t>Prepaid insurance and property taxes</t>
        </is>
      </c>
      <c r="B6" s="6" t="n">
        <v>16322</v>
      </c>
      <c r="C6" s="6" t="n">
        <v>6310</v>
      </c>
    </row>
    <row r="7">
      <c r="A7" s="4" t="inlineStr">
        <is>
          <t>Prepaid other taxes</t>
        </is>
      </c>
      <c r="B7" s="6" t="n">
        <v>3546</v>
      </c>
      <c r="C7" s="6" t="n">
        <v>4156</v>
      </c>
    </row>
    <row r="8">
      <c r="A8" s="4" t="inlineStr">
        <is>
          <t>Deferred tax charge</t>
        </is>
      </c>
      <c r="B8" s="6" t="n">
        <v>3830</v>
      </c>
      <c r="C8" s="6" t="n">
        <v>4241</v>
      </c>
    </row>
    <row r="9">
      <c r="A9" s="4" t="inlineStr">
        <is>
          <t>Derivative Asset, Current</t>
        </is>
      </c>
      <c r="B9" s="6" t="n">
        <v>4860</v>
      </c>
      <c r="C9" s="6" t="n">
        <v>1061</v>
      </c>
    </row>
    <row r="10">
      <c r="A10" s="4" t="inlineStr">
        <is>
          <t>Deposit Assets</t>
        </is>
      </c>
      <c r="B10" s="6" t="n">
        <v>1329</v>
      </c>
      <c r="C10" s="6" t="n">
        <v>1343</v>
      </c>
    </row>
    <row r="11">
      <c r="A11" s="4" t="inlineStr">
        <is>
          <t>Other Assets, Current</t>
        </is>
      </c>
      <c r="B11" s="6" t="n">
        <v>3532</v>
      </c>
      <c r="C11" s="6" t="n">
        <v>2227</v>
      </c>
    </row>
    <row r="12">
      <c r="A12" s="4" t="inlineStr">
        <is>
          <t>Prepaid expenses and other current assets</t>
        </is>
      </c>
      <c r="B12" s="6" t="n">
        <v>88932</v>
      </c>
      <c r="C12" s="6" t="n">
        <v>46847</v>
      </c>
    </row>
    <row r="13">
      <c r="A13" s="4" t="inlineStr">
        <is>
          <t>Prepaid Expenses and Other Current Assets [Member]</t>
        </is>
      </c>
      <c r="B13" s="4" t="inlineStr">
        <is>
          <t xml:space="preserve"> </t>
        </is>
      </c>
      <c r="C13" s="4" t="inlineStr">
        <is>
          <t xml:space="preserve"> </t>
        </is>
      </c>
    </row>
    <row r="14">
      <c r="A14" s="3" t="inlineStr">
        <is>
          <t>Prepaid Assets Current [Line Items]</t>
        </is>
      </c>
      <c r="B14" s="4" t="inlineStr">
        <is>
          <t xml:space="preserve"> </t>
        </is>
      </c>
      <c r="C14" s="4" t="inlineStr">
        <is>
          <t xml:space="preserve"> </t>
        </is>
      </c>
    </row>
    <row r="15">
      <c r="A15" s="4" t="inlineStr">
        <is>
          <t>Interest Rate Derivative Assets, at Fair Value</t>
        </is>
      </c>
      <c r="B15" s="5" t="n">
        <v>28431</v>
      </c>
      <c r="C1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s and Other Noncurrent Assets (Details) - USD ($) $ in Thousands</t>
        </is>
      </c>
      <c r="B1" s="2" t="inlineStr">
        <is>
          <t>Dec. 31, 2022</t>
        </is>
      </c>
      <c r="C1" s="2" t="inlineStr">
        <is>
          <t>Dec. 31, 2021</t>
        </is>
      </c>
    </row>
    <row r="2">
      <c r="A2" s="3" t="inlineStr">
        <is>
          <t>Prepaid Noncurrent Assets [Line Items]</t>
        </is>
      </c>
      <c r="B2" s="4" t="inlineStr">
        <is>
          <t xml:space="preserve"> </t>
        </is>
      </c>
      <c r="C2" s="4" t="inlineStr">
        <is>
          <t xml:space="preserve"> </t>
        </is>
      </c>
    </row>
    <row r="3">
      <c r="A3" s="4" t="inlineStr">
        <is>
          <t>Lessor, Operating Lease, Payments to be Received</t>
        </is>
      </c>
      <c r="B3" s="5" t="n">
        <v>27086</v>
      </c>
      <c r="C3" s="5" t="n">
        <v>25941</v>
      </c>
    </row>
    <row r="4">
      <c r="A4" s="4" t="inlineStr">
        <is>
          <t>Spare parts</t>
        </is>
      </c>
      <c r="B4" s="6" t="n">
        <v>38498</v>
      </c>
      <c r="C4" s="6" t="n">
        <v>28538</v>
      </c>
    </row>
    <row r="5">
      <c r="A5" s="4" t="inlineStr">
        <is>
          <t>Equity Method Investments</t>
        </is>
      </c>
      <c r="B5" s="6" t="n">
        <v>3178</v>
      </c>
      <c r="C5" s="6" t="n">
        <v>3238</v>
      </c>
    </row>
    <row r="6">
      <c r="A6" s="4" t="inlineStr">
        <is>
          <t>Debt Issuance Costs, Noncurrent, Net</t>
        </is>
      </c>
      <c r="B6" s="6" t="n">
        <v>5156</v>
      </c>
      <c r="C6" s="6" t="n">
        <v>2827</v>
      </c>
    </row>
    <row r="7">
      <c r="A7" s="4" t="inlineStr">
        <is>
          <t>Finance Lease, Right-of-Use Asset, after Accumulated Amortization</t>
        </is>
      </c>
      <c r="B7" s="6" t="n">
        <v>2598</v>
      </c>
      <c r="C7" s="6" t="n">
        <v>2673</v>
      </c>
    </row>
    <row r="8">
      <c r="A8" s="4" t="inlineStr">
        <is>
          <t>Other Assets, Miscellaneous, Noncurrent</t>
        </is>
      </c>
      <c r="B8" s="6" t="n">
        <v>2193</v>
      </c>
      <c r="C8" s="6" t="n">
        <v>526</v>
      </c>
    </row>
    <row r="9">
      <c r="A9" s="4" t="inlineStr">
        <is>
          <t>Other Assets</t>
        </is>
      </c>
      <c r="B9" s="6" t="n">
        <v>105462</v>
      </c>
      <c r="C9" s="6" t="n">
        <v>63743</v>
      </c>
    </row>
    <row r="10">
      <c r="A10" s="4" t="inlineStr">
        <is>
          <t>Interest Rate Swap</t>
        </is>
      </c>
      <c r="B10" s="4" t="inlineStr">
        <is>
          <t xml:space="preserve"> </t>
        </is>
      </c>
      <c r="C10" s="4" t="inlineStr">
        <is>
          <t xml:space="preserve"> </t>
        </is>
      </c>
    </row>
    <row r="11">
      <c r="A11" s="3" t="inlineStr">
        <is>
          <t>Prepaid Noncurrent Assets [Line Items]</t>
        </is>
      </c>
      <c r="B11" s="4" t="inlineStr">
        <is>
          <t xml:space="preserve"> </t>
        </is>
      </c>
      <c r="C11" s="4" t="inlineStr">
        <is>
          <t xml:space="preserve"> </t>
        </is>
      </c>
    </row>
    <row r="12">
      <c r="A12" s="4" t="inlineStr">
        <is>
          <t>Derivative Asset, Noncurrent</t>
        </is>
      </c>
      <c r="B12" s="5" t="n">
        <v>26753</v>
      </c>
      <c r="C12"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Schedule of Accrued Liabilities [Line Items]</t>
        </is>
      </c>
      <c r="B2" s="4" t="inlineStr">
        <is>
          <t xml:space="preserve"> </t>
        </is>
      </c>
      <c r="C2" s="4" t="inlineStr">
        <is>
          <t xml:space="preserve"> </t>
        </is>
      </c>
    </row>
    <row r="3">
      <c r="A3" s="4" t="inlineStr">
        <is>
          <t>Salaries and benefits</t>
        </is>
      </c>
      <c r="B3" s="5" t="n">
        <v>44304</v>
      </c>
      <c r="C3" s="5" t="n">
        <v>27304</v>
      </c>
    </row>
    <row r="4">
      <c r="A4" s="4" t="inlineStr">
        <is>
          <t>Incentive compensation</t>
        </is>
      </c>
      <c r="B4" s="6" t="n">
        <v>30254</v>
      </c>
      <c r="C4" s="6" t="n">
        <v>33107</v>
      </c>
    </row>
    <row r="5">
      <c r="A5" s="4" t="inlineStr">
        <is>
          <t>Operating Lease, Liability, Current</t>
        </is>
      </c>
      <c r="B5" s="6" t="n">
        <v>18169</v>
      </c>
      <c r="C5" s="6" t="n">
        <v>9009</v>
      </c>
    </row>
    <row r="6">
      <c r="A6" s="4" t="inlineStr">
        <is>
          <t>Accrued Professional Fees</t>
        </is>
      </c>
      <c r="B6" s="6" t="n">
        <v>5317</v>
      </c>
      <c r="C6" s="6" t="n">
        <v>773</v>
      </c>
    </row>
    <row r="7">
      <c r="A7" s="4" t="inlineStr">
        <is>
          <t>Accrued Product Field Action.</t>
        </is>
      </c>
      <c r="B7" s="6" t="n">
        <v>24517</v>
      </c>
      <c r="C7" s="6" t="n">
        <v>0</v>
      </c>
    </row>
    <row r="8">
      <c r="A8" s="4" t="inlineStr">
        <is>
          <t>Legal accrual</t>
        </is>
      </c>
      <c r="B8" s="6" t="n">
        <v>3137</v>
      </c>
      <c r="C8" s="6" t="n">
        <v>3897</v>
      </c>
    </row>
    <row r="9">
      <c r="A9" s="4" t="inlineStr">
        <is>
          <t>Accrued sales taxes</t>
        </is>
      </c>
      <c r="B9" s="6" t="n">
        <v>5844</v>
      </c>
      <c r="C9" s="6" t="n">
        <v>1980</v>
      </c>
    </row>
    <row r="10">
      <c r="A10" s="4" t="inlineStr">
        <is>
          <t>Warranties and returns</t>
        </is>
      </c>
      <c r="B10" s="6" t="n">
        <v>3097</v>
      </c>
      <c r="C10" s="6" t="n">
        <v>532</v>
      </c>
    </row>
    <row r="11">
      <c r="A11" s="4" t="inlineStr">
        <is>
          <t>Contract with Customer, Liability, Current</t>
        </is>
      </c>
      <c r="B11" s="6" t="n">
        <v>30838</v>
      </c>
      <c r="C11" s="6" t="n">
        <v>12646</v>
      </c>
    </row>
    <row r="12">
      <c r="A12" s="4" t="inlineStr">
        <is>
          <t>Accrued other taxes</t>
        </is>
      </c>
      <c r="B12" s="6" t="n">
        <v>5794</v>
      </c>
      <c r="C12" s="6" t="n">
        <v>4337</v>
      </c>
    </row>
    <row r="13">
      <c r="A13" s="4" t="inlineStr">
        <is>
          <t>Outside commissions</t>
        </is>
      </c>
      <c r="B13" s="6" t="n">
        <v>17063</v>
      </c>
      <c r="C13" s="6" t="n">
        <v>5645</v>
      </c>
    </row>
    <row r="14">
      <c r="A14" s="4" t="inlineStr">
        <is>
          <t>Accrued freight</t>
        </is>
      </c>
      <c r="B14" s="6" t="n">
        <v>17988</v>
      </c>
      <c r="C14" s="6" t="n">
        <v>9194</v>
      </c>
    </row>
    <row r="15">
      <c r="A15" s="4" t="inlineStr">
        <is>
          <t>Restructuring accrual</t>
        </is>
      </c>
      <c r="B15" s="6" t="n">
        <v>5923</v>
      </c>
      <c r="C15" s="6" t="n">
        <v>664</v>
      </c>
    </row>
    <row r="16">
      <c r="A16" s="4" t="inlineStr">
        <is>
          <t>Accrued audit fees</t>
        </is>
      </c>
      <c r="B16" s="6" t="n">
        <v>6279</v>
      </c>
      <c r="C16" s="6" t="n">
        <v>1008</v>
      </c>
    </row>
    <row r="17">
      <c r="A17" s="4" t="inlineStr">
        <is>
          <t>Liability, Defined Benefit Plan, Current</t>
        </is>
      </c>
      <c r="B17" s="6" t="n">
        <v>2928</v>
      </c>
      <c r="C17" s="6" t="n">
        <v>0</v>
      </c>
    </row>
    <row r="18">
      <c r="A18" s="4" t="inlineStr">
        <is>
          <t>Interest Payable</t>
        </is>
      </c>
      <c r="B18" s="6" t="n">
        <v>1033</v>
      </c>
      <c r="C18" s="6" t="n">
        <v>0</v>
      </c>
    </row>
    <row r="19">
      <c r="A19" s="4" t="inlineStr">
        <is>
          <t>Accrued research and development liability</t>
        </is>
      </c>
      <c r="B19" s="6" t="n">
        <v>3538</v>
      </c>
      <c r="C19" s="6" t="n">
        <v>0</v>
      </c>
    </row>
    <row r="20">
      <c r="A20" s="4" t="inlineStr">
        <is>
          <t>Other</t>
        </is>
      </c>
      <c r="B20" s="6" t="n">
        <v>14899</v>
      </c>
      <c r="C20" s="6" t="n">
        <v>8099</v>
      </c>
    </row>
    <row r="21">
      <c r="A21" s="4" t="inlineStr">
        <is>
          <t>Accrued liabilities</t>
        </is>
      </c>
      <c r="B21" s="6" t="n">
        <v>242769</v>
      </c>
      <c r="C21" s="6" t="n">
        <v>118195</v>
      </c>
    </row>
    <row r="22">
      <c r="A22" s="4" t="inlineStr">
        <is>
          <t>Foreign Exchange</t>
        </is>
      </c>
      <c r="B22" s="4" t="inlineStr">
        <is>
          <t xml:space="preserve"> </t>
        </is>
      </c>
      <c r="C22" s="4" t="inlineStr">
        <is>
          <t xml:space="preserve"> </t>
        </is>
      </c>
    </row>
    <row r="23">
      <c r="A23" s="3" t="inlineStr">
        <is>
          <t>Schedule of Accrued Liabilities [Line Items]</t>
        </is>
      </c>
      <c r="B23" s="4" t="inlineStr">
        <is>
          <t xml:space="preserve"> </t>
        </is>
      </c>
      <c r="C23" s="4" t="inlineStr">
        <is>
          <t xml:space="preserve"> </t>
        </is>
      </c>
    </row>
    <row r="24">
      <c r="A24" s="4" t="inlineStr">
        <is>
          <t>Derivative Liability, Current</t>
        </is>
      </c>
      <c r="B24" s="5" t="n">
        <v>1847</v>
      </c>
      <c r="C2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Line Items]</t>
        </is>
      </c>
      <c r="B2" s="4" t="inlineStr">
        <is>
          <t xml:space="preserve"> </t>
        </is>
      </c>
      <c r="C2" s="4" t="inlineStr">
        <is>
          <t xml:space="preserve"> </t>
        </is>
      </c>
    </row>
    <row r="3">
      <c r="A3" s="4" t="inlineStr">
        <is>
          <t>Operating Lease, Liability, Noncurrent</t>
        </is>
      </c>
      <c r="B3" s="5" t="n">
        <v>60916</v>
      </c>
      <c r="C3" s="5" t="n">
        <v>33971</v>
      </c>
    </row>
    <row r="4">
      <c r="A4" s="4" t="inlineStr">
        <is>
          <t>Finance Lease, Liability, Noncurrent</t>
        </is>
      </c>
      <c r="B4" s="6" t="n">
        <v>1855</v>
      </c>
      <c r="C4" s="6" t="n">
        <v>2067</v>
      </c>
    </row>
    <row r="5">
      <c r="A5" s="4" t="inlineStr">
        <is>
          <t>Contract with Customer, Liability, Noncurrent</t>
        </is>
      </c>
      <c r="B5" s="6" t="n">
        <v>16239</v>
      </c>
      <c r="C5" s="6" t="n">
        <v>0</v>
      </c>
    </row>
    <row r="6">
      <c r="A6" s="4" t="inlineStr">
        <is>
          <t>Interest Rate Derivative Liabilities, at Fair Value</t>
        </is>
      </c>
      <c r="B6" s="6" t="n">
        <v>0</v>
      </c>
      <c r="C6" s="6" t="n">
        <v>1480</v>
      </c>
    </row>
    <row r="7">
      <c r="A7" s="4" t="inlineStr">
        <is>
          <t>Benefits</t>
        </is>
      </c>
      <c r="B7" s="6" t="n">
        <v>5314</v>
      </c>
      <c r="C7" s="6" t="n">
        <v>1369</v>
      </c>
    </row>
    <row r="8">
      <c r="A8" s="4" t="inlineStr">
        <is>
          <t>Product Liability Accrual, Component Amount</t>
        </is>
      </c>
      <c r="B8" s="6" t="n">
        <v>49800</v>
      </c>
      <c r="C8" s="4" t="inlineStr">
        <is>
          <t xml:space="preserve"> </t>
        </is>
      </c>
    </row>
    <row r="9">
      <c r="A9" s="4" t="inlineStr">
        <is>
          <t>Accrued rent</t>
        </is>
      </c>
      <c r="B9" s="6" t="n">
        <v>997</v>
      </c>
      <c r="C9" s="6" t="n">
        <v>1262</v>
      </c>
    </row>
    <row r="10">
      <c r="A10" s="4" t="inlineStr">
        <is>
          <t>Other</t>
        </is>
      </c>
      <c r="B10" s="6" t="n">
        <v>3489</v>
      </c>
      <c r="C10" s="6" t="n">
        <v>1681</v>
      </c>
    </row>
    <row r="11">
      <c r="A11" s="4" t="inlineStr">
        <is>
          <t>OTHER LONG-TERM LIABILITIES</t>
        </is>
      </c>
      <c r="B11" s="6" t="n">
        <v>114104</v>
      </c>
      <c r="C11" s="6" t="n">
        <v>41830</v>
      </c>
    </row>
    <row r="12">
      <c r="A12" s="4" t="inlineStr">
        <is>
          <t>Long Term</t>
        </is>
      </c>
      <c r="B12" s="4" t="inlineStr">
        <is>
          <t xml:space="preserve"> </t>
        </is>
      </c>
      <c r="C12" s="4" t="inlineStr">
        <is>
          <t xml:space="preserve"> </t>
        </is>
      </c>
    </row>
    <row r="13">
      <c r="A13" s="3" t="inlineStr">
        <is>
          <t>Other liabilities [Line Items]</t>
        </is>
      </c>
      <c r="B13" s="4" t="inlineStr">
        <is>
          <t xml:space="preserve"> </t>
        </is>
      </c>
      <c r="C13" s="4" t="inlineStr">
        <is>
          <t xml:space="preserve"> </t>
        </is>
      </c>
    </row>
    <row r="14">
      <c r="A14" s="4" t="inlineStr">
        <is>
          <t>Product Liability Accrual, Component Amount</t>
        </is>
      </c>
      <c r="B14" s="5" t="n">
        <v>25294</v>
      </c>
      <c r="C14"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7" customWidth="1" min="1" max="1"/>
    <col width="16" customWidth="1" min="2" max="2"/>
  </cols>
  <sheetData>
    <row r="1">
      <c r="A1" s="1" t="inlineStr">
        <is>
          <t>Applicable Margin Based on Leverage Ratio Term Loan A(Details)</t>
        </is>
      </c>
      <c r="B1" s="2" t="inlineStr">
        <is>
          <t>12 Months Ended</t>
        </is>
      </c>
    </row>
    <row r="2">
      <c r="B2" s="2" t="inlineStr">
        <is>
          <t>Dec. 31, 2022</t>
        </is>
      </c>
    </row>
    <row r="3">
      <c r="A3" s="3" t="inlineStr">
        <is>
          <t>Applicable Margin Based on Leverage Ratio [Line Items]</t>
        </is>
      </c>
      <c r="B3" s="4" t="inlineStr">
        <is>
          <t xml:space="preserve"> </t>
        </is>
      </c>
    </row>
    <row r="4">
      <c r="A4" s="4" t="inlineStr">
        <is>
          <t>Line of Credit Facility, Commitment Fee Percentage</t>
        </is>
      </c>
      <c r="B4" s="11" t="n">
        <v>0.0025</v>
      </c>
    </row>
    <row r="5">
      <c r="A5" s="4" t="inlineStr">
        <is>
          <t>Term Loan A</t>
        </is>
      </c>
      <c r="B5" s="4" t="inlineStr">
        <is>
          <t xml:space="preserve"> </t>
        </is>
      </c>
    </row>
    <row r="6">
      <c r="A6" s="3" t="inlineStr">
        <is>
          <t>Applicable Margin Based on Leverage Ratio [Line Items]</t>
        </is>
      </c>
      <c r="B6" s="4" t="inlineStr">
        <is>
          <t xml:space="preserve"> </t>
        </is>
      </c>
    </row>
    <row r="7">
      <c r="A7" s="4" t="inlineStr">
        <is>
          <t>Applicable Margin Term SOFR Loans</t>
        </is>
      </c>
      <c r="B7" s="13" t="n">
        <v>0.0175</v>
      </c>
    </row>
    <row r="8">
      <c r="A8" s="4" t="inlineStr">
        <is>
          <t>Applicable Margin Base Rate Loans</t>
        </is>
      </c>
      <c r="B8" s="13" t="n">
        <v>0.0075</v>
      </c>
    </row>
    <row r="9">
      <c r="A9" s="4" t="inlineStr">
        <is>
          <t>greaterthan4.00to1.00</t>
        </is>
      </c>
      <c r="B9" s="4" t="inlineStr">
        <is>
          <t xml:space="preserve"> </t>
        </is>
      </c>
    </row>
    <row r="10">
      <c r="A10" s="3" t="inlineStr">
        <is>
          <t>Applicable Margin Based on Leverage Ratio [Line Items]</t>
        </is>
      </c>
      <c r="B10" s="4" t="inlineStr">
        <is>
          <t xml:space="preserve"> </t>
        </is>
      </c>
    </row>
    <row r="11">
      <c r="A11" s="4" t="inlineStr">
        <is>
          <t>Line of Credit Facility, Commitment Fee Percentage</t>
        </is>
      </c>
      <c r="B11" s="11" t="n">
        <v>0.0035</v>
      </c>
    </row>
    <row r="12">
      <c r="A12" s="4" t="inlineStr">
        <is>
          <t>greaterthan4.00to1.00 | Term Loan A</t>
        </is>
      </c>
      <c r="B12" s="4" t="inlineStr">
        <is>
          <t xml:space="preserve"> </t>
        </is>
      </c>
    </row>
    <row r="13">
      <c r="A13" s="3" t="inlineStr">
        <is>
          <t>Applicable Margin Based on Leverage Ratio [Line Items]</t>
        </is>
      </c>
      <c r="B13" s="4" t="inlineStr">
        <is>
          <t xml:space="preserve"> </t>
        </is>
      </c>
    </row>
    <row r="14">
      <c r="A14" s="4" t="inlineStr">
        <is>
          <t>Applicable Margin Term SOFR Loans</t>
        </is>
      </c>
      <c r="B14" s="13" t="n">
        <v>0.0225</v>
      </c>
    </row>
    <row r="15">
      <c r="A15" s="4" t="inlineStr">
        <is>
          <t>Applicable Margin Base Rate Loans</t>
        </is>
      </c>
      <c r="B15" s="13" t="n">
        <v>0.0125</v>
      </c>
    </row>
    <row r="16">
      <c r="A16" s="4" t="inlineStr">
        <is>
          <t>less than or equal to 4.00 to 1.00 but greater than 3.00 to100</t>
        </is>
      </c>
      <c r="B16" s="4" t="inlineStr">
        <is>
          <t xml:space="preserve"> </t>
        </is>
      </c>
    </row>
    <row r="17">
      <c r="A17" s="3" t="inlineStr">
        <is>
          <t>Applicable Margin Based on Leverage Ratio [Line Items]</t>
        </is>
      </c>
      <c r="B17" s="4" t="inlineStr">
        <is>
          <t xml:space="preserve"> </t>
        </is>
      </c>
    </row>
    <row r="18">
      <c r="A18" s="4" t="inlineStr">
        <is>
          <t>Line of Credit Facility, Commitment Fee Percentage</t>
        </is>
      </c>
      <c r="B18" s="11" t="n">
        <v>0.003</v>
      </c>
    </row>
    <row r="19">
      <c r="A19" s="4" t="inlineStr">
        <is>
          <t>less than or equal to 4.00 to 1.00 but greater than 3.00 to100 | Term Loan A</t>
        </is>
      </c>
      <c r="B19" s="4" t="inlineStr">
        <is>
          <t xml:space="preserve"> </t>
        </is>
      </c>
    </row>
    <row r="20">
      <c r="A20" s="3" t="inlineStr">
        <is>
          <t>Applicable Margin Based on Leverage Ratio [Line Items]</t>
        </is>
      </c>
      <c r="B20" s="4" t="inlineStr">
        <is>
          <t xml:space="preserve"> </t>
        </is>
      </c>
    </row>
    <row r="21">
      <c r="A21" s="4" t="inlineStr">
        <is>
          <t>Applicable Margin Term SOFR Loans</t>
        </is>
      </c>
      <c r="B21" s="13" t="n">
        <v>0.02</v>
      </c>
    </row>
    <row r="22">
      <c r="A22" s="4" t="inlineStr">
        <is>
          <t>Applicable Margin Base Rate Loans</t>
        </is>
      </c>
      <c r="B22" s="13" t="n">
        <v>0.01</v>
      </c>
    </row>
    <row r="23">
      <c r="A23" s="4" t="inlineStr">
        <is>
          <t>less than or equal 3.00 to 1.00 but greater than 2.50to1.00</t>
        </is>
      </c>
      <c r="B23" s="4" t="inlineStr">
        <is>
          <t xml:space="preserve"> </t>
        </is>
      </c>
    </row>
    <row r="24">
      <c r="A24" s="3" t="inlineStr">
        <is>
          <t>Applicable Margin Based on Leverage Ratio [Line Items]</t>
        </is>
      </c>
      <c r="B24" s="4" t="inlineStr">
        <is>
          <t xml:space="preserve"> </t>
        </is>
      </c>
    </row>
    <row r="25">
      <c r="A25" s="4" t="inlineStr">
        <is>
          <t>Line of Credit Facility, Commitment Fee Percentage</t>
        </is>
      </c>
      <c r="B25" s="11" t="n">
        <v>0.0025</v>
      </c>
    </row>
    <row r="26">
      <c r="A26" s="4" t="inlineStr">
        <is>
          <t>less than or equal 3.00 to 1.00 but greater than 2.50to1.00 | Term Loan A</t>
        </is>
      </c>
      <c r="B26" s="4" t="inlineStr">
        <is>
          <t xml:space="preserve"> </t>
        </is>
      </c>
    </row>
    <row r="27">
      <c r="A27" s="3" t="inlineStr">
        <is>
          <t>Applicable Margin Based on Leverage Ratio [Line Items]</t>
        </is>
      </c>
      <c r="B27" s="4" t="inlineStr">
        <is>
          <t xml:space="preserve"> </t>
        </is>
      </c>
    </row>
    <row r="28">
      <c r="A28" s="4" t="inlineStr">
        <is>
          <t>Applicable Margin Term SOFR Loans</t>
        </is>
      </c>
      <c r="B28" s="13" t="n">
        <v>0.0175</v>
      </c>
    </row>
    <row r="29">
      <c r="A29" s="4" t="inlineStr">
        <is>
          <t>Applicable Margin Base Rate Loans</t>
        </is>
      </c>
      <c r="B29" s="13" t="n">
        <v>0.0075</v>
      </c>
    </row>
    <row r="30">
      <c r="A30" s="4" t="inlineStr">
        <is>
          <t>less than or equal to 2.50 to1.00 but greater than 2.00 to1.00</t>
        </is>
      </c>
      <c r="B30" s="4" t="inlineStr">
        <is>
          <t xml:space="preserve"> </t>
        </is>
      </c>
    </row>
    <row r="31">
      <c r="A31" s="3" t="inlineStr">
        <is>
          <t>Applicable Margin Based on Leverage Ratio [Line Items]</t>
        </is>
      </c>
      <c r="B31" s="4" t="inlineStr">
        <is>
          <t xml:space="preserve"> </t>
        </is>
      </c>
    </row>
    <row r="32">
      <c r="A32" s="4" t="inlineStr">
        <is>
          <t>Line of Credit Facility, Commitment Fee Percentage</t>
        </is>
      </c>
      <c r="B32" s="11" t="n">
        <v>0.002</v>
      </c>
    </row>
    <row r="33">
      <c r="A33" s="4" t="inlineStr">
        <is>
          <t>less than or equal to 2.50 to1.00 but greater than 2.00 to1.00 | Term Loan A</t>
        </is>
      </c>
      <c r="B33" s="4" t="inlineStr">
        <is>
          <t xml:space="preserve"> </t>
        </is>
      </c>
    </row>
    <row r="34">
      <c r="A34" s="3" t="inlineStr">
        <is>
          <t>Applicable Margin Based on Leverage Ratio [Line Items]</t>
        </is>
      </c>
      <c r="B34" s="4" t="inlineStr">
        <is>
          <t xml:space="preserve"> </t>
        </is>
      </c>
    </row>
    <row r="35">
      <c r="A35" s="4" t="inlineStr">
        <is>
          <t>Applicable Margin Term SOFR Loans</t>
        </is>
      </c>
      <c r="B35" s="13" t="n">
        <v>0.015</v>
      </c>
    </row>
    <row r="36">
      <c r="A36" s="4" t="inlineStr">
        <is>
          <t>Applicable Margin Base Rate Loans</t>
        </is>
      </c>
      <c r="B36" s="13" t="n">
        <v>0.005</v>
      </c>
    </row>
    <row r="37">
      <c r="A37" s="4" t="inlineStr">
        <is>
          <t>less than or equal to 2.00 to 1.00</t>
        </is>
      </c>
      <c r="B37" s="4" t="inlineStr">
        <is>
          <t xml:space="preserve"> </t>
        </is>
      </c>
    </row>
    <row r="38">
      <c r="A38" s="3" t="inlineStr">
        <is>
          <t>Applicable Margin Based on Leverage Ratio [Line Items]</t>
        </is>
      </c>
      <c r="B38" s="4" t="inlineStr">
        <is>
          <t xml:space="preserve"> </t>
        </is>
      </c>
    </row>
    <row r="39">
      <c r="A39" s="4" t="inlineStr">
        <is>
          <t>Line of Credit Facility, Commitment Fee Percentage</t>
        </is>
      </c>
      <c r="B39" s="11" t="n">
        <v>0.0015</v>
      </c>
    </row>
    <row r="40">
      <c r="A40" s="4" t="inlineStr">
        <is>
          <t>less than or equal to 2.00 to 1.00 | Term Loan A</t>
        </is>
      </c>
      <c r="B40" s="4" t="inlineStr">
        <is>
          <t xml:space="preserve"> </t>
        </is>
      </c>
    </row>
    <row r="41">
      <c r="A41" s="3" t="inlineStr">
        <is>
          <t>Applicable Margin Based on Leverage Ratio [Line Items]</t>
        </is>
      </c>
      <c r="B41" s="4" t="inlineStr">
        <is>
          <t xml:space="preserve"> </t>
        </is>
      </c>
    </row>
    <row r="42">
      <c r="A42" s="4" t="inlineStr">
        <is>
          <t>Applicable Margin Term SOFR Loans</t>
        </is>
      </c>
      <c r="B42" s="13" t="n">
        <v>0.0125</v>
      </c>
    </row>
    <row r="43">
      <c r="A43" s="4" t="inlineStr">
        <is>
          <t>Applicable Margin Base Rate Loans</t>
        </is>
      </c>
      <c r="B43" s="13" t="n">
        <v>0.00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14" customWidth="1" min="2" max="2"/>
  </cols>
  <sheetData>
    <row r="1">
      <c r="A1" s="1" t="inlineStr">
        <is>
          <t>Applicable Margin Based on Leverage Ratio Term Loan B (Details) - Term Loan B</t>
        </is>
      </c>
      <c r="B1" s="2" t="inlineStr">
        <is>
          <t>Dec. 31, 2022</t>
        </is>
      </c>
    </row>
    <row r="2">
      <c r="A2" s="3" t="inlineStr">
        <is>
          <t>Applicable Margin Based on Leverage Ratio [Line Items]</t>
        </is>
      </c>
      <c r="B2" s="4" t="inlineStr">
        <is>
          <t xml:space="preserve"> </t>
        </is>
      </c>
    </row>
    <row r="3">
      <c r="A3" s="4" t="inlineStr">
        <is>
          <t>Applicable Margin Term SOFR Loans</t>
        </is>
      </c>
      <c r="B3" s="10" t="n">
        <v>0.025</v>
      </c>
    </row>
    <row r="4">
      <c r="A4" s="4" t="inlineStr">
        <is>
          <t>Applicable Margin Base Rate Loans</t>
        </is>
      </c>
      <c r="B4" s="10" t="n">
        <v>0.015</v>
      </c>
    </row>
    <row r="5">
      <c r="A5" s="4" t="inlineStr">
        <is>
          <t>greater than 2.75 to1.00</t>
        </is>
      </c>
      <c r="B5" s="4" t="inlineStr">
        <is>
          <t xml:space="preserve"> </t>
        </is>
      </c>
    </row>
    <row r="6">
      <c r="A6" s="3" t="inlineStr">
        <is>
          <t>Applicable Margin Based on Leverage Ratio [Line Items]</t>
        </is>
      </c>
      <c r="B6" s="4" t="inlineStr">
        <is>
          <t xml:space="preserve"> </t>
        </is>
      </c>
    </row>
    <row r="7">
      <c r="A7" s="4" t="inlineStr">
        <is>
          <t>Applicable Margin Term SOFR Loans</t>
        </is>
      </c>
      <c r="B7" s="13" t="n">
        <v>0.025</v>
      </c>
    </row>
    <row r="8">
      <c r="A8" s="4" t="inlineStr">
        <is>
          <t>Applicable Margin Base Rate Loans</t>
        </is>
      </c>
      <c r="B8" s="13" t="n">
        <v>0.015</v>
      </c>
    </row>
    <row r="9">
      <c r="A9" s="4" t="inlineStr">
        <is>
          <t>less than 2.75 to1.00</t>
        </is>
      </c>
      <c r="B9" s="4" t="inlineStr">
        <is>
          <t xml:space="preserve"> </t>
        </is>
      </c>
    </row>
    <row r="10">
      <c r="A10" s="3" t="inlineStr">
        <is>
          <t>Applicable Margin Based on Leverage Ratio [Line Items]</t>
        </is>
      </c>
      <c r="B10" s="4" t="inlineStr">
        <is>
          <t xml:space="preserve"> </t>
        </is>
      </c>
    </row>
    <row r="11">
      <c r="A11" s="4" t="inlineStr">
        <is>
          <t>Applicable Margin Term SOFR Loans</t>
        </is>
      </c>
      <c r="B11" s="13" t="n">
        <v>0.0225</v>
      </c>
    </row>
    <row r="12">
      <c r="A12" s="4" t="inlineStr">
        <is>
          <t>Applicable Margin Base Rate Loans</t>
        </is>
      </c>
      <c r="B12" s="13" t="n">
        <v>0.01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22" customWidth="1" min="2" max="2"/>
  </cols>
  <sheetData>
    <row r="1">
      <c r="A1" s="1" t="inlineStr">
        <is>
          <t>Debt (Details)</t>
        </is>
      </c>
      <c r="B1" s="2" t="inlineStr">
        <is>
          <t>12 Months Ended</t>
        </is>
      </c>
    </row>
    <row r="2">
      <c r="B2" s="2" t="inlineStr">
        <is>
          <t>Dec. 31, 2022 USD ($)</t>
        </is>
      </c>
    </row>
    <row r="3">
      <c r="A3" s="3" t="inlineStr">
        <is>
          <t>Debt Instrument [Line Items]</t>
        </is>
      </c>
      <c r="B3" s="4" t="inlineStr">
        <is>
          <t xml:space="preserve"> </t>
        </is>
      </c>
    </row>
    <row r="4">
      <c r="A4" s="4" t="inlineStr">
        <is>
          <t>Long-Term Debt, Gross</t>
        </is>
      </c>
      <c r="B4" s="5" t="n">
        <v>1677625000</v>
      </c>
    </row>
    <row r="5">
      <c r="A5" s="4" t="inlineStr">
        <is>
          <t>Line of Credit Facility, Fair Value of Amount Outstanding</t>
        </is>
      </c>
      <c r="B5" s="6" t="n">
        <v>0</v>
      </c>
    </row>
    <row r="6">
      <c r="A6" s="4" t="inlineStr">
        <is>
          <t>Debt, Long-Term and Short-Term, Combined Amount</t>
        </is>
      </c>
      <c r="B6" s="6" t="n">
        <v>1653363000</v>
      </c>
    </row>
    <row r="7">
      <c r="A7" s="4" t="inlineStr">
        <is>
          <t>Debt, Current</t>
        </is>
      </c>
      <c r="B7" s="6" t="n">
        <v>29688000</v>
      </c>
    </row>
    <row r="8">
      <c r="A8" s="4" t="inlineStr">
        <is>
          <t>Long-Term Debt, Excluding Current Maturities</t>
        </is>
      </c>
      <c r="B8" s="6" t="n">
        <v>1623675000</v>
      </c>
    </row>
    <row r="9">
      <c r="A9" s="4" t="inlineStr">
        <is>
          <t>Debt Instrument, Unamortized Discount (Premium) and Debt Issuance Costs, Net</t>
        </is>
      </c>
      <c r="B9" s="6" t="n">
        <v>-24262000</v>
      </c>
    </row>
    <row r="10">
      <c r="A10" s="4" t="inlineStr">
        <is>
          <t>Revolving Credit Facility</t>
        </is>
      </c>
      <c r="B10" s="4" t="inlineStr">
        <is>
          <t xml:space="preserve"> </t>
        </is>
      </c>
    </row>
    <row r="11">
      <c r="A11" s="3" t="inlineStr">
        <is>
          <t>Debt Instrument [Line Items]</t>
        </is>
      </c>
      <c r="B11" s="4" t="inlineStr">
        <is>
          <t xml:space="preserve"> </t>
        </is>
      </c>
    </row>
    <row r="12">
      <c r="A12" s="4" t="inlineStr">
        <is>
          <t>Long-Term Debt, Gross</t>
        </is>
      </c>
      <c r="B12" s="5" t="n">
        <v>500000000</v>
      </c>
    </row>
    <row r="13">
      <c r="A13" s="4" t="inlineStr">
        <is>
          <t>Debt Instrument, Interest Rate During Period</t>
        </is>
      </c>
      <c r="B13" s="9" t="n">
        <v>0</v>
      </c>
    </row>
    <row r="14">
      <c r="A14" s="4" t="inlineStr">
        <is>
          <t>Term Loan A</t>
        </is>
      </c>
      <c r="B14" s="4" t="inlineStr">
        <is>
          <t xml:space="preserve"> </t>
        </is>
      </c>
    </row>
    <row r="15">
      <c r="A15" s="3" t="inlineStr">
        <is>
          <t>Debt Instrument [Line Items]</t>
        </is>
      </c>
      <c r="B15" s="4" t="inlineStr">
        <is>
          <t xml:space="preserve"> </t>
        </is>
      </c>
    </row>
    <row r="16">
      <c r="A16" s="4" t="inlineStr">
        <is>
          <t>Long-Term Debt, Gross</t>
        </is>
      </c>
      <c r="B16" s="5" t="n">
        <v>834000000</v>
      </c>
    </row>
    <row r="17">
      <c r="A17" s="4" t="inlineStr">
        <is>
          <t>Debt Instrument, Interest Rate During Period</t>
        </is>
      </c>
      <c r="B17" s="11" t="n">
        <v>0.0399</v>
      </c>
    </row>
    <row r="18">
      <c r="A18" s="4" t="inlineStr">
        <is>
          <t>Debt Instrument, Unamortized Discount (Premium) and Debt Issuance Costs, Net</t>
        </is>
      </c>
      <c r="B18" s="5" t="n">
        <v>12600000</v>
      </c>
    </row>
    <row r="19">
      <c r="A19" s="4" t="inlineStr">
        <is>
          <t>Term Loan B</t>
        </is>
      </c>
      <c r="B19" s="4" t="inlineStr">
        <is>
          <t xml:space="preserve"> </t>
        </is>
      </c>
    </row>
    <row r="20">
      <c r="A20" s="3" t="inlineStr">
        <is>
          <t>Debt Instrument [Line Items]</t>
        </is>
      </c>
      <c r="B20" s="4" t="inlineStr">
        <is>
          <t xml:space="preserve"> </t>
        </is>
      </c>
    </row>
    <row r="21">
      <c r="A21" s="4" t="inlineStr">
        <is>
          <t>Long-Term Debt, Gross</t>
        </is>
      </c>
      <c r="B21" s="5" t="n">
        <v>843625000</v>
      </c>
    </row>
    <row r="22">
      <c r="A22" s="4" t="inlineStr">
        <is>
          <t>Debt Instrument, Interest Rate During Period</t>
        </is>
      </c>
      <c r="B22" s="11" t="n">
        <v>0.0461</v>
      </c>
    </row>
    <row r="23">
      <c r="A23" s="4" t="inlineStr">
        <is>
          <t>Debt Instrument, Unamortized Discount (Premium) and Debt Issuance Costs, Net</t>
        </is>
      </c>
      <c r="B23" s="5" t="n">
        <v>117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Debt Maturity (Details) $ in Thousands</t>
        </is>
      </c>
      <c r="B1" s="2" t="inlineStr">
        <is>
          <t>Dec. 31, 2022 USD ($)</t>
        </is>
      </c>
    </row>
    <row r="2">
      <c r="A2" s="3" t="inlineStr">
        <is>
          <t>Debt Disclosure [Abstract]</t>
        </is>
      </c>
      <c r="B2" s="4" t="inlineStr">
        <is>
          <t xml:space="preserve"> </t>
        </is>
      </c>
    </row>
    <row r="3">
      <c r="A3" s="4" t="inlineStr">
        <is>
          <t>Long-Term Debt, Maturity, Year One</t>
        </is>
      </c>
      <c r="B3" s="5" t="n">
        <v>29688</v>
      </c>
    </row>
    <row r="4">
      <c r="A4" s="4" t="inlineStr">
        <is>
          <t>Long-Term Debt, Maturity, Year Two</t>
        </is>
      </c>
      <c r="B4" s="6" t="n">
        <v>51000</v>
      </c>
    </row>
    <row r="5">
      <c r="A5" s="4" t="inlineStr">
        <is>
          <t>Long-Term Debt, Maturity, Year Three</t>
        </is>
      </c>
      <c r="B5" s="6" t="n">
        <v>51000</v>
      </c>
    </row>
    <row r="6">
      <c r="A6" s="4" t="inlineStr">
        <is>
          <t>Long-Term Debt, Maturity, Year Four</t>
        </is>
      </c>
      <c r="B6" s="6" t="n">
        <v>72250</v>
      </c>
    </row>
    <row r="7">
      <c r="A7" s="4" t="inlineStr">
        <is>
          <t>Long-Term Debt, Maturity, Year Five</t>
        </is>
      </c>
      <c r="B7" s="6" t="n">
        <v>672500</v>
      </c>
    </row>
    <row r="8">
      <c r="A8" s="4" t="inlineStr">
        <is>
          <t>Long-Term Debt, Maturity, after Year Five</t>
        </is>
      </c>
      <c r="B8" s="6" t="n">
        <v>801187</v>
      </c>
    </row>
    <row r="9">
      <c r="A9" s="4" t="inlineStr">
        <is>
          <t>Long-Term Debt, Gross</t>
        </is>
      </c>
      <c r="B9" s="5" t="n">
        <v>16776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ebt Interest Expense (Details) - USD ($)</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Expense, Debt, Excluding Amortization</t>
        </is>
      </c>
      <c r="B4" s="5" t="n">
        <v>66770000</v>
      </c>
      <c r="C4" s="5" t="n">
        <v>0</v>
      </c>
      <c r="D4" s="5" t="n">
        <v>1251000</v>
      </c>
    </row>
    <row r="5">
      <c r="A5" s="4" t="inlineStr">
        <is>
          <t>Amortization of Debt Issuance Costs and Discounts</t>
        </is>
      </c>
      <c r="B5" s="6" t="n">
        <v>6972000</v>
      </c>
      <c r="C5" s="6" t="n">
        <v>240000</v>
      </c>
      <c r="D5" s="6" t="n">
        <v>288000</v>
      </c>
    </row>
    <row r="6">
      <c r="A6" s="4" t="inlineStr">
        <is>
          <t>Line of Credit Facility, Commitment Fee Amount</t>
        </is>
      </c>
      <c r="B6" s="6" t="n">
        <v>1290000</v>
      </c>
      <c r="C6" s="6" t="n">
        <v>221000</v>
      </c>
      <c r="D6" s="6" t="n">
        <v>110000</v>
      </c>
    </row>
    <row r="7">
      <c r="A7" s="4" t="inlineStr">
        <is>
          <t>Interest Expense, Debt</t>
        </is>
      </c>
      <c r="B7" s="5" t="n">
        <v>75032000</v>
      </c>
      <c r="C7" s="5" t="n">
        <v>461000</v>
      </c>
      <c r="D7" s="5" t="n">
        <v>1649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 [Text Block]</t>
        </is>
      </c>
      <c r="B4" s="4" t="inlineStr">
        <is>
          <t>ACQUISITIONS 2022 Acquisitions On January 6, 2022, we acquired 100% of the equity interests in Smiths Medical, the holding company of Smiths Group plc's global medical device business, from Smiths Group International Holdings Limited (“Smiths”). The acquisition of Smiths Medical aligns with our strategic growth plans, enabling us to broaden our product offerings to include syringe and ambulatory infusion devices, vascular access, and vital care products and to strengthen and expand our global market reach. Total cash consideration for the acquisition was $1.9 billion, which was financed with existing cash balances and proceeds from the credit agreement entered into on January 6, 2022 (see Note 11: Long-Term Debt). We also issued share consideration to Smiths of 2.5 million shares of our common stock. The fair value of the common shares issued to Smiths was determined based on the opening market price of our common stock on the acquisition date. Smiths may be entitled to an additional $100.0 million in cash consideration contingent on our common stock achieving certain price targets for certain periods after closing in accordance with the terms of the Share Sale and Purchase Agreement (the "Purchase Agreement"). In the event that (a) on or prior to the third anniversary of closing the 30-day volume-weighted average price for our common stock, as defined in the Purchase Agreement, equals or exceeds $300.00 per share or (b) on or prior to the fourth anniversary of closing the 45-day volume-weighted average price for our common stock, as defined in the Purchase Agreement, equals or exceeds $300.00 per share (each a "Price Target"), and provided Smiths beneficially owns at least 50.0% of the shares of common stock issued at closing at the time the Price Target is achieved, then Smiths will be entitled to receive the additional $100.0 million in cash consideration. The fair value of the contingent consideration was determined using an option pricing model, specifically the Monte Carlo Simulation. In the analysis, the determinants of payout are simulated in a risk neutral framework over a large number of simulation paths. The fair value of the contingent consideration is then calculated as the average present value across all simulated paths. Smiths became a related party to us when we issued 2.5 million shares of our common stock as partial consideration for the acquisition of Smiths Medical. Additionally, we entered in to a transition services agreement ("TSA") with certain members of Smiths Group, plc. The TSA includes certain information technology, human resource and tax support services for an initial term of twelve months with the option to extend up to 24 months. During 2022, we expensed $37.6 million for services provided under the TSA. As of December 31, 2022, we have $5.1 million in open payables related to the services received under the TSA. Final Price Allocation The following table summarizes the final purchase price and the final allocation of the purchase price related to the assets acquired and liabilities assumed (in thousands): Cash consideration for acquired assets $ 1,922,955 Fair value of contingent consideration payable to Smiths 53,520 Issuance of ICU Medical, Inc. common shares: Number of shares issued to Smiths 2,500 Price per share (ICU's opening market price on the acquisition date) $ 230.39 Fair value of ICU shares issued to Smiths $ 575,975 Total Consideration $ 2,552,450 Purchase Price Allocation Cash and cash equivalents $ 78,791 Accounts receivables 106,132 Inventories 228,919 Prepaid expenses and other current assets 53,554 Property, plant and equipment 206,333 Operating lease right-of-use assets 55,161 Intangible assets (1) 945,000 Other assets 379 Accounts payable (105,291) Accrued liabilities (2) (173,151) Income tax payable (40,312) Other long-term liabilities (85,490) Deferred income taxes (187,455) Total identifiable net assets acquired $ 1,082,570 Goodwill - not tax deductible 1,469,880 Purchase Consideration $ 2,552,450 _______________________________________________ (1) Identifiable intangible assets included $510.0 million of customer relationships, $400.0 million of developed technology, $30.0 million of internally developed software, and $5.0 million of trade mark. The estimated weighted-average amortization period for the total identifiable intangible assets is approximately nine years, and, for each identifiable intangible asset is estimated as follows: eight years for customer relationships, ten years for developed technology, five years for internally developed software, and six months for the trade mark. (2) Accrued liabilities includes, among other things, accrued warranty reserves, accrued restructuring initiatives, accrued salaries and related benefits, deferred revenue and accrued sales and use taxes. The identifiable intangible assets and other long-lived assets acquired have been valued utilizing Level 3 inputs as defined in Note 8: Fair Value Measurements. The fair value of identifiable intangible assets were generally developed using the income approach and are based on critical estimates, judgments and assumptions derived from: analysis of market conditions; discount rate; discounted cash flows; royalty rates; customer retention rates; and/or estimated useful lives. Certain other intangible assets were valued using a cost to replace method, estimating the labor and non-labor costs required to replace the asset under the premise that it was not part of the transaction. Property, plant and equipment was valued with the consideration of remaining economic lives. The raw materials inventory was valued at historical cost and adjusted for any obsolescence which we estimate to approximate replacement cost, the work in process inventory was valued at estimated sales proceeds less costs to complete and costs to sell, and finished goods inventory was valued at estimated sales proceeds less costs to sell. The prepaid expenses and other current assets and assumed liabilities were recorded at their carrying values as of the date of the acquisition, as their carrying values approximated their fair values due to their short-term nature. Unaudited Pro Forma Information Smiths Medical is included in our consolidated results beginning on January 7, 2022. Total revenues and net loss attributable to Smiths Medical for the period from January 7, 2022 to December 31, 2022 were $950.7 million and $(74.3) million, respectively. The net loss figure is an estimate as the results by company are less identifiable due to integration. The following unaudited pro forma financial information presents the combined results of operations of ICU and Smiths Medical as if the acquisition had occurred on January 1, 2021. The pro forma financial information is presented for informational purposes only and is not indicative of the results of operations that would have been achieved if the acquisition had taken place on the date indicated or of results that may occur in the future. Twelve months ended December 31, (In thousands) 2022 2021 Revenues $ 2,300,371 $ 2,509,830 Net (Loss) Income $ (70,286) $ 37,454 The unaudited pro forma results presented above include the impact of the following adjustments: incremental amortization expense on intangible assets acquired of $1.9 million and $24.7 million for the twelve months ended December 31, 2022, and 2021, respectively, incremental interest expense, including amortization of debt discount and debt issuance costs, on the Credit Facilities of $1.2 million and $73.5 million for the twelve months ended December 31, 2022, and 2021, respectively and a $27.4 million expense related to the increase in fair value of inventory for the twelve months ended December 31, 2021. The unaudited pro forma results include IFRS to U.S. GAAP adjustments for Smiths Medical historical results and adjustments for accounting policy alignment, which were materially similar to the Company. Any differences in accounting policies were adjusted to reflect the accounting policies of the Company in the unaudited pro forma results presented. 2021 Acquisitions During November 2021, we acquired a small foreign infusion systems supplier and paid an initial gross cash payment of approximately $15.4 million. In addition to the initial cash consideration, total consideration for the acquisition includes an additional holdback of $0.5 million, to be paid two years from the completion date of the acquisition, and also a potential earn-out payment of up to $2.5 million, consisting of (i) a cash payment of $1.0 million contingent on the achievement of certain revenue targets for the annual period ending December 31, 2022 and, separately, (ii) a cash payment of $1.5 million contingent on certain product-related regulatory certifications obtained by May 26, 2024. The contingent earn-out based on the achievement of certain revenue targets obtained for the annual period ending December 31, 2022 was forfeited at December 31, 2022 as the minimum threshold for earning the earn-out was not m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2" customWidth="1" min="1" max="1"/>
    <col width="22" customWidth="1" min="2" max="2"/>
  </cols>
  <sheetData>
    <row r="1">
      <c r="A1" s="1" t="inlineStr">
        <is>
          <t>2022 Credit Facility Text (Details) $ in Thousands</t>
        </is>
      </c>
      <c r="B1" s="2" t="inlineStr">
        <is>
          <t>12 Months Ended</t>
        </is>
      </c>
    </row>
    <row r="2">
      <c r="B2" s="2" t="inlineStr">
        <is>
          <t>Dec. 31, 2022 USD ($)</t>
        </is>
      </c>
    </row>
    <row r="3">
      <c r="A3" s="3" t="inlineStr">
        <is>
          <t>Debt Disclosure [Abstract]</t>
        </is>
      </c>
      <c r="B3" s="4" t="inlineStr">
        <is>
          <t xml:space="preserve"> </t>
        </is>
      </c>
    </row>
    <row r="4">
      <c r="A4" s="4" t="inlineStr">
        <is>
          <t>TotalSeniorSecuredCreditFacility</t>
        </is>
      </c>
      <c r="B4" s="5" t="n">
        <v>2200000</v>
      </c>
    </row>
    <row r="5">
      <c r="A5" s="4" t="inlineStr">
        <is>
          <t>Long-Term Debt, Gross</t>
        </is>
      </c>
      <c r="B5" s="6" t="n">
        <v>1677625</v>
      </c>
    </row>
    <row r="6">
      <c r="A6" s="4" t="inlineStr">
        <is>
          <t>Revolver Sub limits</t>
        </is>
      </c>
      <c r="B6" s="5" t="n">
        <v>50000</v>
      </c>
    </row>
    <row r="7">
      <c r="A7" s="4" t="inlineStr">
        <is>
          <t>Interest Percentage Added to Federal Funds Rate</t>
        </is>
      </c>
      <c r="B7" s="13" t="n">
        <v>0.005</v>
      </c>
    </row>
    <row r="8">
      <c r="A8" s="4" t="inlineStr">
        <is>
          <t>Interest Percentage Added to Base Rate</t>
        </is>
      </c>
      <c r="B8" s="13" t="n">
        <v>0.01</v>
      </c>
    </row>
    <row r="9">
      <c r="A9" s="4" t="inlineStr">
        <is>
          <t>Ter SOFR Interest Rate % Adjustment for Base Rate Loans</t>
        </is>
      </c>
      <c r="B9" s="13" t="n">
        <v>0.001</v>
      </c>
    </row>
    <row r="10">
      <c r="A10" s="4" t="inlineStr">
        <is>
          <t>Line of Credit Facility, Commitment Fee Percentage</t>
        </is>
      </c>
      <c r="B10" s="11" t="n">
        <v>0.0025</v>
      </c>
    </row>
    <row r="11">
      <c r="A11" s="4" t="inlineStr">
        <is>
          <t>Term A principal payment % First 2 Years</t>
        </is>
      </c>
      <c r="B11" s="13" t="n">
        <v>0.025</v>
      </c>
    </row>
    <row r="12">
      <c r="A12" s="4" t="inlineStr">
        <is>
          <t>Term A Principal Payment % Year 3 and 4</t>
        </is>
      </c>
      <c r="B12" s="13" t="n">
        <v>0.05</v>
      </c>
    </row>
    <row r="13">
      <c r="A13" s="4" t="inlineStr">
        <is>
          <t>Term A Principal Payment % in Year 5</t>
        </is>
      </c>
      <c r="B13" s="13" t="n">
        <v>0.075</v>
      </c>
    </row>
    <row r="14">
      <c r="A14" s="4" t="inlineStr">
        <is>
          <t>Term Loan B Principal Payment %</t>
        </is>
      </c>
      <c r="B14" s="13" t="n">
        <v>0.0025</v>
      </c>
    </row>
    <row r="15">
      <c r="A15" s="4" t="inlineStr">
        <is>
          <t>Leverage Ratio Calculation Ceiling Subtracted Amount</t>
        </is>
      </c>
      <c r="B15" s="5" t="n">
        <v>500000</v>
      </c>
    </row>
    <row r="16">
      <c r="A16" s="3" t="inlineStr">
        <is>
          <t>Long-term Debt Type [Line Items]</t>
        </is>
      </c>
      <c r="B16" s="4" t="inlineStr">
        <is>
          <t xml:space="preserve"> </t>
        </is>
      </c>
    </row>
    <row r="17">
      <c r="A17" s="4" t="inlineStr">
        <is>
          <t>Debt Issuance Costs, Gross</t>
        </is>
      </c>
      <c r="B17" s="6" t="n">
        <v>37800</v>
      </c>
    </row>
    <row r="18">
      <c r="A18" s="4" t="inlineStr">
        <is>
          <t>Term Loan A</t>
        </is>
      </c>
      <c r="B18" s="4" t="inlineStr">
        <is>
          <t xml:space="preserve"> </t>
        </is>
      </c>
    </row>
    <row r="19">
      <c r="A19" s="3" t="inlineStr">
        <is>
          <t>Debt Disclosure [Abstract]</t>
        </is>
      </c>
      <c r="B19" s="4" t="inlineStr">
        <is>
          <t xml:space="preserve"> </t>
        </is>
      </c>
    </row>
    <row r="20">
      <c r="A20" s="4" t="inlineStr">
        <is>
          <t>Long-Term Debt, Gross</t>
        </is>
      </c>
      <c r="B20" s="5" t="n">
        <v>834000</v>
      </c>
    </row>
    <row r="21">
      <c r="A21" s="4" t="inlineStr">
        <is>
          <t>Debt Instrument, Maturity Date</t>
        </is>
      </c>
      <c r="B21" s="4" t="inlineStr">
        <is>
          <t>Jan.  06,  2027</t>
        </is>
      </c>
    </row>
    <row r="22">
      <c r="A22" s="4" t="inlineStr">
        <is>
          <t>Applicable Margin Base Rate Loans</t>
        </is>
      </c>
      <c r="B22" s="13" t="n">
        <v>0.0075</v>
      </c>
    </row>
    <row r="23">
      <c r="A23" s="4" t="inlineStr">
        <is>
          <t>Applicable Margin Term SOFR Loans</t>
        </is>
      </c>
      <c r="B23" s="13" t="n">
        <v>0.0175</v>
      </c>
    </row>
    <row r="24">
      <c r="A24" s="3" t="inlineStr">
        <is>
          <t>Long-term Debt Type [Line Items]</t>
        </is>
      </c>
      <c r="B24" s="4" t="inlineStr">
        <is>
          <t xml:space="preserve"> </t>
        </is>
      </c>
    </row>
    <row r="25">
      <c r="A25" s="4" t="inlineStr">
        <is>
          <t>Proceeds from Issuance of Debt</t>
        </is>
      </c>
      <c r="B25" s="5" t="n">
        <v>850000</v>
      </c>
    </row>
    <row r="26">
      <c r="A26" s="4" t="inlineStr">
        <is>
          <t>Debt Issuance Costs, Gross</t>
        </is>
      </c>
      <c r="B26" s="6" t="n">
        <v>15800</v>
      </c>
    </row>
    <row r="27">
      <c r="A27" s="4" t="inlineStr">
        <is>
          <t>Long-term Debt</t>
        </is>
      </c>
      <c r="B27" s="5" t="n">
        <v>834200</v>
      </c>
    </row>
    <row r="28">
      <c r="A28" s="4" t="inlineStr">
        <is>
          <t>Debt Instrument, Maturity Date</t>
        </is>
      </c>
      <c r="B28" s="4" t="inlineStr">
        <is>
          <t>Jan.  06,  2027</t>
        </is>
      </c>
    </row>
    <row r="29">
      <c r="A29" s="4" t="inlineStr">
        <is>
          <t>Term Loan B</t>
        </is>
      </c>
      <c r="B29" s="4" t="inlineStr">
        <is>
          <t xml:space="preserve"> </t>
        </is>
      </c>
    </row>
    <row r="30">
      <c r="A30" s="3" t="inlineStr">
        <is>
          <t>Debt Disclosure [Abstract]</t>
        </is>
      </c>
      <c r="B30" s="4" t="inlineStr">
        <is>
          <t xml:space="preserve"> </t>
        </is>
      </c>
    </row>
    <row r="31">
      <c r="A31" s="4" t="inlineStr">
        <is>
          <t>Long-Term Debt, Gross</t>
        </is>
      </c>
      <c r="B31" s="5" t="n">
        <v>843625</v>
      </c>
    </row>
    <row r="32">
      <c r="A32" s="4" t="inlineStr">
        <is>
          <t>Debt Instrument, Maturity Date</t>
        </is>
      </c>
      <c r="B32" s="4" t="inlineStr">
        <is>
          <t>Jan.  06,  2029</t>
        </is>
      </c>
    </row>
    <row r="33">
      <c r="A33" s="4" t="inlineStr">
        <is>
          <t>Applicable Margin Base Rate Loans</t>
        </is>
      </c>
      <c r="B33" s="10" t="n">
        <v>0.015</v>
      </c>
    </row>
    <row r="34">
      <c r="A34" s="4" t="inlineStr">
        <is>
          <t>Applicable Margin Term SOFR Loans</t>
        </is>
      </c>
      <c r="B34" s="10" t="n">
        <v>0.025</v>
      </c>
    </row>
    <row r="35">
      <c r="A35" s="3" t="inlineStr">
        <is>
          <t>Long-term Debt Type [Line Items]</t>
        </is>
      </c>
      <c r="B35" s="4" t="inlineStr">
        <is>
          <t xml:space="preserve"> </t>
        </is>
      </c>
    </row>
    <row r="36">
      <c r="A36" s="4" t="inlineStr">
        <is>
          <t>Proceeds from Issuance of Debt</t>
        </is>
      </c>
      <c r="B36" s="5" t="n">
        <v>850000</v>
      </c>
    </row>
    <row r="37">
      <c r="A37" s="4" t="inlineStr">
        <is>
          <t>Debt Issuance Costs, Gross</t>
        </is>
      </c>
      <c r="B37" s="6" t="n">
        <v>13400</v>
      </c>
    </row>
    <row r="38">
      <c r="A38" s="4" t="inlineStr">
        <is>
          <t>Long-term Debt</t>
        </is>
      </c>
      <c r="B38" s="5" t="n">
        <v>836600</v>
      </c>
    </row>
    <row r="39">
      <c r="A39" s="4" t="inlineStr">
        <is>
          <t>Debt Instrument, Maturity Date</t>
        </is>
      </c>
      <c r="B39" s="4" t="inlineStr">
        <is>
          <t>Jan.  06,  2029</t>
        </is>
      </c>
    </row>
    <row r="40">
      <c r="A40" s="4" t="inlineStr">
        <is>
          <t>Revolving Credit Facility</t>
        </is>
      </c>
      <c r="B40" s="4" t="inlineStr">
        <is>
          <t xml:space="preserve"> </t>
        </is>
      </c>
    </row>
    <row r="41">
      <c r="A41" s="3" t="inlineStr">
        <is>
          <t>Debt Disclosure [Abstract]</t>
        </is>
      </c>
      <c r="B41" s="4" t="inlineStr">
        <is>
          <t xml:space="preserve"> </t>
        </is>
      </c>
    </row>
    <row r="42">
      <c r="A42" s="4" t="inlineStr">
        <is>
          <t>Long-Term Debt, Gross</t>
        </is>
      </c>
      <c r="B42" s="5" t="n">
        <v>500000</v>
      </c>
    </row>
    <row r="43">
      <c r="A43" s="3" t="inlineStr">
        <is>
          <t>Long-term Debt Type [Line Items]</t>
        </is>
      </c>
      <c r="B43" s="4" t="inlineStr">
        <is>
          <t xml:space="preserve"> </t>
        </is>
      </c>
    </row>
    <row r="44">
      <c r="A44" s="4" t="inlineStr">
        <is>
          <t>Debt Issuance Costs, Gross</t>
        </is>
      </c>
      <c r="B44" s="5" t="n">
        <v>8600</v>
      </c>
    </row>
    <row r="45">
      <c r="A45" s="4" t="inlineStr">
        <is>
          <t>Minimum [Member]</t>
        </is>
      </c>
      <c r="B45" s="4" t="inlineStr">
        <is>
          <t xml:space="preserve"> </t>
        </is>
      </c>
    </row>
    <row r="46">
      <c r="A46" s="3" t="inlineStr">
        <is>
          <t>Debt Disclosure [Abstract]</t>
        </is>
      </c>
      <c r="B46" s="4" t="inlineStr">
        <is>
          <t xml:space="preserve"> </t>
        </is>
      </c>
    </row>
    <row r="47">
      <c r="A47" s="4" t="inlineStr">
        <is>
          <t>Term SOFR Adjustment Interest Rate Adjustment Term SOFR Loans</t>
        </is>
      </c>
      <c r="B47" s="13" t="n">
        <v>0.001</v>
      </c>
    </row>
    <row r="48">
      <c r="A48" s="3" t="inlineStr">
        <is>
          <t>Interest Rates [Line Items]</t>
        </is>
      </c>
      <c r="B48" s="4" t="inlineStr">
        <is>
          <t xml:space="preserve"> </t>
        </is>
      </c>
    </row>
    <row r="49">
      <c r="A49" s="4" t="inlineStr">
        <is>
          <t>Term SOFR Adjustment Interest Rate Adjustment Term SOFR Loans</t>
        </is>
      </c>
      <c r="B49" s="13" t="n">
        <v>0.001</v>
      </c>
    </row>
    <row r="50">
      <c r="A50" s="4" t="inlineStr">
        <is>
          <t>Maximum [Member]</t>
        </is>
      </c>
      <c r="B50" s="4" t="inlineStr">
        <is>
          <t xml:space="preserve"> </t>
        </is>
      </c>
    </row>
    <row r="51">
      <c r="A51" s="3" t="inlineStr">
        <is>
          <t>Debt Disclosure [Abstract]</t>
        </is>
      </c>
      <c r="B51" s="4" t="inlineStr">
        <is>
          <t xml:space="preserve"> </t>
        </is>
      </c>
    </row>
    <row r="52">
      <c r="A52" s="4" t="inlineStr">
        <is>
          <t>Term SOFR Adjustment Interest Rate Adjustment Term SOFR Loans</t>
        </is>
      </c>
      <c r="B52" s="13" t="n">
        <v>0.0025</v>
      </c>
    </row>
    <row r="53">
      <c r="A53" s="3" t="inlineStr">
        <is>
          <t>Interest Rates [Line Items]</t>
        </is>
      </c>
      <c r="B53" s="4" t="inlineStr">
        <is>
          <t xml:space="preserve"> </t>
        </is>
      </c>
    </row>
    <row r="54">
      <c r="A54" s="4" t="inlineStr">
        <is>
          <t>Term SOFR Adjustment Interest Rate Adjustment Term SOFR Loans</t>
        </is>
      </c>
      <c r="B54" s="13" t="n">
        <v>0.002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Principal Payments (Details) - USD ($)</t>
        </is>
      </c>
      <c r="B1" s="2" t="inlineStr">
        <is>
          <t>3 Months Ended</t>
        </is>
      </c>
      <c r="C1" s="2" t="inlineStr">
        <is>
          <t>12 Months Ended</t>
        </is>
      </c>
    </row>
    <row r="2">
      <c r="B2" s="2" t="inlineStr">
        <is>
          <t>Mar. 31, 2022</t>
        </is>
      </c>
      <c r="C2" s="2" t="inlineStr">
        <is>
          <t>Dec. 31, 2022</t>
        </is>
      </c>
    </row>
    <row r="3">
      <c r="A3" s="3" t="inlineStr">
        <is>
          <t>Debt Disclosure [Abstract]</t>
        </is>
      </c>
      <c r="B3" s="4" t="inlineStr">
        <is>
          <t xml:space="preserve"> </t>
        </is>
      </c>
      <c r="C3" s="4" t="inlineStr">
        <is>
          <t xml:space="preserve"> </t>
        </is>
      </c>
    </row>
    <row r="4">
      <c r="A4" s="4" t="inlineStr">
        <is>
          <t>Debt Instrument, Periodic Payment, Principal</t>
        </is>
      </c>
      <c r="B4" s="5" t="n">
        <v>16000000</v>
      </c>
      <c r="C4" s="5" t="n">
        <v>224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2017 Credit Facility (Details) $ in Millions</t>
        </is>
      </c>
      <c r="B1" s="2" t="inlineStr">
        <is>
          <t>12 Months Ended</t>
        </is>
      </c>
    </row>
    <row r="2">
      <c r="B2" s="2" t="inlineStr">
        <is>
          <t>Dec. 31, 2022 USD ($)</t>
        </is>
      </c>
    </row>
    <row r="3">
      <c r="A3" s="3" t="inlineStr">
        <is>
          <t>Debt Disclosure [Abstract]</t>
        </is>
      </c>
      <c r="B3" s="4" t="inlineStr">
        <is>
          <t xml:space="preserve"> </t>
        </is>
      </c>
    </row>
    <row r="4">
      <c r="A4" s="4" t="inlineStr">
        <is>
          <t>Line of Credit Facility, Maximum Borrowing Capacity</t>
        </is>
      </c>
      <c r="B4" s="5" t="n">
        <v>150</v>
      </c>
    </row>
    <row r="5">
      <c r="A5" s="4" t="inlineStr">
        <is>
          <t>Line of Credit Facility, Expiration Date</t>
        </is>
      </c>
      <c r="B5" s="4" t="inlineStr">
        <is>
          <t>Nov.  08,  2022</t>
        </is>
      </c>
    </row>
    <row r="6">
      <c r="A6" s="4" t="inlineStr">
        <is>
          <t>Line of Credit, Current</t>
        </is>
      </c>
      <c r="B6"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135646</v>
      </c>
      <c r="C4" s="5" t="n">
        <v>81484</v>
      </c>
      <c r="D4" s="5" t="n">
        <v>41194</v>
      </c>
    </row>
    <row r="5">
      <c r="A5" s="4" t="inlineStr">
        <is>
          <t>Income (Loss) from Continuing Operations before Income Taxes, Foreign</t>
        </is>
      </c>
      <c r="B5" s="6" t="n">
        <v>21237</v>
      </c>
      <c r="C5" s="6" t="n">
        <v>41702</v>
      </c>
      <c r="D5" s="6" t="n">
        <v>56300</v>
      </c>
    </row>
    <row r="6">
      <c r="A6" s="4" t="inlineStr">
        <is>
          <t>Income before income taxes</t>
        </is>
      </c>
      <c r="B6" s="5" t="n">
        <v>-114409</v>
      </c>
      <c r="C6" s="5" t="n">
        <v>123186</v>
      </c>
      <c r="D6" s="5" t="n">
        <v>974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4128</v>
      </c>
      <c r="C4" s="5" t="n">
        <v>20646</v>
      </c>
      <c r="D4" s="5" t="n">
        <v>6032</v>
      </c>
    </row>
    <row r="5">
      <c r="A5" s="4" t="inlineStr">
        <is>
          <t>Current State and Local Tax Expense (Benefit)</t>
        </is>
      </c>
      <c r="B5" s="6" t="n">
        <v>3799</v>
      </c>
      <c r="C5" s="6" t="n">
        <v>3444</v>
      </c>
      <c r="D5" s="6" t="n">
        <v>2422</v>
      </c>
    </row>
    <row r="6">
      <c r="A6" s="4" t="inlineStr">
        <is>
          <t>Current Foreign Tax Expense (Benefit)</t>
        </is>
      </c>
      <c r="B6" s="6" t="n">
        <v>12924</v>
      </c>
      <c r="C6" s="6" t="n">
        <v>7236</v>
      </c>
      <c r="D6" s="6" t="n">
        <v>7290</v>
      </c>
    </row>
    <row r="7">
      <c r="A7" s="4" t="inlineStr">
        <is>
          <t>Current Income Tax Expense (Benefit)</t>
        </is>
      </c>
      <c r="B7" s="6" t="n">
        <v>20851</v>
      </c>
      <c r="C7" s="6" t="n">
        <v>31326</v>
      </c>
      <c r="D7" s="6" t="n">
        <v>15744</v>
      </c>
    </row>
    <row r="8">
      <c r="A8" s="4" t="inlineStr">
        <is>
          <t>Deferred Federal Income Tax Expense (Benefit)</t>
        </is>
      </c>
      <c r="B8" s="6" t="n">
        <v>-42012</v>
      </c>
      <c r="C8" s="6" t="n">
        <v>-8154</v>
      </c>
      <c r="D8" s="6" t="n">
        <v>-5319</v>
      </c>
    </row>
    <row r="9">
      <c r="A9" s="4" t="inlineStr">
        <is>
          <t>Deferred State and Local Income Tax Expense (Benefit)</t>
        </is>
      </c>
      <c r="B9" s="6" t="n">
        <v>-11239</v>
      </c>
      <c r="C9" s="6" t="n">
        <v>-1815</v>
      </c>
      <c r="D9" s="6" t="n">
        <v>-1850</v>
      </c>
    </row>
    <row r="10">
      <c r="A10" s="4" t="inlineStr">
        <is>
          <t>Deferred Foreign Income Tax Expense (Benefit)</t>
        </is>
      </c>
      <c r="B10" s="6" t="n">
        <v>-7723</v>
      </c>
      <c r="C10" s="6" t="n">
        <v>-1306</v>
      </c>
      <c r="D10" s="6" t="n">
        <v>2049</v>
      </c>
    </row>
    <row r="11">
      <c r="A11" s="4" t="inlineStr">
        <is>
          <t>Deferred Income Tax Expense (Benefit)</t>
        </is>
      </c>
      <c r="B11" s="6" t="n">
        <v>-60974</v>
      </c>
      <c r="C11" s="6" t="n">
        <v>-11275</v>
      </c>
      <c r="D11" s="6" t="n">
        <v>-5120</v>
      </c>
    </row>
    <row r="12">
      <c r="A12" s="4" t="inlineStr">
        <is>
          <t>Provision for income taxes</t>
        </is>
      </c>
      <c r="B12" s="5" t="n">
        <v>-40123</v>
      </c>
      <c r="C12" s="5" t="n">
        <v>20051</v>
      </c>
      <c r="D12" s="5" t="n">
        <v>106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come Taxes Change in taxes payable (Details) $ in Millions</t>
        </is>
      </c>
      <c r="B1" s="2" t="inlineStr">
        <is>
          <t>12 Months Ended</t>
        </is>
      </c>
    </row>
    <row r="2">
      <c r="B2" s="2" t="inlineStr">
        <is>
          <t>Dec. 31, 2022 USD ($)</t>
        </is>
      </c>
    </row>
    <row r="3">
      <c r="A3" s="3" t="inlineStr">
        <is>
          <t>Income Tax Disclosure [Abstract]</t>
        </is>
      </c>
      <c r="B3" s="4" t="inlineStr">
        <is>
          <t xml:space="preserve"> </t>
        </is>
      </c>
    </row>
    <row r="4">
      <c r="A4" s="4" t="inlineStr">
        <is>
          <t>Increase (Decrease) in Income Taxes Payable</t>
        </is>
      </c>
      <c r="B4" s="5"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Reconciliation, Income Tax Expense (Benefit), at Federal Statutory Income Tax Rate</t>
        </is>
      </c>
      <c r="B4" s="5" t="n">
        <v>-24026</v>
      </c>
      <c r="C4" s="5" t="n">
        <v>25869</v>
      </c>
      <c r="D4" s="5" t="n">
        <v>20474</v>
      </c>
    </row>
    <row r="5">
      <c r="A5" s="4" t="inlineStr">
        <is>
          <t>Income Tax Reconciliation, State and Local Income Taxes</t>
        </is>
      </c>
      <c r="B5" s="6" t="n">
        <v>-5050</v>
      </c>
      <c r="C5" s="6" t="n">
        <v>2907</v>
      </c>
      <c r="D5" s="6" t="n">
        <v>2099</v>
      </c>
    </row>
    <row r="6">
      <c r="A6" s="4" t="inlineStr">
        <is>
          <t>Income Tax Reconciliation, Tax Credits</t>
        </is>
      </c>
      <c r="B6" s="6" t="n">
        <v>-3636</v>
      </c>
      <c r="C6" s="6" t="n">
        <v>-2443</v>
      </c>
      <c r="D6" s="6" t="n">
        <v>-3269</v>
      </c>
    </row>
    <row r="7">
      <c r="A7" s="4" t="inlineStr">
        <is>
          <t>GILTItaxexpense</t>
        </is>
      </c>
      <c r="B7" s="6" t="n">
        <v>2303</v>
      </c>
      <c r="C7" s="6" t="n">
        <v>711</v>
      </c>
      <c r="D7" s="6" t="n">
        <v>163</v>
      </c>
    </row>
    <row r="8">
      <c r="A8" s="4" t="inlineStr">
        <is>
          <t>Income Tax Reconciliation, Foreign Income Tax Rate Differential</t>
        </is>
      </c>
      <c r="B8" s="6" t="n">
        <v>-2943</v>
      </c>
      <c r="C8" s="6" t="n">
        <v>-2983</v>
      </c>
      <c r="D8" s="6" t="n">
        <v>-3888</v>
      </c>
    </row>
    <row r="9">
      <c r="A9" s="4" t="inlineStr">
        <is>
          <t>Effective Income Tax Rate Reconciliation, Tax Expense (Benefit), Share-based Payment Arrangement, Amount</t>
        </is>
      </c>
      <c r="B9" s="6" t="n">
        <v>-3721</v>
      </c>
      <c r="C9" s="6" t="n">
        <v>-4263</v>
      </c>
      <c r="D9" s="6" t="n">
        <v>-4686</v>
      </c>
    </row>
    <row r="10">
      <c r="A10" s="4" t="inlineStr">
        <is>
          <t>EffectiveIncomeTaxRateReconciliationForeignDerivedIntangibleIncome</t>
        </is>
      </c>
      <c r="B10" s="6" t="n">
        <v>-2269</v>
      </c>
      <c r="C10" s="6" t="n">
        <v>-3775</v>
      </c>
      <c r="D10" s="6" t="n">
        <v>-2718</v>
      </c>
    </row>
    <row r="11">
      <c r="A11" s="4" t="inlineStr">
        <is>
          <t>Effective Income Tax Rate Reconciliation, Contingent Consideration</t>
        </is>
      </c>
      <c r="B11" s="6" t="n">
        <v>-6830</v>
      </c>
      <c r="C11" s="6" t="n">
        <v>-29</v>
      </c>
      <c r="D11" s="6" t="n">
        <v>1566</v>
      </c>
    </row>
    <row r="12">
      <c r="A12" s="4" t="inlineStr">
        <is>
          <t>Effectiveincometaxreconciliation,nondeductiblecompensation</t>
        </is>
      </c>
      <c r="B12" s="6" t="n">
        <v>3942</v>
      </c>
      <c r="C12" s="6" t="n">
        <v>1812</v>
      </c>
      <c r="D12" s="6" t="n">
        <v>1079</v>
      </c>
    </row>
    <row r="13">
      <c r="A13" s="4" t="inlineStr">
        <is>
          <t>Effective Income Tax Rate Reconciliation, Other Adjustments, Amount</t>
        </is>
      </c>
      <c r="B13" s="6" t="n">
        <v>-192</v>
      </c>
      <c r="C13" s="6" t="n">
        <v>2245</v>
      </c>
      <c r="D13" s="6" t="n">
        <v>-196</v>
      </c>
    </row>
    <row r="14">
      <c r="A14" s="4" t="inlineStr">
        <is>
          <t>Provision for income taxes</t>
        </is>
      </c>
      <c r="B14" s="5" t="n">
        <v>-40123</v>
      </c>
      <c r="C14" s="5" t="n">
        <v>20051</v>
      </c>
      <c r="D14" s="5" t="n">
        <v>10624</v>
      </c>
    </row>
    <row r="15">
      <c r="A15" s="4" t="inlineStr">
        <is>
          <t>Effective Income Tax Rate Reconciliation, at Federal Statutory Income Tax Rate, Percent</t>
        </is>
      </c>
      <c r="B15" s="9" t="n">
        <v>0.21</v>
      </c>
      <c r="C15" s="9" t="n">
        <v>0.21</v>
      </c>
      <c r="D15" s="9" t="n">
        <v>0.21</v>
      </c>
    </row>
    <row r="16">
      <c r="A16" s="4" t="inlineStr">
        <is>
          <t>Effective Income Tax Rate Reconciliation, State and Local Income Taxes</t>
        </is>
      </c>
      <c r="B16" s="11" t="n">
        <v>0.044</v>
      </c>
      <c r="C16" s="11" t="n">
        <v>0.024</v>
      </c>
      <c r="D16" s="11" t="n">
        <v>0.022</v>
      </c>
    </row>
    <row r="17">
      <c r="A17" s="4" t="inlineStr">
        <is>
          <t>Effective Income Tax Rate Reconciliation, Tax Credits</t>
        </is>
      </c>
      <c r="B17" s="11" t="n">
        <v>0.032</v>
      </c>
      <c r="C17" s="4" t="inlineStr">
        <is>
          <t>(2.00%)</t>
        </is>
      </c>
      <c r="D17" s="4" t="inlineStr">
        <is>
          <t>(3.40%)</t>
        </is>
      </c>
    </row>
    <row r="18">
      <c r="A18" s="4" t="inlineStr">
        <is>
          <t>GILTItaxexpensepercent</t>
        </is>
      </c>
      <c r="B18" s="4" t="inlineStr">
        <is>
          <t>(2.00%)</t>
        </is>
      </c>
      <c r="C18" s="11" t="n">
        <v>0.006</v>
      </c>
      <c r="D18" s="11" t="n">
        <v>0.002</v>
      </c>
    </row>
    <row r="19">
      <c r="A19" s="4" t="inlineStr">
        <is>
          <t>Effective Income Tax Rate Reconciliation, Foreign Income Tax Rate Differential</t>
        </is>
      </c>
      <c r="B19" s="11" t="n">
        <v>0.025</v>
      </c>
      <c r="C19" s="4" t="inlineStr">
        <is>
          <t>(2.40%)</t>
        </is>
      </c>
      <c r="D19" s="4" t="inlineStr">
        <is>
          <t>(4.00%)</t>
        </is>
      </c>
    </row>
    <row r="20">
      <c r="A20" s="4" t="inlineStr">
        <is>
          <t>Effective Income Tax Rate Reconciliation, Tax Expense (Benefit), Share-based Payment Arrangement, Percent</t>
        </is>
      </c>
      <c r="B20" s="11" t="n">
        <v>0.032</v>
      </c>
      <c r="C20" s="4" t="inlineStr">
        <is>
          <t>(3.50%)</t>
        </is>
      </c>
      <c r="D20" s="4" t="inlineStr">
        <is>
          <t>(4.80%)</t>
        </is>
      </c>
    </row>
    <row r="21">
      <c r="A21" s="4" t="inlineStr">
        <is>
          <t>EffectiveIncomeTaxRateReconciliationForeignDerivedIntangibleIncome,Percent</t>
        </is>
      </c>
      <c r="B21" s="9" t="n">
        <v>0.02</v>
      </c>
      <c r="C21" s="4" t="inlineStr">
        <is>
          <t>(3.10%)</t>
        </is>
      </c>
      <c r="D21" s="4" t="inlineStr">
        <is>
          <t>(2.80%)</t>
        </is>
      </c>
    </row>
    <row r="22">
      <c r="A22" s="4" t="inlineStr">
        <is>
          <t>EffectiveTaxRateReconcilationTransaction cost,Percent</t>
        </is>
      </c>
      <c r="B22" s="10" t="n">
        <v>-0.02</v>
      </c>
      <c r="C22" s="6" t="n">
        <v>0</v>
      </c>
      <c r="D22" s="6" t="n">
        <v>0</v>
      </c>
    </row>
    <row r="23">
      <c r="A23" s="4" t="inlineStr">
        <is>
          <t>EffectiveIncomeTaxRateReconciliationTransaction cost</t>
        </is>
      </c>
      <c r="B23" s="5" t="n">
        <v>2299</v>
      </c>
      <c r="C23" s="5" t="n">
        <v>0</v>
      </c>
      <c r="D23" s="5" t="n">
        <v>0</v>
      </c>
    </row>
    <row r="24">
      <c r="A24" s="4" t="inlineStr">
        <is>
          <t>Effective Income Tax Rate Reconciliation, Contingent Consideration, Percent</t>
        </is>
      </c>
      <c r="B24" s="9" t="n">
        <v>0.06</v>
      </c>
      <c r="C24" s="9" t="n">
        <v>0</v>
      </c>
      <c r="D24" s="11" t="n">
        <v>0.016</v>
      </c>
    </row>
    <row r="25">
      <c r="A25" s="4" t="inlineStr">
        <is>
          <t>Effectivetaxratereconciliationnondeductiblecomppercent</t>
        </is>
      </c>
      <c r="B25" s="4" t="inlineStr">
        <is>
          <t>(3.40%)</t>
        </is>
      </c>
      <c r="C25" s="11" t="n">
        <v>0.015</v>
      </c>
      <c r="D25" s="11" t="n">
        <v>0.011</v>
      </c>
    </row>
    <row r="26">
      <c r="A26" s="4" t="inlineStr">
        <is>
          <t>Effective Income Tax Rate Reconciliation, Other Adjustments, Percent</t>
        </is>
      </c>
      <c r="B26" s="11" t="n">
        <v>0.002</v>
      </c>
      <c r="C26" s="11" t="n">
        <v>0.018</v>
      </c>
      <c r="D26" s="4" t="inlineStr">
        <is>
          <t>(0.20%)</t>
        </is>
      </c>
    </row>
    <row r="27">
      <c r="A27" s="4" t="inlineStr">
        <is>
          <t>Effective Income Tax Rate, Continuing Operations</t>
        </is>
      </c>
      <c r="B27" s="11" t="n">
        <v>0.351</v>
      </c>
      <c r="C27" s="11" t="n">
        <v>0.163</v>
      </c>
      <c r="D27" s="11" t="n">
        <v>0.1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income tax assets (liabilities) (Details) - USD ($) $ in Thousands</t>
        </is>
      </c>
      <c r="B1" s="2" t="inlineStr">
        <is>
          <t>12 Months Ended</t>
        </is>
      </c>
    </row>
    <row r="2">
      <c r="B2" s="2" t="inlineStr">
        <is>
          <t>Dec. 31, 2022</t>
        </is>
      </c>
      <c r="C2" s="2" t="inlineStr">
        <is>
          <t>Dec. 31, 2021</t>
        </is>
      </c>
    </row>
    <row r="3">
      <c r="A3" s="3" t="inlineStr">
        <is>
          <t>Deferred tax assets and liabilities [Line Items]</t>
        </is>
      </c>
      <c r="B3" s="4" t="inlineStr">
        <is>
          <t xml:space="preserve"> </t>
        </is>
      </c>
      <c r="C3" s="4" t="inlineStr">
        <is>
          <t xml:space="preserve"> </t>
        </is>
      </c>
    </row>
    <row r="4">
      <c r="A4" s="4" t="inlineStr">
        <is>
          <t>Non-current deferred tax asset</t>
        </is>
      </c>
      <c r="B4" s="5" t="n">
        <v>126532</v>
      </c>
      <c r="C4" s="5" t="n">
        <v>69194</v>
      </c>
    </row>
    <row r="5">
      <c r="A5" s="4" t="inlineStr">
        <is>
          <t>Deferred Tax Liabilities, Net</t>
        </is>
      </c>
      <c r="B5" s="6" t="n">
        <v>94552</v>
      </c>
      <c r="C5" s="4" t="inlineStr">
        <is>
          <t xml:space="preserve"> </t>
        </is>
      </c>
    </row>
    <row r="6">
      <c r="A6" s="4" t="inlineStr">
        <is>
          <t>Deferred Tax Assets, Net</t>
        </is>
      </c>
      <c r="B6" s="4" t="inlineStr">
        <is>
          <t xml:space="preserve"> </t>
        </is>
      </c>
      <c r="C6" s="6" t="n">
        <v>41114</v>
      </c>
    </row>
    <row r="7">
      <c r="A7" s="4" t="inlineStr">
        <is>
          <t>Non-current deferred tax asset, gross total [Member]</t>
        </is>
      </c>
      <c r="B7" s="4" t="inlineStr">
        <is>
          <t xml:space="preserve"> </t>
        </is>
      </c>
      <c r="C7" s="4" t="inlineStr">
        <is>
          <t xml:space="preserve"> </t>
        </is>
      </c>
    </row>
    <row r="8">
      <c r="A8" s="3" t="inlineStr">
        <is>
          <t>Deferred tax assets and liabilities [Line Items]</t>
        </is>
      </c>
      <c r="B8" s="4" t="inlineStr">
        <is>
          <t xml:space="preserve"> </t>
        </is>
      </c>
      <c r="C8" s="4" t="inlineStr">
        <is>
          <t xml:space="preserve"> </t>
        </is>
      </c>
    </row>
    <row r="9">
      <c r="A9" s="4" t="inlineStr">
        <is>
          <t>Deferred Tax Assets, Tax Deferred Expense, Reserves and Accruals, Other</t>
        </is>
      </c>
      <c r="B9" s="6" t="n">
        <v>17351</v>
      </c>
      <c r="C9" s="6" t="n">
        <v>7796</v>
      </c>
    </row>
    <row r="10">
      <c r="A10" s="4" t="inlineStr">
        <is>
          <t>Noncurrent deferred tax asset - acquired future tax deductions</t>
        </is>
      </c>
      <c r="B10" s="6" t="n">
        <v>14186</v>
      </c>
      <c r="C10" s="6" t="n">
        <v>5440</v>
      </c>
    </row>
    <row r="11">
      <c r="A11" s="4" t="inlineStr">
        <is>
          <t>Deferred Tax Assets, Tax Deferred Expense, Compensation and Benefits, Share-based Compensation Cost</t>
        </is>
      </c>
      <c r="B11" s="6" t="n">
        <v>6240</v>
      </c>
      <c r="C11" s="6" t="n">
        <v>7283</v>
      </c>
    </row>
    <row r="12">
      <c r="A12" s="4" t="inlineStr">
        <is>
          <t>Deferred Tax Assets, Unrealized Currency Losses</t>
        </is>
      </c>
      <c r="B12" s="6" t="n">
        <v>0</v>
      </c>
      <c r="C12" s="6" t="n">
        <v>3360</v>
      </c>
    </row>
    <row r="13">
      <c r="A13" s="4" t="inlineStr">
        <is>
          <t>Noncurrent deferred tax asset - tax credits state</t>
        </is>
      </c>
      <c r="B13" s="6" t="n">
        <v>12906</v>
      </c>
      <c r="C13" s="6" t="n">
        <v>11953</v>
      </c>
    </row>
    <row r="14">
      <c r="A14" s="4" t="inlineStr">
        <is>
          <t>Deferred Tax Assets, Inventory</t>
        </is>
      </c>
      <c r="B14" s="6" t="n">
        <v>25100</v>
      </c>
      <c r="C14" s="6" t="n">
        <v>8199</v>
      </c>
    </row>
    <row r="15">
      <c r="A15" s="4" t="inlineStr">
        <is>
          <t>Deferred Tax Assets, Tax Deferred Expense, Reserves and Accruals, Warranty Reserves</t>
        </is>
      </c>
      <c r="B15" s="6" t="n">
        <v>13241</v>
      </c>
      <c r="C15" s="6" t="n">
        <v>127</v>
      </c>
    </row>
    <row r="16">
      <c r="A16" s="4" t="inlineStr">
        <is>
          <t>Deferred Tax Asset, Section 163(j)</t>
        </is>
      </c>
      <c r="B16" s="6" t="n">
        <v>9166</v>
      </c>
      <c r="C16" s="6" t="n">
        <v>0</v>
      </c>
    </row>
    <row r="17">
      <c r="A17" s="4" t="inlineStr">
        <is>
          <t>Noncurrentdeferredtaxassetchargebacksdiscountscustomerconcessions</t>
        </is>
      </c>
      <c r="B17" s="6" t="n">
        <v>39508</v>
      </c>
      <c r="C17" s="6" t="n">
        <v>27970</v>
      </c>
    </row>
    <row r="18">
      <c r="A18" s="4" t="inlineStr">
        <is>
          <t>Deferred Tax Assets, Valuation Allowance</t>
        </is>
      </c>
      <c r="B18" s="6" t="n">
        <v>11166</v>
      </c>
      <c r="C18" s="6" t="n">
        <v>2934</v>
      </c>
    </row>
    <row r="19">
      <c r="A19" s="4" t="inlineStr">
        <is>
          <t>Noncurrent deferred tax liability [Member]</t>
        </is>
      </c>
      <c r="B19" s="4" t="inlineStr">
        <is>
          <t xml:space="preserve"> </t>
        </is>
      </c>
      <c r="C19" s="4" t="inlineStr">
        <is>
          <t xml:space="preserve"> </t>
        </is>
      </c>
    </row>
    <row r="20">
      <c r="A20" s="3" t="inlineStr">
        <is>
          <t>Deferred tax assets and liabilities [Line Items]</t>
        </is>
      </c>
      <c r="B20" s="4" t="inlineStr">
        <is>
          <t xml:space="preserve"> </t>
        </is>
      </c>
      <c r="C20" s="4" t="inlineStr">
        <is>
          <t xml:space="preserve"> </t>
        </is>
      </c>
    </row>
    <row r="21">
      <c r="A21" s="4" t="inlineStr">
        <is>
          <t>Noncurrent deferred tax liability - state income taxes</t>
        </is>
      </c>
      <c r="B21" s="6" t="n">
        <v>1816</v>
      </c>
      <c r="C21" s="6" t="n">
        <v>2724</v>
      </c>
    </row>
    <row r="22">
      <c r="A22" s="4" t="inlineStr">
        <is>
          <t>Noncurrent deferred tax liability - depreciation and amortization</t>
        </is>
      </c>
      <c r="B22" s="6" t="n">
        <v>209687</v>
      </c>
      <c r="C22" s="6" t="n">
        <v>20483</v>
      </c>
    </row>
    <row r="23">
      <c r="A23" s="4" t="inlineStr">
        <is>
          <t>Deferred tax liability, change in accounting method</t>
        </is>
      </c>
      <c r="B23" s="6" t="n">
        <v>0</v>
      </c>
      <c r="C23" s="6" t="n">
        <v>4873</v>
      </c>
    </row>
    <row r="24">
      <c r="A24" s="4" t="inlineStr">
        <is>
          <t>Deferred Tax Liabilities, Other Comprehensive Income</t>
        </is>
      </c>
      <c r="B24" s="6" t="n">
        <v>9581</v>
      </c>
      <c r="C24" s="6" t="n">
        <v>0</v>
      </c>
    </row>
    <row r="25">
      <c r="A25" s="4" t="inlineStr">
        <is>
          <t>Deferred Tax Liabilities, Net</t>
        </is>
      </c>
      <c r="B25" s="5" t="n">
        <v>221084</v>
      </c>
      <c r="C25" s="5" t="n">
        <v>2808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Income Taxes Operating Loss Carryforwards (Details) $ in Millions</t>
        </is>
      </c>
      <c r="B1" s="2" t="inlineStr">
        <is>
          <t>Dec. 31, 2022 USD ($)</t>
        </is>
      </c>
    </row>
    <row r="2">
      <c r="A2" s="4" t="inlineStr">
        <is>
          <t>UNITED STATES</t>
        </is>
      </c>
      <c r="B2" s="4" t="inlineStr">
        <is>
          <t xml:space="preserve"> </t>
        </is>
      </c>
    </row>
    <row r="3">
      <c r="A3" s="3" t="inlineStr">
        <is>
          <t>Operating Loss Carryforwards [Line Items]</t>
        </is>
      </c>
      <c r="B3" s="4" t="inlineStr">
        <is>
          <t xml:space="preserve"> </t>
        </is>
      </c>
    </row>
    <row r="4">
      <c r="A4" s="4" t="inlineStr">
        <is>
          <t>Operating Loss Carryforwards</t>
        </is>
      </c>
      <c r="B4" s="8" t="n">
        <v>1.9</v>
      </c>
    </row>
    <row r="5">
      <c r="A5" s="4" t="inlineStr">
        <is>
          <t>State and Local Jurisdiction [Member]</t>
        </is>
      </c>
      <c r="B5" s="4" t="inlineStr">
        <is>
          <t xml:space="preserve"> </t>
        </is>
      </c>
    </row>
    <row r="6">
      <c r="A6" s="3" t="inlineStr">
        <is>
          <t>Operating Loss Carryforwards [Line Items]</t>
        </is>
      </c>
      <c r="B6" s="4" t="inlineStr">
        <is>
          <t xml:space="preserve"> </t>
        </is>
      </c>
    </row>
    <row r="7">
      <c r="A7" s="4" t="inlineStr">
        <is>
          <t>Operating Loss Carryforwards</t>
        </is>
      </c>
      <c r="B7" s="14" t="n">
        <v>4.3</v>
      </c>
    </row>
    <row r="8">
      <c r="A8" s="4" t="inlineStr">
        <is>
          <t>Foreign Tax Authority [Member]</t>
        </is>
      </c>
      <c r="B8" s="4" t="inlineStr">
        <is>
          <t xml:space="preserve"> </t>
        </is>
      </c>
    </row>
    <row r="9">
      <c r="A9" s="3" t="inlineStr">
        <is>
          <t>Operating Loss Carryforwards [Line Items]</t>
        </is>
      </c>
      <c r="B9" s="4" t="inlineStr">
        <is>
          <t xml:space="preserve"> </t>
        </is>
      </c>
    </row>
    <row r="10">
      <c r="A10" s="4" t="inlineStr">
        <is>
          <t>Operating Loss Carryforwards</t>
        </is>
      </c>
      <c r="B10" s="8" t="n">
        <v>4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ncome Taxes Tax Carryforwards (Details) $ in Millions</t>
        </is>
      </c>
      <c r="B1" s="2" t="inlineStr">
        <is>
          <t>Dec. 31, 2022 USD ($)</t>
        </is>
      </c>
    </row>
    <row r="2">
      <c r="A2" s="3" t="inlineStr">
        <is>
          <t>Income Tax Disclosure [Abstract]</t>
        </is>
      </c>
      <c r="B2" s="4" t="inlineStr">
        <is>
          <t xml:space="preserve"> </t>
        </is>
      </c>
    </row>
    <row r="3">
      <c r="A3" s="4" t="inlineStr">
        <is>
          <t>Tax Credit Carryforward, Amount</t>
        </is>
      </c>
      <c r="B3" s="8" t="n">
        <v>18.5</v>
      </c>
    </row>
    <row r="4">
      <c r="A4" s="4" t="inlineStr">
        <is>
          <t>Operating Loss Carryforwards, Valuation Allowance</t>
        </is>
      </c>
      <c r="B4" s="14" t="n">
        <v>11.5</v>
      </c>
    </row>
    <row r="5">
      <c r="A5" s="4" t="inlineStr">
        <is>
          <t>Deferred Tax Assets, Operating Loss Carryforwards</t>
        </is>
      </c>
      <c r="B5" s="8" t="n">
        <v>12.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Strategic Transaction and Integration (Not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STRATEGIC TRANSACTION AND INTEGRATION Restructuring, strategic transaction and integration expenses were $71.4 million, $18.0 million and $28.4 million in 2022, 2021 and 2020, respectively. Restructuring Restructuring charges were $9.7 million, $(1.8) million and $7.9 million in 2022, 2021 and 2020, respectively, and are included in the above restructuring, strategic transaction and integration expenses in our consolidated statement of operations. In 2022, we incurred restructuring charges primarily related to severance in connection with the January 6, 2022 acquisition of Smiths Medical, see Note 2: Acquisitions. In 2021, we adjusted certain facility restructuring liabilities by $2.0 million, shown in the table below under "Other adjustments," to reflect actual amounts owed which resulted in net restructuring credits of $(1.8) million. In 2020, restructuring charges were primarily related to severance and costs related to office and other facility closures. The following table summarizes the activity in our restructuring-related accrual by major type of cost (in thousands): Severance Pay and Benefits Retention and Facility Closure Costs Total Accrued balance, January 1, 2021 $ 1,858 $ 1,563 $ 3,421 Charges incurred 140 — 140 Payments (969) — (969) Currency translation (2) 31 29 Other adjustments (1) (528) (1,429) (1,957) Accrued balance, December 31, 2021 $ 499 $ 165 $ 664 Acquired restructuring charges 5,796 1,740 7,536 Charges incurred 9,667 58 9,725 Payments (11,083) (268) (11,351) Currency translation (425) (188) (613) Other adjustments (38) — (38) Accrued balance, December 31, 2022 $ 4,416 $ 1,507 $ 5,923 _______________________________________________ (1) The estimated liabilities related to a prior year's facility closure restructuring were adjusted to actual amounts owed. Strategic Transaction and Integration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Tax Holiday (Details) - USD ($) $ / shares in Units, $ in Millions</t>
        </is>
      </c>
      <c r="B1" s="2" t="inlineStr">
        <is>
          <t>12 Months Ended</t>
        </is>
      </c>
    </row>
    <row r="2">
      <c r="B2" s="2" t="inlineStr">
        <is>
          <t>Dec. 31, 2022</t>
        </is>
      </c>
      <c r="C2" s="2" t="inlineStr">
        <is>
          <t>Dec. 31, 2021</t>
        </is>
      </c>
    </row>
    <row r="3">
      <c r="A3" s="3" t="inlineStr">
        <is>
          <t>Income Tax Holiday [Line Items]</t>
        </is>
      </c>
      <c r="B3" s="4" t="inlineStr">
        <is>
          <t xml:space="preserve"> </t>
        </is>
      </c>
      <c r="C3" s="4" t="inlineStr">
        <is>
          <t xml:space="preserve"> </t>
        </is>
      </c>
    </row>
    <row r="4">
      <c r="A4" s="4" t="inlineStr">
        <is>
          <t>Income Tax Holiday, Aggregate Dollar Amount</t>
        </is>
      </c>
      <c r="B4" s="8" t="n">
        <v>8.1</v>
      </c>
      <c r="C4" s="8" t="n">
        <v>9.800000000000001</v>
      </c>
    </row>
    <row r="5">
      <c r="A5" s="4" t="inlineStr">
        <is>
          <t>Income Tax Holiday, Income Tax Benefits Per Share</t>
        </is>
      </c>
      <c r="B5" s="7" t="n">
        <v>0.34</v>
      </c>
      <c r="C5" s="7" t="n">
        <v>0.4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Income Taxes Undistributed foreign earnings (Details) $ in Millions</t>
        </is>
      </c>
      <c r="B1" s="2" t="inlineStr">
        <is>
          <t>Dec. 31, 2022 USD ($)</t>
        </is>
      </c>
    </row>
    <row r="2">
      <c r="A2" s="3" t="inlineStr">
        <is>
          <t>Income Tax Disclosure [Abstract]</t>
        </is>
      </c>
      <c r="B2" s="4" t="inlineStr">
        <is>
          <t xml:space="preserve"> </t>
        </is>
      </c>
    </row>
    <row r="3">
      <c r="A3" s="4" t="inlineStr">
        <is>
          <t>Undistributed Earnings of Foreign Subsidiaries</t>
        </is>
      </c>
      <c r="B3" s="8" t="n">
        <v>209.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Unrecognized tax benefits roll forward [Roll Forward]</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54053</v>
      </c>
      <c r="C4" s="5" t="n">
        <v>21537</v>
      </c>
      <c r="D4" s="5" t="n">
        <v>18443</v>
      </c>
      <c r="E4" s="5" t="n">
        <v>15027</v>
      </c>
    </row>
    <row r="5">
      <c r="A5" s="4" t="inlineStr">
        <is>
          <t>Unrecognized Tax Benefits, Increases Resulting from Prior Period Tax Positions</t>
        </is>
      </c>
      <c r="B5" s="6" t="n">
        <v>148</v>
      </c>
      <c r="C5" s="6" t="n">
        <v>231</v>
      </c>
      <c r="D5" s="6" t="n">
        <v>502</v>
      </c>
      <c r="E5" s="4" t="inlineStr">
        <is>
          <t xml:space="preserve"> </t>
        </is>
      </c>
    </row>
    <row r="6">
      <c r="A6" s="4" t="inlineStr">
        <is>
          <t>Unrecognized Tax Benefits, Increases Resulting from Current Period Tax Positions</t>
        </is>
      </c>
      <c r="B6" s="6" t="n">
        <v>4706</v>
      </c>
      <c r="C6" s="6" t="n">
        <v>3242</v>
      </c>
      <c r="D6" s="6" t="n">
        <v>2987</v>
      </c>
      <c r="E6" s="4" t="inlineStr">
        <is>
          <t xml:space="preserve"> </t>
        </is>
      </c>
    </row>
    <row r="7">
      <c r="A7" s="4" t="inlineStr">
        <is>
          <t>Unrecognized Tax Benefits, Decrease Resulting from Prior Period Tax Positions</t>
        </is>
      </c>
      <c r="B7" s="6" t="n">
        <v>-222</v>
      </c>
      <c r="C7" s="6" t="n">
        <v>0</v>
      </c>
      <c r="D7" s="6" t="n">
        <v>-15</v>
      </c>
      <c r="E7" s="4" t="inlineStr">
        <is>
          <t xml:space="preserve"> </t>
        </is>
      </c>
    </row>
    <row r="8">
      <c r="A8" s="4" t="inlineStr">
        <is>
          <t>Unrecognized Tax Benefits, Reductions Resulting from Lapse of Applicable Statute of Limitations</t>
        </is>
      </c>
      <c r="B8" s="6" t="n">
        <v>-1722</v>
      </c>
      <c r="C8" s="6" t="n">
        <v>-31</v>
      </c>
      <c r="D8" s="6" t="n">
        <v>-58</v>
      </c>
      <c r="E8" s="4" t="inlineStr">
        <is>
          <t xml:space="preserve"> </t>
        </is>
      </c>
    </row>
    <row r="9">
      <c r="A9" s="4" t="inlineStr">
        <is>
          <t>Unrecognized Tax Benefits, Decrease Resulting from Settlements with Taxing Authorities</t>
        </is>
      </c>
      <c r="B9" s="6" t="n">
        <v>0</v>
      </c>
      <c r="C9" s="6" t="n">
        <v>348</v>
      </c>
      <c r="D9" s="6" t="n">
        <v>0</v>
      </c>
      <c r="E9" s="4" t="inlineStr">
        <is>
          <t xml:space="preserve"> </t>
        </is>
      </c>
    </row>
    <row r="10">
      <c r="A10" s="4" t="inlineStr">
        <is>
          <t>Unrecognized Tax Benefits, Increase Resulting from Acquisition</t>
        </is>
      </c>
      <c r="B10" s="6" t="n">
        <v>29606</v>
      </c>
      <c r="C10" s="5" t="n">
        <v>0</v>
      </c>
      <c r="D10" s="5" t="n">
        <v>0</v>
      </c>
      <c r="E10" s="4" t="inlineStr">
        <is>
          <t xml:space="preserve"> </t>
        </is>
      </c>
    </row>
    <row r="11">
      <c r="A11" s="4" t="inlineStr">
        <is>
          <t>Unrecognized Tax Benefits, Income Tax Penalties Expense</t>
        </is>
      </c>
      <c r="B11" s="6" t="n">
        <v>2300</v>
      </c>
      <c r="C11" s="4" t="inlineStr">
        <is>
          <t xml:space="preserve"> </t>
        </is>
      </c>
      <c r="D11" s="4" t="inlineStr">
        <is>
          <t xml:space="preserve"> </t>
        </is>
      </c>
      <c r="E11" s="4" t="inlineStr">
        <is>
          <t xml:space="preserve"> </t>
        </is>
      </c>
    </row>
    <row r="12">
      <c r="A12" s="4" t="inlineStr">
        <is>
          <t>Unrecognized Tax Benefits, Interest on Income Taxes Expense</t>
        </is>
      </c>
      <c r="B12" s="5" t="n">
        <v>22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Significant Customers Long Lived Assets by Geographic Location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1162557</v>
      </c>
      <c r="C4" s="5" t="n">
        <v>905104</v>
      </c>
    </row>
    <row r="5">
      <c r="A5" s="4" t="inlineStr">
        <is>
          <t>COSTA 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128179</v>
      </c>
      <c r="C7" s="6" t="n">
        <v>115187</v>
      </c>
    </row>
    <row r="8">
      <c r="A8" s="4" t="inlineStr">
        <is>
          <t>Mexico Property and Equipment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Long-Lived Assets</t>
        </is>
      </c>
      <c r="B10" s="6" t="n">
        <v>99849</v>
      </c>
      <c r="C10" s="6" t="n">
        <v>79567</v>
      </c>
    </row>
    <row r="11">
      <c r="A11" s="4" t="inlineStr">
        <is>
          <t>Other LATAM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Long-Lived Assets</t>
        </is>
      </c>
      <c r="B13" s="6" t="n">
        <v>39270</v>
      </c>
      <c r="C13" s="6" t="n">
        <v>36907</v>
      </c>
    </row>
    <row r="14">
      <c r="A14" s="4" t="inlineStr">
        <is>
          <t>CANAD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t>
        </is>
      </c>
      <c r="B16" s="6" t="n">
        <v>5374</v>
      </c>
      <c r="C16" s="6" t="n">
        <v>4716</v>
      </c>
    </row>
    <row r="17">
      <c r="A17" s="4" t="inlineStr">
        <is>
          <t>Italy Property and Equipment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Long-Lived Assets</t>
        </is>
      </c>
      <c r="B19" s="6" t="n">
        <v>24323</v>
      </c>
      <c r="C19" s="6" t="n">
        <v>12435</v>
      </c>
    </row>
    <row r="20">
      <c r="A20" s="4" t="inlineStr">
        <is>
          <t>SPAIN</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Long-Lived Assets</t>
        </is>
      </c>
      <c r="B22" s="6" t="n">
        <v>18948</v>
      </c>
      <c r="C22" s="6" t="n">
        <v>13295</v>
      </c>
    </row>
    <row r="23">
      <c r="A23" s="4" t="inlineStr">
        <is>
          <t>Czech Republic, Koruny</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Long-Lived Assets</t>
        </is>
      </c>
      <c r="B25" s="6" t="n">
        <v>10732</v>
      </c>
      <c r="C25" s="6" t="n">
        <v>0</v>
      </c>
    </row>
    <row r="26">
      <c r="A26" s="4" t="inlineStr">
        <is>
          <t>Europe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Long-Lived Assets</t>
        </is>
      </c>
      <c r="B28" s="6" t="n">
        <v>11375</v>
      </c>
      <c r="C28" s="6" t="n">
        <v>4171</v>
      </c>
    </row>
    <row r="29">
      <c r="A29" s="4" t="inlineStr">
        <is>
          <t>Asia Pacific [Memb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Long-Lived Assets</t>
        </is>
      </c>
      <c r="B31" s="6" t="n">
        <v>20930</v>
      </c>
      <c r="C31" s="6" t="n">
        <v>20452</v>
      </c>
    </row>
    <row r="32">
      <c r="A32" s="4" t="inlineStr">
        <is>
          <t>Foreign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Long-Lived Assets</t>
        </is>
      </c>
      <c r="B34" s="6" t="n">
        <v>358980</v>
      </c>
      <c r="C34" s="6" t="n">
        <v>286730</v>
      </c>
    </row>
    <row r="35">
      <c r="A35" s="4" t="inlineStr">
        <is>
          <t>United States property and equipment [Member]</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Long-Lived Assets</t>
        </is>
      </c>
      <c r="B37" s="5" t="n">
        <v>803577</v>
      </c>
      <c r="C37" s="5" t="n">
        <v>618374</v>
      </c>
    </row>
    <row r="38">
      <c r="A38" s="4" t="inlineStr">
        <is>
          <t>Manufactured Product, Other | Revenue Benchmark [Member] | Customer Concentration Risk</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Concentration Risk, Percentage</t>
        </is>
      </c>
      <c r="B40" s="9" t="n">
        <v>0.15</v>
      </c>
      <c r="C40"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in Million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purchase plan</t>
        </is>
      </c>
      <c r="B4" s="5" t="n">
        <v>100</v>
      </c>
      <c r="C4" s="4" t="inlineStr">
        <is>
          <t xml:space="preserve"> </t>
        </is>
      </c>
      <c r="D4" s="4" t="inlineStr">
        <is>
          <t xml:space="preserve"> </t>
        </is>
      </c>
    </row>
    <row r="5">
      <c r="A5" s="4" t="inlineStr">
        <is>
          <t>Treasury stock purchase plan remaining available</t>
        </is>
      </c>
      <c r="B5" s="5" t="n">
        <v>100</v>
      </c>
      <c r="C5" s="4" t="inlineStr">
        <is>
          <t xml:space="preserve"> </t>
        </is>
      </c>
      <c r="D5" s="4" t="inlineStr">
        <is>
          <t xml:space="preserve"> </t>
        </is>
      </c>
    </row>
    <row r="6">
      <c r="A6" s="4" t="inlineStr">
        <is>
          <t>Share-based Payment Arrangement, Shares Withheld for Tax Withholding Obligation</t>
        </is>
      </c>
      <c r="B6" s="6" t="n">
        <v>47664</v>
      </c>
      <c r="C6" s="6" t="n">
        <v>40350</v>
      </c>
      <c r="D6" s="6" t="n">
        <v>67041</v>
      </c>
    </row>
    <row r="7">
      <c r="A7" s="4" t="inlineStr">
        <is>
          <t>Payment, Tax Withholding, Share-based Payment Arrangement</t>
        </is>
      </c>
      <c r="B7" s="8" t="n">
        <v>10.9</v>
      </c>
      <c r="C7" s="8" t="n">
        <v>8.300000000000001</v>
      </c>
      <c r="D7" s="8" t="n">
        <v>12.9</v>
      </c>
    </row>
    <row r="8">
      <c r="A8" s="4" t="inlineStr">
        <is>
          <t>Treasury Stock, Common, Shares</t>
        </is>
      </c>
      <c r="B8" s="6" t="n">
        <v>1633</v>
      </c>
      <c r="C8" s="6" t="n">
        <v>119</v>
      </c>
      <c r="D8" s="6" t="n">
        <v>20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ccumulated Other Comprehensive Income (Los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80978</v>
      </c>
      <c r="C4" s="5" t="n">
        <v>-19269</v>
      </c>
      <c r="D4" s="5" t="n">
        <v>-1522</v>
      </c>
      <c r="E4" s="5" t="n">
        <v>-15402</v>
      </c>
    </row>
    <row r="5">
      <c r="A5" s="4" t="inlineStr">
        <is>
          <t>Other Comprehensive Income (Loss), before Reclassifications, Net of Tax</t>
        </is>
      </c>
      <c r="B5" s="6" t="n">
        <v>-47763</v>
      </c>
      <c r="C5" s="6" t="n">
        <v>-15129</v>
      </c>
      <c r="D5" s="6" t="n">
        <v>14481</v>
      </c>
      <c r="E5" s="4" t="inlineStr">
        <is>
          <t xml:space="preserve"> </t>
        </is>
      </c>
    </row>
    <row r="6">
      <c r="A6" s="4" t="inlineStr">
        <is>
          <t>Reclassification from Accumulated Other Comprehensive Income, Current Period, Net of Tax</t>
        </is>
      </c>
      <c r="B6" s="6" t="n">
        <v>-13946</v>
      </c>
      <c r="C6" s="6" t="n">
        <v>-2618</v>
      </c>
      <c r="D6" s="6" t="n">
        <v>-601</v>
      </c>
      <c r="E6" s="4" t="inlineStr">
        <is>
          <t xml:space="preserve"> </t>
        </is>
      </c>
    </row>
    <row r="7">
      <c r="A7" s="4" t="inlineStr">
        <is>
          <t>Other Comprehensive Income (Loss), Net of Tax</t>
        </is>
      </c>
      <c r="B7" s="6" t="n">
        <v>-61709</v>
      </c>
      <c r="C7" s="6" t="n">
        <v>-17747</v>
      </c>
      <c r="D7" s="6" t="n">
        <v>13880</v>
      </c>
      <c r="E7" s="4" t="inlineStr">
        <is>
          <t xml:space="preserve"> </t>
        </is>
      </c>
    </row>
    <row r="8">
      <c r="A8" s="4" t="inlineStr">
        <is>
          <t>Accumulated Foreign Currency Adjustment Attributable to Par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loss</t>
        </is>
      </c>
      <c r="B10" s="6" t="n">
        <v>-122973</v>
      </c>
      <c r="C10" s="6" t="n">
        <v>-19045</v>
      </c>
      <c r="D10" s="6" t="n">
        <v>-4381</v>
      </c>
      <c r="E10" s="6" t="n">
        <v>-17310</v>
      </c>
    </row>
    <row r="11">
      <c r="A11" s="4" t="inlineStr">
        <is>
          <t>Other Comprehensive Income (Loss), before Reclassifications, Net of Tax</t>
        </is>
      </c>
      <c r="B11" s="6" t="n">
        <v>-103928</v>
      </c>
      <c r="C11" s="6" t="n">
        <v>-14664</v>
      </c>
      <c r="D11" s="6" t="n">
        <v>12929</v>
      </c>
      <c r="E11" s="4" t="inlineStr">
        <is>
          <t xml:space="preserve"> </t>
        </is>
      </c>
    </row>
    <row r="12">
      <c r="A12" s="4" t="inlineStr">
        <is>
          <t>Reclassification from Accumulated Other Comprehensive Income, Current Period, Net of Tax</t>
        </is>
      </c>
      <c r="B12" s="6" t="n">
        <v>0</v>
      </c>
      <c r="C12" s="6" t="n">
        <v>0</v>
      </c>
      <c r="D12" s="6" t="n">
        <v>0</v>
      </c>
      <c r="E12" s="4" t="inlineStr">
        <is>
          <t xml:space="preserve"> </t>
        </is>
      </c>
    </row>
    <row r="13">
      <c r="A13" s="4" t="inlineStr">
        <is>
          <t>Other Comprehensive Income (Loss), Net of Tax</t>
        </is>
      </c>
      <c r="B13" s="6" t="n">
        <v>-103928</v>
      </c>
      <c r="C13" s="6" t="n">
        <v>-14664</v>
      </c>
      <c r="D13" s="6" t="n">
        <v>12929</v>
      </c>
      <c r="E13" s="4" t="inlineStr">
        <is>
          <t xml:space="preserve"> </t>
        </is>
      </c>
    </row>
    <row r="14">
      <c r="A14" s="4" t="inlineStr">
        <is>
          <t>Accumulated Net Gain (Loss) from Cash Flow Hedges Attributable to Parent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loss</t>
        </is>
      </c>
      <c r="B16" s="6" t="n">
        <v>40779</v>
      </c>
      <c r="C16" s="6" t="n">
        <v>-237</v>
      </c>
      <c r="D16" s="6" t="n">
        <v>2784</v>
      </c>
      <c r="E16" s="6" t="n">
        <v>1880</v>
      </c>
    </row>
    <row r="17">
      <c r="A17" s="4" t="inlineStr">
        <is>
          <t>Other Comprehensive Income (Loss), before Reclassifications, Net of Tax</t>
        </is>
      </c>
      <c r="B17" s="6" t="n">
        <v>54962</v>
      </c>
      <c r="C17" s="6" t="n">
        <v>-403</v>
      </c>
      <c r="D17" s="6" t="n">
        <v>1505</v>
      </c>
      <c r="E17" s="4" t="inlineStr">
        <is>
          <t xml:space="preserve"> </t>
        </is>
      </c>
    </row>
    <row r="18">
      <c r="A18" s="4" t="inlineStr">
        <is>
          <t>Reclassification from Accumulated Other Comprehensive Income, Current Period, Net of Tax</t>
        </is>
      </c>
      <c r="B18" s="6" t="n">
        <v>-13946</v>
      </c>
      <c r="C18" s="6" t="n">
        <v>-2618</v>
      </c>
      <c r="D18" s="6" t="n">
        <v>-601</v>
      </c>
      <c r="E18" s="4" t="inlineStr">
        <is>
          <t xml:space="preserve"> </t>
        </is>
      </c>
    </row>
    <row r="19">
      <c r="A19" s="4" t="inlineStr">
        <is>
          <t>Other Comprehensive Income (Loss), Net of Tax</t>
        </is>
      </c>
      <c r="B19" s="6" t="n">
        <v>41016</v>
      </c>
      <c r="C19" s="6" t="n">
        <v>-3021</v>
      </c>
      <c r="D19" s="6" t="n">
        <v>904</v>
      </c>
      <c r="E19" s="4" t="inlineStr">
        <is>
          <t xml:space="preserve"> </t>
        </is>
      </c>
    </row>
    <row r="20">
      <c r="A20" s="4" t="inlineStr">
        <is>
          <t>Accumulated Defined Benefit Plans Adjustment Attributable to Par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ccumulated other comprehensive loss</t>
        </is>
      </c>
      <c r="B22" s="6" t="n">
        <v>1216</v>
      </c>
      <c r="C22" s="6" t="n">
        <v>13</v>
      </c>
      <c r="D22" s="6" t="n">
        <v>75</v>
      </c>
      <c r="E22" s="5" t="n">
        <v>28</v>
      </c>
    </row>
    <row r="23">
      <c r="A23" s="4" t="inlineStr">
        <is>
          <t>Other Comprehensive Income (Loss), before Reclassifications, Net of Tax</t>
        </is>
      </c>
      <c r="B23" s="6" t="n">
        <v>1203</v>
      </c>
      <c r="C23" s="6" t="n">
        <v>-62</v>
      </c>
      <c r="D23" s="6" t="n">
        <v>47</v>
      </c>
      <c r="E23" s="4" t="inlineStr">
        <is>
          <t xml:space="preserve"> </t>
        </is>
      </c>
    </row>
    <row r="24">
      <c r="A24" s="4" t="inlineStr">
        <is>
          <t>Reclassification from Accumulated Other Comprehensive Income, Current Period, Net of Tax</t>
        </is>
      </c>
      <c r="B24" s="6" t="n">
        <v>0</v>
      </c>
      <c r="C24" s="6" t="n">
        <v>0</v>
      </c>
      <c r="D24" s="6" t="n">
        <v>0</v>
      </c>
      <c r="E24" s="4" t="inlineStr">
        <is>
          <t xml:space="preserve"> </t>
        </is>
      </c>
    </row>
    <row r="25">
      <c r="A25" s="4" t="inlineStr">
        <is>
          <t>Other Comprehensive Income (Loss), Net of Tax</t>
        </is>
      </c>
      <c r="B25" s="5" t="n">
        <v>1203</v>
      </c>
      <c r="C25" s="5" t="n">
        <v>-62</v>
      </c>
      <c r="D25" s="5" t="n">
        <v>47</v>
      </c>
      <c r="E2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Commitments and Contingencies Contingencies (Details) - USD ($) $ in Thousands</t>
        </is>
      </c>
      <c r="B1" s="2" t="inlineStr">
        <is>
          <t>12 Months Ended</t>
        </is>
      </c>
    </row>
    <row r="2">
      <c r="B2" s="2" t="inlineStr">
        <is>
          <t>Dec. 31, 2022</t>
        </is>
      </c>
      <c r="C2" s="2" t="inlineStr">
        <is>
          <t>Jan. 06, 2022</t>
        </is>
      </c>
      <c r="D2" s="2" t="inlineStr">
        <is>
          <t>Dec. 31, 2021</t>
        </is>
      </c>
      <c r="E2" s="2" t="inlineStr">
        <is>
          <t>Dec. 31, 2020</t>
        </is>
      </c>
      <c r="F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Earn-out Liability</t>
        </is>
      </c>
      <c r="B4" s="5" t="n">
        <v>25572</v>
      </c>
      <c r="C4" s="4" t="inlineStr">
        <is>
          <t xml:space="preserve"> </t>
        </is>
      </c>
      <c r="D4" s="5" t="n">
        <v>2589</v>
      </c>
      <c r="E4" s="5" t="n">
        <v>26300</v>
      </c>
      <c r="F4" s="5" t="n">
        <v>17300</v>
      </c>
    </row>
    <row r="5">
      <c r="A5" s="4" t="inlineStr">
        <is>
          <t>Short-term contingent consideration-gross</t>
        </is>
      </c>
      <c r="B5" s="6" t="n">
        <v>1000</v>
      </c>
      <c r="C5" s="4" t="inlineStr">
        <is>
          <t xml:space="preserve"> </t>
        </is>
      </c>
      <c r="D5" s="4" t="inlineStr">
        <is>
          <t xml:space="preserve"> </t>
        </is>
      </c>
      <c r="E5" s="4" t="inlineStr">
        <is>
          <t xml:space="preserve"> </t>
        </is>
      </c>
      <c r="F5" s="4" t="inlineStr">
        <is>
          <t xml:space="preserve"> </t>
        </is>
      </c>
    </row>
    <row r="6">
      <c r="A6" s="4" t="inlineStr">
        <is>
          <t>Long-term contingent consideration-gross</t>
        </is>
      </c>
      <c r="B6" s="6" t="n">
        <v>1500</v>
      </c>
      <c r="C6" s="4" t="inlineStr">
        <is>
          <t xml:space="preserve"> </t>
        </is>
      </c>
      <c r="D6" s="4" t="inlineStr">
        <is>
          <t xml:space="preserve"> </t>
        </is>
      </c>
      <c r="E6" s="4" t="inlineStr">
        <is>
          <t xml:space="preserve"> </t>
        </is>
      </c>
      <c r="F6" s="4" t="inlineStr">
        <is>
          <t xml:space="preserve"> </t>
        </is>
      </c>
    </row>
    <row r="7">
      <c r="A7" s="4" t="inlineStr">
        <is>
          <t>Contingent Consideration, Gross LT</t>
        </is>
      </c>
      <c r="B7" s="6" t="n">
        <v>1500</v>
      </c>
      <c r="C7" s="4" t="inlineStr">
        <is>
          <t xml:space="preserve"> </t>
        </is>
      </c>
      <c r="D7" s="4" t="inlineStr">
        <is>
          <t xml:space="preserve"> </t>
        </is>
      </c>
      <c r="E7" s="4" t="inlineStr">
        <is>
          <t xml:space="preserve"> </t>
        </is>
      </c>
      <c r="F7" s="4" t="inlineStr">
        <is>
          <t xml:space="preserve"> </t>
        </is>
      </c>
    </row>
    <row r="8">
      <c r="A8" s="4" t="inlineStr">
        <is>
          <t>Product Liability Accrual, Component Amount</t>
        </is>
      </c>
      <c r="B8" s="6" t="n">
        <v>49800</v>
      </c>
      <c r="C8" s="4" t="inlineStr">
        <is>
          <t xml:space="preserve"> </t>
        </is>
      </c>
      <c r="D8" s="4" t="inlineStr">
        <is>
          <t xml:space="preserve"> </t>
        </is>
      </c>
      <c r="E8" s="4" t="inlineStr">
        <is>
          <t xml:space="preserve"> </t>
        </is>
      </c>
      <c r="F8" s="4" t="inlineStr">
        <is>
          <t xml:space="preserve"> </t>
        </is>
      </c>
    </row>
    <row r="9">
      <c r="A9" s="4" t="inlineStr">
        <is>
          <t>Pursuit Vascular,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 gross</t>
        </is>
      </c>
      <c r="B11" s="6" t="n">
        <v>50000</v>
      </c>
      <c r="C11" s="4" t="inlineStr">
        <is>
          <t xml:space="preserve"> </t>
        </is>
      </c>
      <c r="D11" s="4" t="inlineStr">
        <is>
          <t xml:space="preserve"> </t>
        </is>
      </c>
      <c r="E11" s="4" t="inlineStr">
        <is>
          <t xml:space="preserve"> </t>
        </is>
      </c>
      <c r="F11" s="4" t="inlineStr">
        <is>
          <t xml:space="preserve"> </t>
        </is>
      </c>
    </row>
    <row r="12">
      <c r="A12" s="4" t="inlineStr">
        <is>
          <t>Pursuit Vascular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Earn-out Liability</t>
        </is>
      </c>
      <c r="B14" s="6" t="n">
        <v>26300</v>
      </c>
      <c r="C14" s="4" t="inlineStr">
        <is>
          <t xml:space="preserve"> </t>
        </is>
      </c>
      <c r="D14" s="4" t="inlineStr">
        <is>
          <t xml:space="preserve"> </t>
        </is>
      </c>
      <c r="E14" s="4" t="inlineStr">
        <is>
          <t xml:space="preserve"> </t>
        </is>
      </c>
      <c r="F14" s="4" t="inlineStr">
        <is>
          <t xml:space="preserve"> </t>
        </is>
      </c>
    </row>
    <row r="15">
      <c r="A15" s="4" t="inlineStr">
        <is>
          <t>Foreign Distibu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consideration gross</t>
        </is>
      </c>
      <c r="B17" s="6" t="n">
        <v>6000</v>
      </c>
      <c r="C17" s="4" t="inlineStr">
        <is>
          <t xml:space="preserve"> </t>
        </is>
      </c>
      <c r="D17" s="4" t="inlineStr">
        <is>
          <t xml:space="preserve"> </t>
        </is>
      </c>
      <c r="E17" s="4" t="inlineStr">
        <is>
          <t xml:space="preserve"> </t>
        </is>
      </c>
      <c r="F17" s="4" t="inlineStr">
        <is>
          <t xml:space="preserve"> </t>
        </is>
      </c>
    </row>
    <row r="18">
      <c r="A18" s="4" t="inlineStr">
        <is>
          <t>Contingent Earn-out Liability</t>
        </is>
      </c>
      <c r="B18" s="6" t="n">
        <v>2600</v>
      </c>
      <c r="C18" s="4" t="inlineStr">
        <is>
          <t xml:space="preserve"> </t>
        </is>
      </c>
      <c r="D18" s="4" t="inlineStr">
        <is>
          <t xml:space="preserve"> </t>
        </is>
      </c>
      <c r="E18" s="4" t="inlineStr">
        <is>
          <t xml:space="preserve"> </t>
        </is>
      </c>
      <c r="F18" s="4" t="inlineStr">
        <is>
          <t xml:space="preserve"> </t>
        </is>
      </c>
    </row>
    <row r="19">
      <c r="A19" s="4" t="inlineStr">
        <is>
          <t>Foreign Infusion System Suppli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gross</t>
        </is>
      </c>
      <c r="B21" s="6" t="n">
        <v>2500</v>
      </c>
      <c r="C21" s="4" t="inlineStr">
        <is>
          <t xml:space="preserve"> </t>
        </is>
      </c>
      <c r="D21" s="4" t="inlineStr">
        <is>
          <t xml:space="preserve"> </t>
        </is>
      </c>
      <c r="E21" s="4" t="inlineStr">
        <is>
          <t xml:space="preserve"> </t>
        </is>
      </c>
      <c r="F21" s="4" t="inlineStr">
        <is>
          <t xml:space="preserve"> </t>
        </is>
      </c>
    </row>
    <row r="22">
      <c r="A22" s="4" t="inlineStr">
        <is>
          <t>Short-term contingent consideration-gross</t>
        </is>
      </c>
      <c r="B22" s="6" t="n">
        <v>1000</v>
      </c>
      <c r="C22" s="4" t="inlineStr">
        <is>
          <t xml:space="preserve"> </t>
        </is>
      </c>
      <c r="D22" s="4" t="inlineStr">
        <is>
          <t xml:space="preserve"> </t>
        </is>
      </c>
      <c r="E22" s="4" t="inlineStr">
        <is>
          <t xml:space="preserve"> </t>
        </is>
      </c>
      <c r="F22" s="4" t="inlineStr">
        <is>
          <t xml:space="preserve"> </t>
        </is>
      </c>
    </row>
    <row r="23">
      <c r="A23" s="4" t="inlineStr">
        <is>
          <t>Long-term contingent consideration-gross</t>
        </is>
      </c>
      <c r="B23" s="6" t="n">
        <v>1500</v>
      </c>
      <c r="C23" s="4" t="inlineStr">
        <is>
          <t xml:space="preserve"> </t>
        </is>
      </c>
      <c r="D23" s="4" t="inlineStr">
        <is>
          <t xml:space="preserve"> </t>
        </is>
      </c>
      <c r="E23" s="4" t="inlineStr">
        <is>
          <t xml:space="preserve"> </t>
        </is>
      </c>
      <c r="F23" s="4" t="inlineStr">
        <is>
          <t xml:space="preserve"> </t>
        </is>
      </c>
    </row>
    <row r="24">
      <c r="A24" s="4" t="inlineStr">
        <is>
          <t>Smiths Medic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consideration gross</t>
        </is>
      </c>
      <c r="B26" s="6" t="n">
        <v>100000</v>
      </c>
      <c r="C26" s="4" t="inlineStr">
        <is>
          <t xml:space="preserve"> </t>
        </is>
      </c>
      <c r="D26" s="4" t="inlineStr">
        <is>
          <t xml:space="preserve"> </t>
        </is>
      </c>
      <c r="E26" s="4" t="inlineStr">
        <is>
          <t xml:space="preserve"> </t>
        </is>
      </c>
      <c r="F26" s="4" t="inlineStr">
        <is>
          <t xml:space="preserve"> </t>
        </is>
      </c>
    </row>
    <row r="27">
      <c r="A27" s="4" t="inlineStr">
        <is>
          <t>Business Combination, Contingent Consideration, Liability</t>
        </is>
      </c>
      <c r="B27" s="5" t="n">
        <v>21000</v>
      </c>
      <c r="C27" s="5" t="n">
        <v>535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ollaborative and Other Arrangements (Details) $ in Millions</t>
        </is>
      </c>
      <c r="B1" s="2" t="inlineStr">
        <is>
          <t>Dec. 31, 2022 USD ($)</t>
        </is>
      </c>
    </row>
    <row r="2">
      <c r="A2" s="3" t="inlineStr">
        <is>
          <t>Collaborative and Other Arrangements [Abstract]</t>
        </is>
      </c>
      <c r="B2" s="4" t="inlineStr">
        <is>
          <t xml:space="preserve"> </t>
        </is>
      </c>
    </row>
    <row r="3">
      <c r="A3" s="4" t="inlineStr">
        <is>
          <t>Purchase Commitment, Remaining Minimum Amount Committed</t>
        </is>
      </c>
      <c r="B3" s="8" t="n">
        <v>29.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Dec. 31, 2022 USD ($)</t>
        </is>
      </c>
    </row>
    <row r="2">
      <c r="A2" s="3" t="inlineStr">
        <is>
          <t>Subsequent Event [Line Items]</t>
        </is>
      </c>
      <c r="B2" s="4" t="inlineStr">
        <is>
          <t xml:space="preserve"> </t>
        </is>
      </c>
    </row>
    <row r="3">
      <c r="A3" s="4" t="inlineStr">
        <is>
          <t>accounts receivable purchase program</t>
        </is>
      </c>
      <c r="B3" s="5" t="n">
        <v>1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Warranty and return reserve - inventory write-offs</t>
        </is>
      </c>
      <c r="B4" s="5" t="n">
        <v>0</v>
      </c>
      <c r="C4" s="5" t="n">
        <v>0</v>
      </c>
      <c r="D4" s="5" t="n">
        <v>0</v>
      </c>
      <c r="E4" s="4" t="inlineStr">
        <is>
          <t xml:space="preserve"> </t>
        </is>
      </c>
    </row>
    <row r="5">
      <c r="A5" s="4" t="inlineStr">
        <is>
          <t>Warranty and return reserve - inventory - charged to other accounts</t>
        </is>
      </c>
      <c r="B5" s="6" t="n">
        <v>47436</v>
      </c>
      <c r="C5" s="6" t="n">
        <v>-533</v>
      </c>
      <c r="D5" s="6" t="n">
        <v>-169</v>
      </c>
      <c r="E5" s="4" t="inlineStr">
        <is>
          <t xml:space="preserve"> </t>
        </is>
      </c>
    </row>
    <row r="6">
      <c r="A6" s="4" t="inlineStr">
        <is>
          <t>Warranty and Return Reserve costs</t>
        </is>
      </c>
      <c r="B6" s="6" t="n">
        <v>5266</v>
      </c>
      <c r="C6" s="6" t="n">
        <v>263</v>
      </c>
      <c r="D6" s="6" t="n">
        <v>2033</v>
      </c>
      <c r="E6" s="4" t="inlineStr">
        <is>
          <t xml:space="preserve"> </t>
        </is>
      </c>
    </row>
    <row r="7">
      <c r="A7" s="4" t="inlineStr">
        <is>
          <t>Warranty and return reserve - inventory</t>
        </is>
      </c>
      <c r="B7" s="6" t="n">
        <v>50819</v>
      </c>
      <c r="C7" s="6" t="n">
        <v>-1883</v>
      </c>
      <c r="D7" s="6" t="n">
        <v>-1613</v>
      </c>
      <c r="E7" s="5" t="n">
        <v>-3477</v>
      </c>
    </row>
    <row r="8">
      <c r="A8" s="4" t="inlineStr">
        <is>
          <t>SEC Schedule, 12-09, Allowance, Credit Loss</t>
        </is>
      </c>
      <c r="B8" s="4" t="inlineStr">
        <is>
          <t xml:space="preserve"> </t>
        </is>
      </c>
      <c r="C8" s="4" t="inlineStr">
        <is>
          <t xml:space="preserve"> </t>
        </is>
      </c>
      <c r="D8" s="4" t="inlineStr">
        <is>
          <t xml:space="preserve"> </t>
        </is>
      </c>
      <c r="E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6" t="n">
        <v>7038</v>
      </c>
      <c r="C10" s="6" t="n">
        <v>21490</v>
      </c>
      <c r="D10" s="6" t="n">
        <v>20219</v>
      </c>
      <c r="E10" s="4" t="inlineStr">
        <is>
          <t xml:space="preserve"> </t>
        </is>
      </c>
    </row>
    <row r="11">
      <c r="A11" s="4" t="inlineStr">
        <is>
          <t>Charged to Costs and Expenses</t>
        </is>
      </c>
      <c r="B11" s="6" t="n">
        <v>1036</v>
      </c>
      <c r="C11" s="6" t="n">
        <v>345</v>
      </c>
      <c r="D11" s="6" t="n">
        <v>7137</v>
      </c>
      <c r="E11" s="4" t="inlineStr">
        <is>
          <t xml:space="preserve"> </t>
        </is>
      </c>
    </row>
    <row r="12">
      <c r="A12" s="4" t="inlineStr">
        <is>
          <t>Charged to Other Accounts</t>
        </is>
      </c>
      <c r="B12" s="6" t="n">
        <v>456</v>
      </c>
      <c r="C12" s="6" t="n">
        <v>-14797</v>
      </c>
      <c r="D12" s="6" t="n">
        <v>-5866</v>
      </c>
      <c r="E12" s="4" t="inlineStr">
        <is>
          <t xml:space="preserve"> </t>
        </is>
      </c>
    </row>
    <row r="13">
      <c r="A13" s="4" t="inlineStr">
        <is>
          <t>Write-off/ Disposals</t>
        </is>
      </c>
      <c r="B13" s="6" t="n">
        <v>0</v>
      </c>
      <c r="C13" s="6" t="n">
        <v>0</v>
      </c>
      <c r="D13" s="6" t="n">
        <v>0</v>
      </c>
      <c r="E13" s="4" t="inlineStr">
        <is>
          <t xml:space="preserve"> </t>
        </is>
      </c>
    </row>
    <row r="14">
      <c r="A14" s="4" t="inlineStr">
        <is>
          <t>Balance at End of Period</t>
        </is>
      </c>
      <c r="B14" s="6" t="n">
        <v>8530</v>
      </c>
      <c r="C14" s="6" t="n">
        <v>7038</v>
      </c>
      <c r="D14" s="6" t="n">
        <v>21490</v>
      </c>
      <c r="E14" s="4" t="inlineStr">
        <is>
          <t xml:space="preserve"> </t>
        </is>
      </c>
    </row>
    <row r="15">
      <c r="A15" s="4" t="inlineStr">
        <is>
          <t>SEC Schedule, 12-09, Reserve, Warranty</t>
        </is>
      </c>
      <c r="B15" s="4" t="inlineStr">
        <is>
          <t xml:space="preserve"> </t>
        </is>
      </c>
      <c r="C15" s="4" t="inlineStr">
        <is>
          <t xml:space="preserve"> </t>
        </is>
      </c>
      <c r="D15" s="4" t="inlineStr">
        <is>
          <t xml:space="preserve"> </t>
        </is>
      </c>
      <c r="E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6" t="n">
        <v>2485</v>
      </c>
      <c r="C17" s="6" t="n">
        <v>2707</v>
      </c>
      <c r="D17" s="6" t="n">
        <v>6377</v>
      </c>
      <c r="E17" s="4" t="inlineStr">
        <is>
          <t xml:space="preserve"> </t>
        </is>
      </c>
    </row>
    <row r="18">
      <c r="A18" s="4" t="inlineStr">
        <is>
          <t>Charged to Costs and Expenses</t>
        </is>
      </c>
      <c r="B18" s="6" t="n">
        <v>-364</v>
      </c>
      <c r="C18" s="6" t="n">
        <v>568</v>
      </c>
      <c r="D18" s="6" t="n">
        <v>-3609</v>
      </c>
      <c r="E18" s="4" t="inlineStr">
        <is>
          <t xml:space="preserve"> </t>
        </is>
      </c>
    </row>
    <row r="19">
      <c r="A19" s="4" t="inlineStr">
        <is>
          <t>Charged to Other Accounts</t>
        </is>
      </c>
      <c r="B19" s="6" t="n">
        <v>3742</v>
      </c>
      <c r="C19" s="6" t="n">
        <v>-790</v>
      </c>
      <c r="D19" s="6" t="n">
        <v>-61</v>
      </c>
      <c r="E19" s="4" t="inlineStr">
        <is>
          <t xml:space="preserve"> </t>
        </is>
      </c>
    </row>
    <row r="20">
      <c r="A20" s="4" t="inlineStr">
        <is>
          <t>Write-off/ Disposals</t>
        </is>
      </c>
      <c r="B20" s="6" t="n">
        <v>0</v>
      </c>
      <c r="C20" s="6" t="n">
        <v>0</v>
      </c>
      <c r="D20" s="6" t="n">
        <v>0</v>
      </c>
      <c r="E20" s="4" t="inlineStr">
        <is>
          <t xml:space="preserve"> </t>
        </is>
      </c>
    </row>
    <row r="21">
      <c r="A21" s="4" t="inlineStr">
        <is>
          <t>Balance at End of Period</t>
        </is>
      </c>
      <c r="B21" s="6" t="n">
        <v>5863</v>
      </c>
      <c r="C21" s="6" t="n">
        <v>2485</v>
      </c>
      <c r="D21" s="6" t="n">
        <v>2707</v>
      </c>
      <c r="E21" s="4" t="inlineStr">
        <is>
          <t xml:space="preserve"> </t>
        </is>
      </c>
    </row>
    <row r="22">
      <c r="A22" s="4" t="inlineStr">
        <is>
          <t>SEC Schedule, 12-09, Valuation Allowance, Deferred Tax Asset</t>
        </is>
      </c>
      <c r="B22" s="4" t="inlineStr">
        <is>
          <t xml:space="preserve"> </t>
        </is>
      </c>
      <c r="C22" s="4" t="inlineStr">
        <is>
          <t xml:space="preserve"> </t>
        </is>
      </c>
      <c r="D22" s="4" t="inlineStr">
        <is>
          <t xml:space="preserve"> </t>
        </is>
      </c>
      <c r="E22" s="4" t="inlineStr">
        <is>
          <t xml:space="preserve"> </t>
        </is>
      </c>
    </row>
    <row r="23">
      <c r="A23" s="3" t="inlineStr">
        <is>
          <t>SEC Schedule, 12-09, Movement in Valuation Allowances and Reserve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6" t="n">
        <v>2934</v>
      </c>
      <c r="C24" s="6" t="n">
        <v>3891</v>
      </c>
      <c r="D24" s="6" t="n">
        <v>3677</v>
      </c>
      <c r="E24" s="4" t="inlineStr">
        <is>
          <t xml:space="preserve"> </t>
        </is>
      </c>
    </row>
    <row r="25">
      <c r="A25" s="4" t="inlineStr">
        <is>
          <t>Charged to Costs and Expenses</t>
        </is>
      </c>
      <c r="B25" s="6" t="n">
        <v>0</v>
      </c>
      <c r="C25" s="6" t="n">
        <v>0</v>
      </c>
      <c r="D25" s="6" t="n">
        <v>0</v>
      </c>
      <c r="E25" s="4" t="inlineStr">
        <is>
          <t xml:space="preserve"> </t>
        </is>
      </c>
    </row>
    <row r="26">
      <c r="A26" s="4" t="inlineStr">
        <is>
          <t>Charged to Other Accounts</t>
        </is>
      </c>
      <c r="B26" s="6" t="n">
        <v>8232</v>
      </c>
      <c r="C26" s="6" t="n">
        <v>-957</v>
      </c>
      <c r="D26" s="6" t="n">
        <v>214</v>
      </c>
      <c r="E26" s="4" t="inlineStr">
        <is>
          <t xml:space="preserve"> </t>
        </is>
      </c>
    </row>
    <row r="27">
      <c r="A27" s="4" t="inlineStr">
        <is>
          <t>Write-off/ Disposals</t>
        </is>
      </c>
      <c r="B27" s="6" t="n">
        <v>0</v>
      </c>
      <c r="C27" s="6" t="n">
        <v>0</v>
      </c>
      <c r="D27" s="6" t="n">
        <v>0</v>
      </c>
      <c r="E27" s="4" t="inlineStr">
        <is>
          <t xml:space="preserve"> </t>
        </is>
      </c>
    </row>
    <row r="28">
      <c r="A28" s="4" t="inlineStr">
        <is>
          <t>Balance at End of Period</t>
        </is>
      </c>
      <c r="B28" s="5" t="n">
        <v>11166</v>
      </c>
      <c r="C28" s="5" t="n">
        <v>2934</v>
      </c>
      <c r="D28" s="5" t="n">
        <v>3891</v>
      </c>
      <c r="E2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REVENUE Revenue Recognition Following the acquisition of Smiths Medical our primary product lines are Infusion Consumables, Infusion Systems, IV Solutions, Critical Care, Infusion Systems-Smiths Medical, Vascular Access-Smiths Medical and Vital Care-Smiths Medical. The vast majority of our sales of these products are made on a stand-alone basis to hospitals and distributors. Revenue is typically recognized upon transfer of control of the products, which we deem to be at point of shipment. However, for purposes of revenue recognition for our software licenses and renewals, we consider the control of these products to be transferred to a customer at a certain point in time; therefore, we recognize revenue at the start of the applicable license term. Payment is typically due in full within 30 days of delivery or the start of the contract term. Revenue is recorded in an amount that reflects the consideration we expect to be entitled to in exchange for those goods or services. We offer certain volume-based rebates to both our distribution and end customers, which we record as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 customers at prices determined under a contract between us and the end customer. Chargebacks are the difference between the prices we charge our distribution customers and the contracted prices we have with the end customer which are processed as credits to our distribution customers. In estimating the expected value of chargeback amounts in order to determine the transaction price, we use information available at the time, including our historical experience. We also warrant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Our revenues are recorded at the net sales price, which includes an estimate for variable consideration related to rebates, chargebacks and product returns. Arrangements with Multiple Performance Obligations We also enter into arrangements which include multiple performance obligations, (see Note 1: Basis of Presentation and Summary of Significant Accounting Policies). The most significant judgments related to these arrangements include: • Identifying the various performance obligations of these arrangements. • Estimating the relative standalone selling price of each performance obligation, typically using a directly observable method or calculated on a cost plus margin basis method. Revenue disaggregated The following table represents our revenues disaggregated by product line (in thousands) and our disaggregated product line revenue as a percentage of total revenue: Year ended December 31, 2022 2021 2020 Product line Revenue % of Revenue Revenue % of Revenue Revenue % of Revenue Infusion Consumables $ 566,617 25 % $ 555,189 42 % $ 473,740 37 % Infusion Systems 351,080 15 % 352,321 27 % 359,691 28 % IV Solutions 363,472 16 % 359,477 27 % 388,971 31 % Critical Care 47,330 2 % 49,321 4 % 48,602 4 % Infusion Systems-Smiths Medical 340,124 15 % — nm — nm Vascular Access-Smiths Medical 326,765 14 % — nm — nm Vital Care-Smiths Medical 284,609 13 % — nm — nm Total Revenues $ 2,279,997 100 % $ 1,316,308 100 % $ 1,271,004 100 % We report revenue on a "where sold" basis, which reflects the revenue within the country or region in which the ultimate sale is made to our external customer. The following table represents our revenues disaggregated by geography (in thousands): Year ended December 31, Geography 2022 2021 2020 United States $ 1,460,069 $ 941,809 $ 910,627 Europe, the Middle East and Africa 367,411 147,488 132,763 APAC 257,208 85,692 79,610 Other Foreign 195,309 141,319 148,004 Total Revenues $ 2,279,997 $ 1,316,308 $ 1,271,004 Domestic sales accounted for 64%, 72% and 72% of total revenue in 2022, 2021 and 2020, respectively. International sales accounted for 36%, 28% and 28% of total revenue in 2022, 2021 and 2020, respectively. Contract balances Our contract balances (deferred revenue) are recorded in accrued liabilities and other long-term liabilities in our consolidated balance sheet (see Note 10: Accrued Liabilities and Other Long-term Liabilities). The following table presents the changes in our contract balances for the years ended December 31, 2022 and 2021, (in thousands): Contract Liabilities Beginning balance, January 1, 2021 $ (6,430) Equipment revenue recognized 10,048 Equipment revenue deferred due to implementation (13,725) Software revenue recognized 7,261 Software revenue deferred due to implementation (4,615) Ending balance, December 31, 2021 (7,461) Fair value of acquired deferred revenue (51,245) Equipment revenue recognized 32,252 Equipment revenue deferred due to implementation (20,332) Software revenue recognized 16,277 Software revenue deferred due to implementation (17,557) Government grant deferred revenue (3,729) Government grant recognized 1,514 Other deferred revenue (1,500) Other deferred revenue recognized 5,915 Ending balance, December 31, 2022 $ (45,866) During 2022, we recognized $7.5 million in revenue that was included in the opening contract balances as of December 31, 2021. As of December 31, 2022, revenue from remaining performance obligations is as follows: Recognition Timing (in thousands) &lt;12 Months &gt; 12 Months Equipment revenue $ (15,144) $ (982) Software revenue (8,277) (1,026) Government grant revenue (1,422) (12,797) Other deferred revenue* (4,784) (1,434) Total $ (29,627) $ (16,239) ____________________________ *Other deferred revenue includes pump development programs, purchased training and extended warranty. Costs to Obtain a Contract with a Customer As part of the cost to obtain a contract, we may pay incremental commissions to sales employees upon entering into a sales contract. Under ASC Topic 606, we have elected to expense these costs as incurred as the period of benefit is less than one year. Practical expedients and exemptions In addition to the practical expedient applied to sales commissions, under ASC Topic 606, we elected to apply the practical expedient for shipping and handling costs incurred after the customer has obtained control of a good. We will continue to treat these costs as a fulfillment cost rather than as an additional promised servi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26867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and Finance Lease</t>
        </is>
      </c>
      <c r="B4" s="4" t="inlineStr">
        <is>
          <t xml:space="preserve">LEASES We determine if an arrangement is a lease at inception. Our operating lease assets are separately stated in operating lease right-of-use ("ROU") assets and our financing lease assets are included in other assets on our consolidated balance sheets. Our lease liabilities are included in accrued liabilities, and other long-term liabilities on our consolidated balance sheets. We have elected not to recognize an ROU asset and lease liability for leases with terms of twelve months or less. Lease ROU assets and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Our lease ROU assets exclude lease incentives and initial direct costs incurred. Our lease terms include options to extend when it is reasonably certain that we will exercise that option. All of our leases have stated lease payments, which may include fixed rental increases. Our leases are for corporate, research and development and sales and support offices, distribution facilities,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for the exercise of options to extend is not reasonably certain. The following table presents the components of our lease cost (in thousands): Year ended December 31, 2022 2021 2020 Operating lease cost $ 22,038 $ 11,251 $ 11,284 Finance lease cost — interest 112 122 91 Finance lease cost — reduction of ROU asset 712 648 383 Short-term lease cost 7 14 263 Total lease cost $ 22,869 $ 12,035 $ 12,021 Interest expense on our finance leases is included in interest expense, net in our consolidated statements of operations. The reduction of the operating and finance ROU assets is included as noncash lease expense in selling, general and administrative expenses in our consolidated statements of operations. The following table presents the supplemental cash flow information related to our leases (in thousands): Year ended December 31, 2022 2021 2020 Cash paid for amounts included in the measurement of lease liabilities: Operating cash flows from operating leases (1) $ 25,225 $ 11,256 $ 10,185 Operating cash flows from finance leases $ 112 $ 122 $ 91 Right-of-use assets obtained in exchange for lease obligations: Operating leases $ 5,994 $ 2,589 $ 20,847 Finance leases $ 715 $ 558 $ 3,062 _____________________________ (1) We acquired $55.2 million of operating right-of-use assets as part of the Smiths Medical acquisition, see Note 2: Acquisitions. The following table presents the supplemental balance sheet information related to our operating leases (in thousands, except lease term and discount rate): As of December 31, 2022 2021 Operating leases Operating lease right-of-use assets $ 74,864 $ 39,847 Accrued liabilities $ 18,169 $ 9,009 Other long-term liabilities 60,916 33,971 Total operating lease liabilities $ 79,085 $ 42,980 Weighted-Average Remaining Lease Term Operating leases 6.1 years 5.9 years Weighted-Average Discount Rate Operating leases 4.34 % 4.98 % The following table presents the supplemental balance sheet information related to our finance leases (in thousands, except lease term and discount rate): As of December 31, 2022 2021 Finance leases Finance lease right-of-use assets $ 2,598 $ 2,673 Accrued liabilities $ 816 $ 643 Other long-term liabilities 1,855 2,067 Total finance lease liabilities $ 2,671 $ 2,710 Weighted-Average Remaining Lease Term Finance leases 4.8 years 5.6 years Weighted-Average Discount Rate Finance leases 4.23 % 4.28 % As of December 31, 2022, the maturities of our operating and finance lease liabilities for each of the next five years are approximately (in thousands): Operating Leases Finance Leases 2023 $ 21,800 $ 914 2024 17,786 657 2025 12,699 442 2026 11,297 322 2027 7,830 189 Thereafter 17,346 426 Total Lease Payments 88,758 2,950 Less imputed interest (9,673) (279) Total $ 79,085 $ 2,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Award Share awards (Not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SHARE-BASED AWARDS We have a stock incentive plan for employees and directors and an employee stock purchase plan. Shares to be issued under these plans will be issued either from authorized but unissued shares or from treasury shares. We incur stock compensation expense for stock options, restricted stock units ("RSU"), performance restricted stock units ("PRSU") and in years prior to 2018 stock purchased under our employee stock purchase plan ("ESPP"), which was suspended in 2017. We receive a tax benefit on stock compensation expense and direct tax benefits from the exercise of stock options and vesting of restricted stock units. We also have indirect tax benefits upon exercise of stock options and vesting of restricted stock units related to research and development tax credits which are recorded as a reduction of income tax expense. The table below summarizes compensation costs and related tax benefits (in thousands): Year ended December 31, (In thousands) 2022 2021 2020 Stock compensation expense $ 36,025 $ 27,341 $ 23,954 Tax benefit from stock-based compensation cost $ 4,636 $ 6,391 $ 5,564 Indirect tax benefit $ 749 $ 285 $ 1,203 As of December 31, 2022, we had $43.0 million of unamortized stock compensation cost which we will recognize as an expense over a weighted-average period of approximately 0.8 years. Stock Option Plans Our 2011 Stock Incentive Plan ("2011 Plan") replaced our 2003 Stock Option Plan ("2003 Plan"). Our 2011 Plan initially had 650,000 shares available for issuance, plus the remaining available shares for grant from the 2003 Plan and any shares that were forfeited, terminated or expired that would have otherwise returned to the 2003 Plan. In 2012, 2014 and 2017, our stockholders approved amendments to the 2011 plan that increased the shares available for issuance by 3,275,000, bringing the initial shares available for issuance to 3,925,000, plus the remaining 248,700 shares that remained available for grant from the 2003 Plan. As of December 31, 2022, the 2011 Plan has 4,188,300 shares of common stock reserved for issuance to employees, which includes 263,300 shares that transferred from the 2003 Plan. Shares issued as options or stock appreciation rights ("SARs") are charged against the 2011 Plan's share reserve as one share for one share issued. Shares subject to awards other than options and SARs are charged against the 2011 Plan's share reserve as 2.09 shares for 1 share issued. Options may be granted with exercise prices at no less than fair market value at date of grant. Options granted under the 2011 Plan may be "non-statutory stock options" which expire no more than ten years from date of grant or "incentive stock options" as defined in Section 422 of the Internal Revenue Code of 1986, as amended. Time-based Stock Options To date, all options granted under 2011 Plan and 2003 Plan have been non-statutory stock options. The majority of the time-based outstanding employee option grants vested 25% after one year from the grant date and the balance vested ratably on a monthly basis over 36 months. The outstanding employee option grants are all fully vested. The majority of the outstanding options granted to non-employee directors vest one year from the grant date. The options generally expire 10 years from the grant date. The fair value of time-based option grants is calculated using the Black-Scholes option valuation model. The expected term for the option grants was based on historical experience and expected future employee behavior. We estimate the volatility of our common stock at the date of grant based on the historical volatility of our common stock, based on the average expected exercise term. The table below summarizes the total time-based stock options granted, total valuation and the weighted-average assumptions (dollars in thousands, except per option amounts): Year ended December 31, 2022 2021 2020 Number of time-based options granted 7,620 7,910 7,190 Grant-date fair value of options granted (in thousands) $ 540 $ 528 $ 425 Weighted-average assumptions for stock option valuation: Expected term (years) 5.5 5.5 5.5 Expected stock price volatility 36.0 % 35.0 % 35.0 % Risk-free interest rate 3.0 % 0.9 % 0.4 % Expected dividend yield — % — % — % Weighted-average grant-price per option $ 185.79 $ 200.07 $ 181.99 Weighted-average grant-date fair value per option $ 70.86 $ 66.78 $ 59.09 A summary of our stock option activity as of and for the year ended December 31, 2022 is as follows: Shares Weighted-Average Exercise Price Per Share Weighted-Average Contractual Life (Years) Aggregate Intrinsic Value (in thousands) Outstanding at December 31, 2021 663,098 $ 74.75 Granted 7,620 $ 185.79 Exercised (142,772) $ 61.53 Forfeited or expired (485) $ 60.01 Outstanding at December 31, 2022 527,461 $ 79.94 2.0 $ 42,708 Exercisable at December 31, 2022 519,841 $ 78.39 2.0 $ 42,708 Vested and expected to vest, December 31, 2022 527,461 $ 79.94 1.9 $ 42,708 The intrinsic values for options exercisable, outstanding and vested or expected to vest at December 31, 2022 are based on our closing stock price of $157.48 at December 31, 2022 and are before applicable taxes. The following table presents information regarding stock option activity: Year ended December 31, (In thousands) 2022 2021 2020 Intrinsic value of options exercised $ 17,340 $ 27,534 $ 32,915 Cash received from exercise of stock options $ 8,785 $ 9,372 $ 13,193 Tax benefit from stock option exercises $ 3,637 $ 5,092 $ 5,179 Stock Awards In 2022, we granted our annual PRSUs to our executive officers and certain other non-executive employees. These PRSUs will cliff-vest on March 7, 2024 subject to the achievement of net synergy savings targets related to the Smiths Medical acquisition achieved during the performance period commencing on January 1, 2022 and ending on December 31, 2023, which when reviewed against predetermined targets could result in 0% to 200% of the awarded units that could vest. We also granted certain other one-off PRSU awards to non-executive employees with various performance requirements, whereby the performance shares will be earned if the minimum requirements are met within a specified time period. In 2021, we granted PRSUs to our executive officers. For the executive officers other than the Chief Executive Officer ("CEO"), Chief Operations Officer ("COO") and the Chief Financial Officer ("CFO"), the PRSUs will vest subject to a three-year time vesting and further subject to a determination by the Compensation Committee that the officers have met their individual performance goals for the applicable years. For the CEO, COO and the CFO, the performance shares will cliff-vest ending on March 6, 2024 and further be subject to the achievement of minimum three-year cumulative revenue and EPS targets, commencing on January 1, 2021 and ending on December 31, 2023, which when reviewed against a predetermined vesting matrix could result in 0% to 250% of the awarded units that could vest. In 2020, we granted PRSUs to our executive officers. For the executive officers other than the CEO, COO and the CFO, the PRSUs will vest subject to a three-year time vesting and further subject to a determination by the Compensation Committee that the officers have met their individual performance goals for the applicable years. For the CEO, COO and the CFO, the performance shares will cliff-vest ending on March 6, 2023 and further be subject to the achievement of minimum three-year cumulative revenue and EPS targets, which when reviewed against a predetermined vesting matrix could result in 0% to 250% of the awarded units that could vest. On February 15, 2021, the Compensation Committee made the determination that the executive officers other than the CEO, COO and CFO met their individual performance goals for 2021, therefore one-third of their 2020 PRSU shares awarded vested during 2021. Additionally, during February 2021, the Compensation Committee, modified the potential vesting percentages related to the 2020 PRSU awards for the CEO, COO and CFO, as the original potential percentages were established immediately before the onset of the COVID-19 pandemic. The Compensation Committee determined to adjust the CEO, COO and CFO's potential to earn from between 0% and 250% of the award granted, to an increased potential to earn between 50% and 300% of the award granted, subject to the same minimum threshold revenue and EPS targets to be achieved by the Company. The additional compensation expense as a result of modifying the 2020 PRSUs granted to our CEO, COO and CFO totaled $2.1 million recognized over the remaining amortization period from the date of modification. In February 2023, the Compensation Committee made the determination that the executive officers other than the CEO, CFO and COO met their individual performance goals for 2022, therefore a third of their 2020 PRSU shares awarded vested during 2023. The performance period related to the 2020 CEO and COO PRSUs ended on December 31, 2022 and is subject to the Compensation Committee review and determination of shares earned based on the Cumulative revenue and EPS results achieved during the performance period. In 2019, we granted PRSUs to our executive officers. For the executive officers other than the CEO and the COO, the PRSUs vested subject to a three-year time vesting and further subject to a determination by the Compensation Committee that the officers had met their individual performance goals for the applicable years. For the CEO and the COO, the performance shares were to cliff-vest on March 6, 2022, subject to the achievement of a minimum Cumulative Adjusted EBITDA and continuous service through that date. If for the three year period ending on December 31, 2021 the Cumulative Adjusted EBITDA had a growth of at least 6% to 8%, 50% of the awarded units would have vested. If on the vesting date the Cumulative Adjusted EBITDA had a growth of between 8% to 10%, 100% of the awarded units would have vested. If on the vesting date the Cumulative Adjusted EBITDA has a growth of over 10%, 200% of the awarded units would have vested. In 2019, we also granted PRSUs to one of our non-executive employees. These PRSUs vested at the end of a three-year period ending on March 31, 2022, based on meeting certain minimum performance goals. In February 2022, the Compensation Committee made the determination that the executive officers other than the CEO and COO met their individual performance goals for 2022, therefore, the final third of their 2019 PRSU shares awarded vested during 2022. The performance period related to the 2019 CEO and COO PRSUs ended on December 31, 2021 and in February 2022 the Compensation Committee determined that zero PRSUs were earned based on the actual Cumulative Adjusted EBITDA achieved during the performance period. In 2018, we granted PRSUs to our executive officers. For the executive officers other than the CEO and the COO, the PRSUs were vested subject to a three-year time vesting and further subject to a determination by the Compensation Committee that the officers have met their individual performance goals for the applicable year. For the CEO and the COO, the performance shares were to cliff-vest ending on February 15, 2021 subject to the achievement of a minimum Cumulative Adjusted EBITDA. If for the three year period ending on December 31, 2020 the Cumulative Adjusted EBITDA had a growth of at least 6% to 8%, 50% of the awarded units would vest. If on the vesting date the Cumulative Adjusted EBITDA had a growth of between 8% to 10%, 100% of the awarded units would vest. If on the vesting date the Cumulative Adjusted EBITDA had a growth of over 10%, 200% of the awarded units would vest. On February 15, 2021, the Compensation Committee made the determination that the executive officers other than the CEO and COO met their individual performance goals for 2021, therefore, one-third of their 2018 PRSU shares awarded vested during 2021. Also on February 15, 2021, the Compensation Committee determined that based on the actual Cumulative Adjusted EBITDA achieved during the performance period the CEO and COO's 2018 PRSUs were earned at 100% of the awards granted. In 2017, we granted PRSUs to our executive officers. The PRSUs were scheduled to vest, if at all, upon the achievement of a minimum Cumulative Adjusted EBITDA, subject to a three-year cliff vesting ending on December 31, 2019. If at that date, our Cumulative Adjusted EBITDA was at least $600 million but less than $650 million, 100% of the awarded units would vest. If our Cumulative Adjusted EBITDA was at least $650 million but less than $700 million, 200% of the awarded units would vest. If our Cumulative Adjusted EBITDA is at least $700 million, 300% of the awarded units would vest. On January 17, 2020, the Compensation Committee determined that based on the actual Cumulative Adjusted EBITDA achieved during the performance period that the 2017 PRSU shares were earned by our executive officers at the 300% achievement level. Restricted stock units are granted annually to our non-employee directors and vest on the first anniversary of the grant date, or the date of our annual meeting, whichever occurs first. In 2022, 2021 and 2020, we granted RSUs to certain employees that vest ratably on the anniversary of the grant over three years. We recognize forfeitures as they occur. The grant-date fair market value of our PRSUs and RSUs is determined by our stock price on the grant date. The table below summarizes our restricted stock award activity (dollars in thousands): Year ended December 31, (In thousands, except shares and per share amounts) 2022 2021 2020 PRSU Shares granted 60,383 53,246 38,633 Shares earned (a) 46,317 32,013 80,654 Grant-date fair value per share $ 230.31 $ 198.16 $ 188.34 Grant-date fair value $ 13,907 $ 10,551 $ 7,276 Intrinsic value vested $ 10,487 $ 6,777 $ 15,627 RSU Shares granted 116,870 84,388 87,830 Grant-date fair value per share $ 221.65 $ 199.13 $ 188.13 Grant-date fair value $ 25,905 $ 16,804 $ 16,523 Intrinsic value vested $ 16,438 $ 13,681 $ 12,314 _______________________________ (a) PRSU shares earned in 2020 were related to performance awards granted to executives in 2017, 2018 and 2019. PRSU shares earned in 2021 were related to performance awards granted to executives in 2018, 2019 and 2020. PRSU shares earned in 2022 were related to performance awards granted to executives in 2019, 2020 and 2021 and performance awards granted to a non-executive employee in 2019, 2020 and 2021. The table below provides a summary of our PRSU and RSU activity as of and for the year ended December 31, 2022: Number of Units Grant-Date Fair Value Per Share Weighted-Average Contractual Life (Years) Aggregate Intrinsic Value (in thousands) Non-vested at December 31, 2021 275,761 $ 201.05 Change in units due to performance expectations (a) 32,346 $ 239.63 Granted 177,253 $ 224.60 Vested (118,321) $ 206.40 Forfeited (13,035) $ 218.24 Non-vested and expected to vest at December 31, 2022 354,004 $ 213.95 1.0 $ 55,749 _______________________________ (a) Relates to net adjustments to 2019, 2020, 2021 and 2022 PRSUs granted to executives and certain non-executive employees. PRSUs granted assumes attainment of an increased payout rate based on performance expectations. ESPP We have an ESPP under which U.S. employees may purchase up to $25,000 annually of common stock at 85% of its fair market value at the beginning or the end of a six-month offering period, whichever is lower. There are 750,000 shares of common stock reserved for issuance under the ESPP, which is subject to an annual increase of the least of 300,000 shares, two percent of the shares outstanding or such a number as determined by the Board. To date, there have been no increases. As of December 31, 2022, there were no shares available for future issuance, all shares unissued under the plan expired during 2022. The ESPP is intended to constitute an “employee stock purchase plan” within the meaning of Section 423 of the Internal Revenue Code. We suspended our ESPP in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Not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AND HEDGING ACTIVITIES Hedge Accounting and Hedging Program The purposes of our cash flow hedging programs are to manage the foreign currency exchange rate risk on forecasted expenses denominated in currencies other than the functional currency of the operating unit, and to manage floating interest rate risk associated with future interest payments on variable-rate term loans issued in January 2022. We do not issue derivatives for trading or speculative purposes. To receive hedge accounting treatment, all hedging relationships are formally documented at the inception of the hedge, and the hedges must be highly effective in offsetting changes to future cash flows on hedged transactions. The par forward contract and forward-starting interest rate swaps are designated and qualify as cash flow hedges. Our derivative instruments are recorded at fair value on the consolidated balance sheets and are classified based on the instrument's maturity date. We record changes in the fair value of the effective portion of the gain or loss on the derivative instrument as a component of other comprehensive (loss) income and we reclassify that gain or loss into earnings in the same line item associated with the forecasted transaction and in the same period during which the hedged transaction affects earnings. Foreign Currency Exchange Rate Risk Forward Exchange Forward Contracts We enter into foreign exchange forward contracts to hedge a portion of our forecasted foreign currency-denominated revenues and expenses to minimize the effect of foreign exchange rate movements on the related cash flows. These contracts are agreements to buy or sell a quantity of a currency at a predetermined future date and at a predetermined exchange rate. Our foreign exchange forward contracts hedge exposures principally denominated in Mexican Pesos ("MXN"), Euros, Czech Koruna ("CZK"), Japanese Yen ("JPY"), U.S. Dollar ("USD"), Chinese Renminbi ("CNH"), Canadian Dollar ("CAD") and Australian Dollar ("AUD") and have varying maturities with an average term of approximately twelve months. The total notional amount of these outstanding derivative contracts as of December 31, 2022 was $206.0 million, which included the notional equivalent of $61.3 million in MXN, $31.7 million in Euros, $13.9 million in CZK, $15.3 million in JPY, $11.5 million in CNH, $43.2 million in USD, $11.6 million in CAD, $11.9 million in AUD and $5.6 million in other foreign currencies, with terms currently through February 2024. Certain contracts were acquired as part of the Smiths Medical acquisition. We did not have such derivative contracts as of December 31, 2021. Cross-currency Par Forward Contracts We entered into cross-currency par forward contracts to hedge a portion of our Mexico forecasted expenses denominated in MXN. These contracts are agreements to exchange cash flows from one currency to another at specified intervals over the contract term with all exchanges occurring at the same predetermined rate. In November 2018, we hedged a portion of our Mexico forecasted expenses denominated in Pesos ("MXN") by entering into a one-year cross-currency par forward contract. The term of the one-year hedge was November 1, 2019 to November 3, 2020. The derivative instrument matured in equal monthly amounts at a fixed forward rate of 22.11 MXN/USD. In March 2020, we entered into a one-year cross-currency par forward contract. The total notional amount of this outstanding derivative as of December 31, 2020 was approximately 436.8 million MXN. The term of this one-year contract was November 3, 2020 to December 1, 2021. The derivative instrument matured in equal monthly amounts at a fixed forward rate of 24.26 MXN/USD. In November 2021, we entered into a one-year cross-currency par forward contract. The total notional amount of this outstanding derivative as of December 31, 2021 was approximately 413.1 million MXN. The term of this one-year contract is December 1, 2021 to December 1, 2022. The derivative instrument matured in equal monthly amounts at a fixed forward rate of 21.60 MXN/USD. Floating Interest Rate Risk In November 2021, in anticipation of entering into the new senior secured credit facilities in January 2022, which included a variable-rate term loan A and a variable-rate term loan B (see Note 11: Long-term Debt), we entered into two forward-starting interest rate swaps. In February 2022, certain terms under the agreements were amended to reflect the transition from LIBOR to the Secured Overnight Financing Rate ("SOFR"), an alternative reference rate. Under the interest rate swap agreements we exchange, at specified intervals, the difference between fixed and floating interest amounts calculated by reference to an agreed-upon notional amount. The term loan A swap, as amended, has an initial notional amount of $300.0 million, reducing to $150.0 million evenly on a quarterly basis through its final maturity on March 30, 2027. We will pay a fixed rate of 1.32% and will receive the greater of 3-month USD SOFR or (0.15)%. The term loan B swap, as amended, has an initial notional amount of $750.0 million, reducing to $46.9 million evenly on a quarterly basis excluding its final maturity on March 30, 2026. We will pay a fixed rate of 1.17% and will receive the greater of 3-month USD SOFR or 0.35%. These forward-starting swaps will effectively convert the relevant portion of the floating-rate term loans to fixed rates. The following table presents the fair values of our derivative instruments included within the consolidated balance sheets (in thousands): Derivatives Designated as Cash Flow Hedging Instruments Consolidated Balance Sheet Location Foreign Exchange Forward Contracts Interest Rate Swaps Gross Derivatives (In thousands) As of December 31, 2022 Prepaid expenses and other current assets $ 4,860 $ 28,431 $ 33,291 Other assets 94 26,753 26,847 Total assets $ 4,954 $ 55,184 $ 60,138 Accrued liabilities $ 1,847 $ — $ 1,847 Other long-term liabilities 167 — 167 Total liabilities $ 2,014 $ — $ 2,014 Derivatives Designated as Cash Flow Hedging Instruments As of December 31, 2021 Foreign Exchange Forward Contracts Forward-Starting Interest Rate Swaps Gross Derivatives Prepaid expenses and other current assets $ 1,061 $ — $ 1,061 Other assets — — — Total assets $ 1,061 $ — $ 1,061 Accrued liabilities $ — $ — $ — Other long-term liabilities — 1,480 1,480 Total liabilities $ — $ 1,480 $ 1,480 The following table presents the effects of our derivative instruments designated as cash flow hedges on the Consolidated Statements of Operations (in thousands): Gain Reclassified From Accumulated Other Comprehensive (Loss) Income into Net (Loss) Income Location of Gain in the Consolidated Statements of Operations Year Ended December 31, 2022 2021 2020 Derivatives designated as cash flow hedging instruments: Foreign exchange forward contracts Total revenues $ 3,829 $ — $ — Foreign exchange forward contracts Cost of goods sold 7,751 3,444 790 Foreign exchange forward contracts Interest expense (1) 717 — — Interest rate swaps Interest expense $ 6,122 $ — $ — Total derivatives designated as cash flow hedging instruments $ 18,419 $ 3,444 $ 790 _______________________________ (1) Represents location of gain reclassified from accumulated other comprehensive (loss) income to net (loss) income as a result of a forecasted transaction being no longer probable of occurring. We recognized the following gains (losses) on our derivative instruments designated as cash flow hedges in other comprehensive (loss) income before reclassifications to net (loss) income (in thousands): Amount of Gain (Loss) Recognized in Other Comprehensive (Loss) Income Year Ended December 31, 2022 2021 2020 Derivatives designated as cash flow hedging instruments: Foreign exchange forward contracts $ 9,588 $ 950 $ 1,980 Interest rate swaps 62,786 (1,480) — Total derivatives designated as cash flow hedging instruments $ 72,374 $ (530) $ 1,980 As of December 31, 2022, we expect an estimated $3.0 million in deferred gains on the outstanding foreign exchange forward contract and an estimated $29.3 million in deferred gains on the forward-starting interest rate swaps will be reclassified from accumulated other comprehensive loss to net income during the next 12 months concurrent with the underlying hedged transactions also being reported in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Contingent earn-out liabilities In the fourth quarter of 2019, we recognized an earn-out liability related to the acquisition of Pursuit (see Note 2: Acquisitions). Pursuit's former equity holders were entitled up to $50.0 million in additional cash consideration contingent upon the achievement of certain sales and gross profit targets for specific customers. The earn-out was calculated as a percentage of gross profit achieved during the earn-out period against a pre-determined target gross profit, not to exceed $50.0 million. During the earn-out period, we used a Monte Carlo simulation model to determine the fair value of the earn-out liability. The Monte Carlo simulation model utilized multiple input variables to determine the value of the earn-out liability including historical volatility, a risk-free interest rate, counter party credit risk and projected future gross profit (see the simulation input table below related to Pursuit). The historical volatility was based on the median of ICU and a certain peer group. The risk-free interest rate was equal to the yield, as of the valuation date, of the zero-coupon U.S. Treasury bill that was commensurate with the term of the earn-out. The counter party credit risk was based on a synthetic credit rating of B1. As of June 30, 2021, the earn-out measurement period ended. Based on the actual sales and gross profit achieved during the measurement period, we calculated the actual earn-out amount to be $26.3 million. The $26.3 million earn-out calculation was finalized and accepted by Pursuit's former equity holders and was paid out in the fourth quarter of 2021. In August 2021, we entered into an agreement with one of our international distributors whereby that distributor would not compete with us in a specific territory for a three-year period that will end in September 2024. The terms of the agreement include a contingent earn-out payment. The contingent earn-out payment shall not exceed $6.0 million, which will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December 31, 2022, the fair value of the contingent earn-out was estimated at $2.6 million. The estimated fair value of the contingent earn-out is calculated using a probability-weighted cash flow model based on historical revenue streams and the likelihood that the revenue targets will be met. During November 2021, we acquired a small foreign infusion systems supplier. Total consideration for the acquisition includes a potential earn-out payment of up to $2.5 million, consisting of (i) a cash payment of $1.0 million contingent on the achievement of certain revenue targets for the annual period ending December 31, 2022 and, separately, (ii) a cash payment of $1.5 million contingent on certain product-related regulatory certifications obtained by May 26, 2024. As of December 31, 2022, the estimated fair value for the contingent consideration related to certain product-related regulatory certifications was estimated to be $1.5 million. As of December 31, 2022, the measurement period related to the contingent earn-out based on certain revenue targets ended and based on the actual revenue achieved during the measurement period we determined the fair value of the contingent earn-out was zero as the minimum threshold for earning the earn-out was not met. On January 6, 2022, we acquired Smiths Medical with a combination of cash consideration and share consideration issued at closing. Total consideration for the acquisition includes a potential earn-out payment of $100.0 million in cash contingent on our common stock achieving certain Price Targets from the closing date to either the third or fourth anniversary of closing (see Note 2: Acquisitions) and provided Smiths beneficially owns at least 50.0% of the shares of common stock issued at closing at the time the Price Target is achieved. The initial estimated fair value of the earn-out was determined to be $53.5 million using a Monte Carlo simulation model. The model utilized several assumptions including volatility and the risk-free interest rate. The assumed volatility is based on the average of the historical volatility of our common stock price and the implied volatility of certain at-the-money traded options. The risk-free interest rate is equal to the yield on U.S. Treasury securities at constant maturity for the period commensurate with the term of the earn-out. At each reporting date subsequent to the acquisition, we remeasure the earn-out liability and recognize any changes in its fair value in our consolidated statements of operations. If the probability of achieving the Price Targets during their respective measurement periods is significantly greater than initially anticipated, the realization of an additional liability and related expense will have a significant impact on our consolidated financial statements in the period recognized. As of December 31, 2022, the estimated fair value of the contingent earn-out is $21.0 million. Our contingent earn-out liabilities are separately stated on our consolidated balance sheets. The following table provides a reconciliation of our Level 3 earn-out liabilities measured at estimated fair value based on an initial valuation and updated quarterly for the years ended December 31, 2022, 2021 and 2020 (in thousands): Earn-out Liability Contingent earn-out liability, January 1, 2020 $ 17,300 Change in fair value of contingent earn-out (included in income from operations as a separate line item) (1) 9,000 Contingent earn-out liability, December 31, 2020 26,300 Contingent earn-out con-compete arrangement 2,589 Transfer of Pursuit earn-out liability into Level 2 (2) (26,300) Contingent earn-out liability, December 31, 2021 2,589 Acquisition date fair value estimate of earn-out (3) 55,158 Change in fair value of contingent earn-out (included in income from operations as a separate line item) (4) (32,091) Currency translation (84) Contingent earn-out liability, December 31, 2022 $ 25,572 _______________________________ (1) The fair value of the Pursuit earn-out increased during 2020 primarily due to changes in the probabilities within the valuation model. (2) The Pursuit earn-out was transferred out of Level 3 and into Level 2 in the third quarter of 2021 when the amount of the actual payment was known, and subsequently settled during the fourth quarter of 2021. (3) $53.5 million relates to our acquisition of Smiths Medical and $1.6 million relates to our acquisition of a small foreign infusions systems supplier in the fourth quarter of 2021 (see Note 2: Acquisitions). (4) Includes an adjustment to reduce to zero a contingent earn-out issued as part of the 2021 acquisition of a small foreign infusion systems supplier. The contingent earn-out was not earned based on our determination that the threshold target was not met. The following tables provide quantitative information about Level 3 inputs for fair value measurement of our earn-out liabilities related to Smiths Medical and Pursuit: Smiths Medical Earn-out As of At Acquisition Simulation Input Volatility 38.00 % 37.00 % Risk-Free Rate 4.17 % 1.31 % Pursuit Earn-out As of At Acquisition Simulation Input Revenue/Gross Profit Volatility 25.00 % 20.00 % Discount Rate 12.50 % 15.00 % Risk-free rate 0.09 % 1.55 % Counter Party Risk 3.10 % 6.00 % Investments, Foreign Currency Contracts and Interest Rate Contracts Our investments consist of corporate and government bonds and U.S treasury securities. The fair value of our corporate and government bonds are estimated using observable market-based inputs such as quoted prices, interest rates and yield curves or Level 2 inputs. The fair value of our U.S. treasury securities are based on quoted market prices in active markets and are included in the Level 1 fair value hierarchy. The fair value of our Level 2 forward currency contracts is estimated using observable market inputs such as known notional value amounts, spot and forward exchange rates. These inputs relate to liquid, heavily traded currencies with active markets which are available for the full term of the derivative. The fair value of our Level 2 interest rate swaps is estimated using a pricing model that reflects the terms of the contracts, including the period to maturity, and relies on observable market inputs such as known notional value amounts and USD interest rate curves. Other than the Pursuit earn-out liability described above, there were no transfers between levels in 2022 or 2021. Our assets and liabilities measured at fair value on a recurring basis consisted of the following (Level 1, 2 and 3 inputs as defined above) (in thousands): Fair value measurements as of December 31, 2022 Total carrying Quoted prices Significant Significant Assets: Available-for-sale debt securities: Short-term corporate bonds $ 2,314 $ — $ 2,314 $ — Short-term U.S. treasury securities 1,412 1,412 — — Short-term government bonds 498 — 498 — Long-term corporate bonds 516 — 516 — Foreign exchange forwards: Prepaid expenses and other current assets 4,860 — — 4,860 Other assets 94 — — 94 Interest rate contracts: Prepaid expenses and other current assets 28,431 — — 28,431 Other assets 26,753 — — 26,753 Total Assets $ 64,878 $ 1,412 $ 3,328 $ 60,138 Liabilities: Contingent earn-out liability - LT $ 25,572 $ — $ — $ 25,572 Foreign exchange contracts: Accrued liabilities 1,847 — — 1,847 Other long-term liabilities 167 — — 167 Total Liabilities $ 27,586 $ — $ — $ 27,586 Fair value measurements as of December 31, 2021 Total carrying Quoted prices Significant Significant Assets: Available-for-sale debt securities: Short-term $ 14,420 $ — $ 14,420 $ — Long-term 4,620 — 4,620 — Foreign exchange forwards: Prepaid expenses and other current assets 1,061 — 1,061 — Total Assets $ 20,101 $ — $ 20,101 $ — Liabilities: Contingent earn-out liability - LT $ 2,589 $ — $ — $ 2,589 Forward-starting interest rate swaps Other long-term liabilities 1,480 — 1,480 — Total Liabilities $ 4,069 $ — $ 1,480 $ 2,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Notes)</t>
        </is>
      </c>
      <c r="B1" s="2" t="inlineStr">
        <is>
          <t>12 Months Ended</t>
        </is>
      </c>
    </row>
    <row r="2">
      <c r="B2" s="2" t="inlineStr">
        <is>
          <t>Dec. 31, 2022</t>
        </is>
      </c>
    </row>
    <row r="3">
      <c r="A3" s="3" t="inlineStr">
        <is>
          <t>Prepaid Expense and Other Assets [Abstract]</t>
        </is>
      </c>
      <c r="B3" s="4" t="inlineStr">
        <is>
          <t xml:space="preserve"> </t>
        </is>
      </c>
    </row>
    <row r="4">
      <c r="A4" s="4" t="inlineStr">
        <is>
          <t>Prepaids, other current assets and other noncurrent assets [Text Block]</t>
        </is>
      </c>
      <c r="B4" s="4" t="inlineStr">
        <is>
          <t xml:space="preserve">PREPAID EXPENSES AND OTHER CURRENT ASSETS AND OTHER ASSETS Prepaid expenses and other current assets consist of the following (in thousands): As of December 31, 2022 2021 Other prepaid expenses and receivables $ 21,635 $ 14,763 Prepaid vendor expenses 3,052 — Deferred costs 2,395 12,746 Prepaid insurance and property taxes 16,322 6,310 VAT/GST receivable 3,546 4,156 Deferred tax charge 3,830 4,241 Foreign exchange forward contract 4,860 1,061 Interest rate contracts 28,431 — Deposits 1,329 1,343 Other 3,532 2,227 $ 88,932 $ 46,847 Other assets consist of the following (in thousands): As of December 31, 2022 2021 Pump lease receivables $ 27,086 $ 25,941 Spare parts 38,498 28,538 Equity method investments 3,178 3,238 Interest rate contracts 26,753 — Deferred debt issuance costs 5,156 2,827 Finance lease right-of-use assets 2,598 2,673 Other 2,193 526 $ 105,462 $ 63,7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 Other Long-term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ounts Payable and Accrued Liabilities Disclosure [Text Block]</t>
        </is>
      </c>
      <c r="B4" s="4" t="inlineStr">
        <is>
          <t>ACCRUED LIABILITIES AND OTHER LONG-TERM LIABILITIES Accrued liabilities consist of the following (in thousands): As of December 31, 2022 2021 Salaries and benefits $ 44,304 $ 27,304 Incentive compensation 30,254 33,107 Operating lease liability-ST 18,169 9,009 Accrued professional fees 5,317 773 Field service corrective action (1) 24,517 — Legal accrual 3,137 3,897 Accrued sales taxes 5,844 1,980 Warranties and returns 3,097 532 Deferred revenue 30,838 12,646 Accrued other taxes 5,794 4,337 Distribution fees 17,063 5,645 Accrued freight 17,988 9,194 Restructuring accrual 5,923 664 Foreign exchange contracts 1,847 — Accrued audit fees 6,279 1,008 Defined benefit plan 2,928 — Accrued interest 1,033 — Accrued research and development 3,538 — Other 14,899 8,099 $ 242,769 $ 118,195 _____________________________ (1) Includes field corrective actions associated with certain products in connection with a 2021 Warning Letter received by Smiths Medical from the FDA following an inspection of Smiths Medical's Oakdale, Minnesota Facility, see Note 15: Commitments and Contingencies for further detail. Other long-term liabilities consist of the following (in thousands): As of December 31, 2022 2021 Operating lease liability-LT $ 60,916 $ 33,971 Finance lease liability-LT 1,855 2,067 Deferred revenue 16,239 — Forward-starting interest rate swaps — 1,480 Benefits 5,314 1,369 Field service corrective action (1) 25,294 — Accrued rent 997 1,262 Other 3,489 1,681 $ 114,104 $ 41,830 _______________________________ (1) Includes field corrective actions associated with certain products in connection with a 2021 Warning Letter received by Smiths Medical from the FDA following an inspection of Smiths Medical's Oakdale, Minnesota Facility, see Note 15: Commitments and Contingencies for further deta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 xml:space="preserve">LONG-TERM OBLIGATIONS 2022 Credit Agreement On January 6, 2022, in connection with the acquisition of Smiths Medical, we entered into a Credit Agreement (the "Credit Agreement") with Wells Fargo Bank, National Association, Wells Fargo Securities, LLC, Barclays Bank PLC and certain other financial institutions (the “Lenders”) for $2.2 billion of senior secured credit facilities. The senior secured credit facilities include (i) a five-year Tranche A term loan of $850.0 million (the "Term Loan A"), (ii) a seven-year Tranche B term loan of $850.0 million (the "Term Loan B") and (iii) a five-year revolving credit facility of $500.0 million (the "Revolving Credit Facility"), with separate sub-limits of $50.0 million for letters of credit and swingline loans (collectively, the "Senior Secured Credit Facilities"). We used the proceeds from borrowings under the Term Loan A and the Term Loan B (collectively, the "Term Loans") to fund a portion of the cash consideration for the purchase of Smiths Medical and the related fees and expenses incurred in connection with the acquisition. We did not incur borrowings under the Revolving Credit Facility on the closing date of the acquisition. The proceeds from any future borrowings under the Revolving Credit Facility may be used for working capital and other general corporate purposes. In connection with entering into the Credit Agreement, during the period ended March 31, 2022, we incurred $37.8 million in debt discount and issuance costs, which were allocated to the Term Loan A, the Term Loan B and the Revolving Credit Facility based on lender commitment amounts relative to each type of fees paid. The lender and third-party discount and issuance costs allocated to the Term Loan A and the Term Loan B were $15.8 million and $13.4 million, respectively, and are reflected as a direct deduction from the face amount of the corresponding term loans on the consolidated balance sheet. These costs are being amortized to interest expense over the respective terms of the loans using the effective interest method. The issuance costs allocated to the Revolving Credit Facility were $8.6 million, which are capitalized and included in prepaid expenses and other current assets and other assets on our consolidated balance sheets. These costs are being amortized to interest expense over the term of the Revolving Credit Facility using the straight-line method. The net funds received from the Term Loan A and the Term Loan B, after deducting debt issuance costs, were $834.2 million and $836.6 million, respectively. Maturity Dates The maturity date for the Term Loan A and the Revolving Credit Facility is January 6, 2027 and the maturity date for the Term Loan B is January 6, 2029. Pursuant to the terms and conditions of the Credit Agreement, the maturity dates of the Term Loans and the Revolving Credit Facility may be extended upon our request, subject to the consent of the Lenders. Interest Rate Terms In general, the Term Loans and borrowings under the Revolving Credit Facility denominated in U.S. dollars bear interest, at our option, on either: (1) the Base Rate, as defined below, plus the applicable margin, as indicated below ("Base Rate Loans") or (2) the Adjusted Term Secured Overnight Financing Rate ("Adjusted Term SOFR"), as defined below, plus the applicable margin, as indicated below ("Term SOFR Loans"). The Base Rate is defined as the highest of (a) the Prime Rate, (b) the Federal Funds Rate plus 0.50% and (c) Adjusted Term SOFR (as defined below) for a one-month period plus, in each case, 1.00%. Adjusted Term SOFR is the rate per annum equal to (a) the Term SOFR plus (b) the Term SOFR Adjustment. Term SOFR is the forward-looking term rate based on SOFR and is calculated separately for Term SOFR Loans and Base Rate Loans, as specified in the Credit Agreement. The Term SOFR Adjustment is a percentage per annum of 0.10% for Base Rate Loans and between 0.10% to 0.25% for Term SOFR Loans based on the applicable interest period. Revolving Credit Facility Commitment Fee The Revolving Credit Facility has a per annum commitment fee at an initial rate of 0.25% which is applied to the available amount of the Revolving Credit Facility. Effective on the first Adjustment Date, as defined in the Credit Agreement, occurring subsequent to our quarter ended June 30, 2022, the commitment fee will be determined by reference to the leverage ratio in effect from time to time as set forth in the table below. Applicable Interest Margins The Term Loan A and borrowings under the Revolving Credit Facility have an initial applicable margin of 0.75% per annum for Base Rate Loans and 1.75% per annum for Term SOFR Loans. Effective on the first Adjustment Date, as defined in the Credit Agreement, occurring subsequent to our quarter ended June 30, 2022, the applicable margin for the Term Loan A and borrowings under the Revolving Credit Facility will be determined by reference to the leverage ratio in effect from time to time as set forth in the following table: Leverage Ratio Applicable Margin for Term SOFR Loans Applicable Margin for Base Rate Loans Commitment Fee Rate Greater than 4.00 to 1.0 2.25% 1.25% 0.35% Less than or equal to 4.00 to 1.0 but greater than 3.00 to 1.0 2.00% 1.00% 0.30% Less than or equal to 3.00 to 1.0 but greater than 2.50 to 1.0 1.75% 0.75% 0.25% Less than or equal to 2.50 to 1.0 but greater than 2.00 to 1.0 1.50% 0.50% 0.20% Less than or equal to 2.00 to 1.0 1.25% 0.25% 0.15% The Term Loan B has an initial applicable margin of 1.5% per annum for Base Rate Loans and 2.5% per annum for Term SOFR Loans. Effective on the first Adjustment Date, as defined in the Credit Agreement, occurring subsequent to our quarter ended June 30, 2022, the applicable margin for the Term Loan B will be determined by reference to the leverage ratio in effect from time to time as set forth in the following table: Leverage Ratio Applicable Margin for Term SOFR Loans Applicable Margin for Base Rate Loans Greater than 2.75 to 1.0 2.50% 1.50% Less than 2.75 to 1.0 2.25% 1.25% Principal Payments Principal payments on the Term Loans are due on the last day of each calendar quarter commencing on June 30, 2022. The Term Loan A will amortize in nineteen consecutive quarterly installments in an amount equal to 2.50% of the original principal amount in each of the first two years, 5.00% in each of the third and fourth years and 7.50% in the fifth year, with a final payment of the remaining outstanding principal balance due on the maturity date. The Term Loan B matures in twenty-seven consecutive quarterly installments in an amount equal to 0.25% of the original principal amount, with a final payment of the remaining outstanding principal balance due on the maturity date. We may borrow, prepay and re-borrow amounts under the Revolving Credit Facility, in accordance with the terms and conditions of the Credit Agreement, with all outstanding amounts due at maturity. During March 2022, we prepaid $16.0 million in principal payments on the Term Loan A principal balance. For the year ended December 31, 2022, including the prepayment, we paid a total of $22.4 million in principal payments on both Term Loans. Interest Payments Interest payments on Base Rate Loans are payable quarterly in arrears on the last business day of each calendar quarter and the applicable maturity date. Interest periods on Term SOFR Loans will be determined, at our option, as either one, three or six months and will be payable on the last day of each interest period and the applicable maturity date. In the case of any interest periods of more than three months' duration, the interest payment will be payable on each day prior to the last day of such interest period that occurs at three-month intervals. The commitment fee on the Revolving Credit Facility is payable quarterly in arrears on the third business day following the last day of each calendar quarter and at the maturity date. The commitment fee is included in interest expense in our consolidated statements of operations. Guarantors and Collateral Our obligations under the Credit Agreement are unconditionally guaranteed, on a joint and several basis, by ICU Medical, Inc. and certain of our existing subsidiaries. Debt Covenants The Credit Agreement contains affirmative and negative covenants, including certain financial covenants. The negative covenants include restrictions regarding the incurrence of liens and indebtedness, certain merger and acquisition transactions, asset sales and other dispositions, other investments, dividends, share purchases and payments affecting subsidiaries, changes in nature of business, fiscal year or organizational documents, prepayments and redemptions of subordinated and other junior debt, transactions with affiliates, and other matters. The financial covenants include the Senior Secured Leverage Ratio and the Interest Coverage Ratio, both defined below, and pertain to the Term Loan A and the Revolving Credit Facility. The Senior Secured Leverage Ratio is defined, at any measurement date, as the ratio of: (a) all Funded Debt, as defined in the Credit Agreement, that is secured by a lien on any asset or property minus the lesser of (i) all unrestricted cash and cash equivalents and (ii) $500.0 million, to (b) Consolidated EBITDA, as defined in the Credit Agreement, for the most recently completed four fiscal quarters, calculated on a pro forma basis. The maximum Senior Secured Leverage Ratio is 4.50 to 1.00 until June 30, 2024. Thereafter, the maximum Senior Secured Leverage Ratio is 4.00 to 1.00, with limited permitted exception. The Interest Coverage ratio is defined, at any measurement date, as the ratio of Consolidated EBITDA, as defined in the Credit Agreement, to Consolidated Interest Expense, as defined in the Credit Agreement, paid or payable in cash, for the most recently completed four fiscal quarters. The minimum Interest Coverage ratio is 3.00 to 1.00. We were in compliance with all financial covenants as of December 31, 2022. The Credit Agreement contains customary events of default, including, among others: non-payments of principal and interest; breach of representations and warranties; covenant defaults; cross-defaults and cross-acceleration to certain other material indebtedness; the existence of bankruptcy or insolvency proceedings; certain events under ERISA; material judgments; and a change of control. If an event of default occurs and is not cured within any applicable grace period or is not waived, the administrative agent and the Lenders are entitled to take various actions, including, without limitation, the acceleration of all amounts due and the termination of commitments under the Senior Secured Credit Facilities. 2017 Credit Facility On November 8, 2017, we entered into a five-year senior secured revolving credit facility with various lenders for $150.0 million, with Wells Fargo Bank, National Association as the administrative agent, swingline lender and issuing lender (the "Credit Facility"). The Credit Facility, which was set to mature on November 8, 2022, was terminated in connection with entering into the Credit Agreement on January 6, 2022. There were no borrowings outstanding under the Credit Facility at that date or at December 31, 2021. The remaining unamortized deferred debt issuance costs related to the Credit Facility were not material and were expensed in connection with its termination. The carrying values of our long-term debt consist of the following (in thousands): Effective Interest Rate As of Senior Secured Credit Facilities: Term Loan A — principal 3.99 % $ 834,000 Term Loan B — principal 4.61 % 843,625 Revolving Credit Facility — principal — % — Less unamortized debt issuance costs (1) (24,262) Total carrying value of long-term debt 1,653,363 Less current portion of long-term debt 29,688 Long-term debt, net $ 1,623,675 _______________________________ (1) Comprised of $12.6 million and $11.7 million relating to the Term Loan A and the Term Loan B, respectively. As of December 31 2022, the aggregate amount of principal repayments of our long-term debt (including any current portion) for each of the next five years is approximately (in thousands): 2023 $ 29,688 2024 51,000 2025 51,000 2026 72,250 2027 672,500 Thereafter 801,187 Total $ 1,677,625 The following table presents the total interest expense related to our long-term debt (in thousands): Year Ended December 31, 2022 2021 2020 Contractual interest $ 66,770 $ — $ 1,251 Amortization of debt issuance costs 6,972 240 288 Commitment fee — Revolving Credit Facility 1,290 221 110 Total long-term debt-related interest expense $ 75,032 $ 461 $ 1,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 xml:space="preserve">INCOME TAXES Income from continuing operations before taxes consisted of the following (in thousands): Year Ended December 31, 2022 2021 2020 United States $ (135,646) $ 81,484 $ 41,194 Foreign 21,237 41,702 56,300 $ (114,409) $ 123,186 $ 97,494 The provision (benefit) for income taxes consisted of the following (in thousands): Year Ended December 31, 2022 2021 2020 Current: Federal $ 4,128 $ 20,646 $ 6,032 State 3,799 3,444 2,422 Foreign 12,924 7,236 7,290 $ 20,851 $ 31,326 $ 15,744 Deferred: Federal $ (42,012) $ (8,154) $ (5,319) State (11,239) (1,815) (1,850) Foreign (7,723) (1,306) 2,049 (60,974) (11,275) (5,120) $ (40,123) $ 20,051 $ 10,624 We have accrued for tax contingencies for potential tax assessments, and in 2022 we recognized a $2.0 million net increase, most of which related to various federal, state and foreign tax reserves. A reconciliation of the provision for income taxes at the statutory rate to our effective tax rate is as follows (dollars in thousands): Year Ended December 31, 2022 2021 2020 Amount Percent Amount Percent Amount Percent Federal tax at the expected statutory rate $ (24,026) 21.0 % $ 25,869 21.0 % $ 20,474 21.0 % State income tax, net of federal effect (5,050) 4.4 % 2,907 2.4 % 2,099 2.2 % Tax credits (3,636) 3.2 % (2,443) (2.0) % (3,269) (3.4) % Global intangible low-taxed income 2,303 (2.0) % 711 0.6 % 163 0.2 % Foreign income tax differential (2,943) 2.5 % (2,983) (2.4) % (3,888) (4.0) % Stock-based compensation (3,721) 3.2 % (4,263) (3.5) % (4,686) (4.8) % Foreign-derived intangible income (2,269) 2.0 % (3,775) (3.1) % (2,718) (2.8) % Transaction cost 2,299 (2.0) % — — % — — % Contingent consideration (6,830) 6.0 % (29) — % 1,566 1.6 % Section 162(m) 3,942 (3.4) % 1,812 1.5 % 1,079 1.1 % Other (192) 0.2 % 2,245 1.8 % (196) (0.2) % $ (40,123) 35.1 % $ 20,051 16.3 % $ 10,624 10.9 % Tax credits in 2022, 2021 and 2020 consist principally of research and developmental tax credits. The components of our deferred income tax assets (liabilities) are as follows (in thousands): As of December 31, 2022 2021 Deferred tax asset: Accruals/other $ 17,351 $ 7,796 Acquired future tax deductions 14,186 5,440 Stock-based compensation 6,240 7,283 Foreign currency translation adjustments — 3,360 Tax credits 12,906 11,953 Inventory reserves 25,100 8,199 Warranty reserve 13,241 127 Section 163(j) 9,166 — Chargebacks, discounts, customer concessions 39,508 27,970 Valuation allowance (11,166) (2,934) $ 126,532 $ 69,194 Deferred tax liability: State income taxes $ 1,816 $ 2,724 Depreciation and amortization 209,687 20,483 Section 481(a) adjustment - change in accounting method — 4,873 Foreign currency translation adjustments 9,581 — $ 221,084 $ 28,080 Deferred tax (liability) asset, net $ (94,552) $ 41,114 Tax Holidays and Carryforwards Net operating loss ("NOL") carryforwards consist of: (a) federal NOL carryforwards of $1.9 million which will expire at various dates from 2023 to indefinite carryforward periods, (b) state NOL carryforwards of $4.3 million which will expire at various dates from 2026 to indefinite carryforward periods and (c) foreign NOL carryforwards of $46.3 million which will expire at various dates from 2023 to indefinite carryforward periods. We believe that it is more likely than not that the benefit from certain foreign NOL carryforwards will not be realized. In recognition of this risk, we have provided a valuation allowance of $11.5 million on the $12.7 million DTAs related to these foreign NOL carryforwards. Under Section 382 of the Internal Revenue Code, certain ownership changes limit the utilization of the NOL carryforwards, and the amount of federal NOL carryforwards recorded is the net federal benefit available. Other carryforwards include state research and development (“R&amp;D”) tax credit carryforwards of $18.5 million, which have an indefinite carryforward period. A substantial portion of our manufacturing operations in Costa Rica operate under various tax holiday and tax incentive programs due to expire in whole or in part in 2029. Certain of the holidays may be extended if specific conditions are met. The net impact of these tax holiday and tax incentives was an increase to our net earnings by $8.1 million or $0.34 per diluted share in 2022 and by $9.8 million or $0.45 per diluted share in 2021. Foreign currency translation adjustments, and related tax effects, are an element of “other comprehensive income” and are not included in net income other than the revaluation of the associated deferred tax asset due to the Tax Act. As of December 31, 2022, we have estimated $209.2 million of undistributed foreign earnings and profits. Such earnings were previously subject to U.S. tax as a result of the Tax Act and much of any future remittances would generally be subject to no U.S. tax as a result of dividends received deductions and/or foreign tax credit relief. We intend to invest substantially all of our foreign subsidiary earnings, as well as our capital in our foreign subsidiaries, indefinitely outside of the U.S. in those jurisdictions in which we incur significant additional costs upon repatriation of such amounts. We are subject to taxation in the U.S. and various states and foreign jurisdictions. Our U.S. federal income tax returns for tax years 2019 and forward are subject to examination by the Internal Revenue Service. Our principal state income tax returns for tax years 2012 and forward are subject to examination by the state tax authorities. The total gross amount of unrecognized tax benefits as of December 31, 2022 was $54.1 million which, if recognized, would impact the effective tax rate. We believe that adequate provision has been made for any adjustments that may result from tax examinations. However, the outcome of tax examinations cannot be predicted with certainty. As of December 31, 2022, it is reasonably possible that the expiration of the U.S. federal statute of limitations will cause the gross amount of unrecognized tax benefits to decrease by $7.8 million. It is not possible to estimate any other amount of change, if any, in the unrecognized tax benefits that is reasonably possible within the next twelve months. We recognize accrued interest and penalties related to unrecognized tax benefits as a component of income tax expense. We have accrued for penalties and interest of $2.3 million and $2.2 million, respectively as of December 31, 2022. The following table summarizes our cumulative gross unrecognized tax benefits (in thousands): Year Ended December 31, 2022 2021 2020 Beginning balance $ 21,537 $ 18,443 $ 15,027 Increases to prior year tax positions 148 231 502 Increases due to acquisitions 29,606 — — Increases to current year tax positions 4,706 3,242 2,987 Decreases to prior year tax positions (222) — (15) Decrease related to lapse of statute of limitations (1,722) (31) (58) Decrease related to settlements with tax authorities — (348) — Ending balance $ 54,053 $ 21,537 $ 18,4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and Significant Customers Geographic Information and Significant Customers (Notes)</t>
        </is>
      </c>
      <c r="B1" s="2" t="inlineStr">
        <is>
          <t>12 Months Ended</t>
        </is>
      </c>
    </row>
    <row r="2">
      <c r="B2" s="2" t="inlineStr">
        <is>
          <t>Dec. 31, 2022</t>
        </is>
      </c>
    </row>
    <row r="3">
      <c r="A3" s="3" t="inlineStr">
        <is>
          <t>Geographic Areas, Long-Lived Assets [Abstract]</t>
        </is>
      </c>
      <c r="B3" s="4" t="inlineStr">
        <is>
          <t xml:space="preserve"> </t>
        </is>
      </c>
    </row>
    <row r="4">
      <c r="A4" s="4" t="inlineStr">
        <is>
          <t>Information by Geographic Area and Customer Concentration [Text Block]</t>
        </is>
      </c>
      <c r="B4" s="4" t="inlineStr">
        <is>
          <t xml:space="preserve">GEOGRAPHIC INFORMATION AND SIGNIFICANT CUSTOMERS Significant Customers We sell products worldwide, on credit terms on an unsecured basis, as an OEM supplier, to independent medical supply distributors and directly to the end customer. The manufacturers and distributors, in turn, sell our products to healthcare providers. In 2022, we had worldwide net sales to Medline of 15% of consolidated net sales. Geographic Information The table below presents our gross long-lived assets, consisting of property, plant and equipment, by country or region (in thousands): As of December 31, 2022 2021 Costa Rica $ 128,179 $ 115,187 Mexico 99,849 79,567 Other LATAM 39,270 36,907 Canada 5,374 4,716 Italy 24,323 12,435 Spain 18,948 13,295 Czech Republic 10,732 — Other Europe 11,375 4,171 APAC 20,930 20,452 Total Foreign $ 358,980 $ 286,730 United States 803,577 618,374 Worldwide Total $ 1,162,557 $ 905,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STOCKHOLDERS' EQUITY Treasury Stock In August 2019, our Board of Directors approved a common stock purchase plan to purchase up to $100.0 million of our common stock. This plan has no expiration date. We have $100.0 million remaining on this purchase plan. We did not purchase any of our common stock under our common stock purchase plan in 2022, 2021 or 2020. We are limited on share purchases in accordance with the terms and conditions of our Senior Secured Credit Facilities (see Note 11: Long-Term Obligations). In 2022, we withheld 47,664 shares of our common stock from employee vested restricted stock units in consideration for $10.9 million in payments for the employees' share award income tax withholding obligations. We had 1,633 shares remaining in treasury at December 31, 2022. In 2021, we withheld 40,350 shares of our common stock from employee vested restricted stock units in consideration for $8.3 million in payments for the employees' share award income tax withholding obligations. We had 119 shares remaining in treasury at December 31, 2021. In 2020, we withheld 67,041 shares of our common stock from employee vested restricted stock units in consideration for $12.9 million in payments for the employees' share award income tax withholding obligations. We had 209 shares remaining in treasury at December 31, 2020. We use treasury stock to issue shares for stock option exercises and restricted stock grants. Accumulated Other Comprehensive (Loss) Income ("AOCI") The components of AOCI, net of tax, were as follows (in thousands): Foreign Currency Translation Adjustments Unrealized Gains (Losses) on Cash Flow Hedges Other Adjustments Total Balance as of January 1, 2020 $ (17,310) $ 1,880 $ 28 $ (15,402) Other comprehensive income before reclassifications 12,929 1,505 47 14,481 Amounts reclassified from AOCI — (601) — (601) Other comprehensive income 12,929 904 47 13,880 Balance as of December 31, 2020 $ (4,381) $ 2,784 $ 75 $ (1,522) Other comprehensive loss before reclassifications (14,664) (403) (62) (15,129) Amounts reclassified from AOCI — (2,618) — (2,618) Other comprehensive loss (14,664) (3,021) (62) (17,747) Balance as of December 31, 2021 $ (19,045) $ (237) $ 13 $ (19,269) Other comprehensive loss before reclassifications (103,928) 54,962 1,203 (47,763) Amounts reclassified from AOCI — (13,946) — (13,946) Other comprehensive loss (103,928) 41,016 1,203 (61,709) Balance as of December 31, 2022 $ (122,973) $ 40,779 $ 1,216 $ (80,9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gal Proceeding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 Balance Sheet Arrangements 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We have never incurred, nor do we expect to incur, any liability for indemnification. Contingencies During November 2019, we acquired Pursuit (see Note 2: Acquisitions). Total consideration for the acquisition included a potential contractual earn-out of up to $50.0 million to be paid to former Pursuit equity holders, calculated based upon the achievement of certain performance targets during the earn-out period. As of June 30, 2021, the earn-out measurement period had ended and based on the actual sales and gross profit achieved during the measurement period we calculated the actual earn-out to be $26.3 million. In October 2021, the $26.3 million earn-out was finalized and paid to the former Pursuit equity holders (see Note 8: Fair Value Measurements). In August 2021, we entered into an agreement with one of our international distributors whereby that distributor would not compete with us in a specific territory for a three-year period that will end in September 2024. The terms of the agreement include a contingent earn-out payment. The contingent earn-out shall not exceed $6.0 million, which will be earned based on certain revenue targets over a twelve-month measurement period determined by the highest four consecutive quarters commencing over a two-year period starting on the closing date of the agreement and provided that the distributor is in compliance with its obligations under the agreement. As of December 31, 2022, the fair value of the contingent earn-out was estimated at $2.6 million (see Note 8: Fair Value Measurements). During November 2021, we acquired a small foreign infusion systems supplier. Total consideration for the acquisition includes a potential earn-out payment of up to $2.5 million, consisting of (i) a cash payment of $1.0 million contingent on the achievement of certain revenue targets for the annual period ending December 31, 2022 and, separately, (ii) a cash payment of $1.5 million contingent on certain product-related regulatory certifications obtained by May 26, 2024. As of December 31, 2022, the estimated fair value for the contingent consideration related to certain product-related regulatory certifications was estimated to be $1.5 million. As of December 31, 2022, the measurement period related to the contingent earn-out based on certain revenue targets ended and based on the actual revenue achieved during the measurement period we determined the fair value of the contingent earn-out was zero as the minimum threshold for earning the earn-out was not met. On January 6, 2022, we acquired Smiths Medical. Total consideration for the acquisition includes a potential earn-out payment of $100.0 million in cash contingent on our common stock achieving a certain volume-weighted average price from the closing date to either the third or fourth anniversary of closing. As of December 31, 2022, the estimated fair value of the contingent earn-out is $21.0 million (see Note 8: Fair Value Measurements). Prior to being acquired, during 2021, Smiths Medical received a Warning Letter from the FDA following an inspection of Smiths Medical’s Oakdale, Minnesota Facility. The Warning Letter cited, among other things, failures to comply with FDA's medical device reporting requirements and failures to comply with applicable portions of the Quality System Regulation. A provision for the estimated costs related to the field service corrective action was recorded on the opening acquired balance sheet of Smiths Medical. The initial estimate recorded was based on a probability-weighted estimate of the costs required to settle the obligation. The actual costs to be incurred are dependent upon the scope of the work necessary to achieve regulatory clearance and could differ from the original estimate. The estimated field service corrective action recorded at December 31, 2022 is $49.8 million. Commitments We have non-cancelable operating lease agreements where we are contractually obligated to pay certain lease payment amounts (see Note 5: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ve and Other Arrangements (Notes)</t>
        </is>
      </c>
      <c r="B1" s="2" t="inlineStr">
        <is>
          <t>12 Months Ended</t>
        </is>
      </c>
    </row>
    <row r="2">
      <c r="B2" s="2" t="inlineStr">
        <is>
          <t>Dec. 31, 2022</t>
        </is>
      </c>
    </row>
    <row r="3">
      <c r="A3" s="3" t="inlineStr">
        <is>
          <t>Collaborative and Other Arrangements [Abstract]</t>
        </is>
      </c>
      <c r="B3" s="4" t="inlineStr">
        <is>
          <t xml:space="preserve"> </t>
        </is>
      </c>
    </row>
    <row r="4">
      <c r="A4" s="4" t="inlineStr">
        <is>
          <t>Collaborative Arrangement Disclosure [Text Block]</t>
        </is>
      </c>
      <c r="B4" s="4" t="inlineStr">
        <is>
          <t>COLLABORATIVE AND OTHER ARRANGEMENTS On February 3, 2017, we entered into two Manufacturing and Supply Agreements ("MSAs") whereby (i) Pfizer will manufacture and supply us with certain agreed upon products for an initial five-year term with a one-time two-year option to extend and (ii)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will be annually updated, is in full consideration for all costs associated with the manufacture, documentation, packaging and certification of the products. On January 1, 2021, we amended our MSA with Pfizer, whereby we manufacture and supply certain agreed upon products to Pfizer. The amendments included a change to the term of the agreement to end on December 31, 2024 with Pfizer's unilateral election to extend through December 31, 2025. Other changes to the terms of the MSA included (i) amendments to our level of supply of products to Pfizer, (ii) certain changes to our manufacturing lines, (iii) updates to our supply price with added volume price tiers for annual periods and (iv) certain minimum purchase requirements for certain products. On February 1, 2022, effective as of January 1, 2022, upon our request, Pfizer executed a Product Addendum (the "Product Addendum") to our MSA agreement, whereby Pfizer manufactures and supplies to us certain agreed upon products. The Product Addendum includes the supply of additional product to us subject to certain time and pricing terms and conditions. The Product Addendum included a minimum purchase obligation of $29.6 million. The minimum purchase obligation under the addendum was satisfied during 2022. The Product Addendum expired on Nov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19, 2023, we entered into a revolving $150 million uncommitted receivables purchase agreement with Bank of The West ("BOW") which provides for a less expensive form of capital. The discount rate applied to the sold receivables equals, a rate per annum equal to the sum of (i) an applicable margin of 1.75%, plus (ii) Term SOFR for a period equal to the discount period which is calculated with respect to the payment terms of the specific receivable. The accounts receivable to be sold have payment terms ranging between 30 and 60 days, and are related to customer accounts with good credit history. The transfer of the purchased accounts receivable under the agreement is intended to be an absolute and irrevocable transfer constituting a true sale as the transferred receivables have been isolated beyond the reach of the Company and our creditors, even in bankruptcy or other receivership. We will not retain effective control over the sold receivables and BOW will have the right upon purchase to pledge and/or exchange the transferred assets without restrictions. The Company will act as collection agent for BOW, collection services will be undertaken by our accounts receivable personnel in their normal course of business and collected funds will be remitted to BOW. The discount rate has been negotiated net of consideration for the collection services, the cost of collection is expected to be immaterial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 Additions (Amounts in thousands) Balance at Charged to Charged to Write-off/ Balance For the year ended December 31, 2020: Allowance for doubtful accounts $ 20,219 $ 7,137 $ (5,866) $ — $ 21,490 Warranty and return reserve - accounts receivable $ 6,377 $ (3,609) $ (61) $ — $ 2,707 Warranty and return reserve - inventory $ (3,477) $ 2,033 $ (169) $ — $ (1,613) Deferred tax asset valuation allowance $ 3,677 $ — $ 214 $ — $ 3,891 For the year ended December 31, 2021: Allowance for doubtful accounts $ 21,490 $ 345 $ (14,797) $ — $ 7,038 Warranty and return reserve - accounts receivable $ 2,707 $ 568 $ (790) $ — $ 2,485 Warranty and return reserve - inventory $ (1,613) $ 263 $ (533) $ — $ (1,883) Deferred tax asset valuation allowance $ 3,891 $ — $ (957) $ — $ 2,934 For the year ended December 31, 2022: Allowance for doubtful accounts $ 7,038 $ 1,036 $ 456 $ — $ 8,530 Warranty and return reserve - accounts receivable (1) $ 2,485 $ (364) $ 3,742 $ — $ 5,863 Warranty and return reserve - inventory/accrued (2) $ (1,883) $ 5,266 $ 47,436 $ — $ 50,819 Deferred tax asset valuation allowance $ 2,934 $ — $ 8,232 $ — $ 11,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 and Basis of Presentation [Text Block]</t>
        </is>
      </c>
      <c r="B4" s="4" t="inlineStr">
        <is>
          <t>Nature of Operations ICU Medical, Inc. ("ICU" or "we"), a Delaware corporation, develops, manufactures and sells infusion systems, infusion consumables and high-value critical care products used in hospital, alternate site and home care settings. Our wide-ranging product portfolio includes IV solutions, IV smart pumps with pain management and safety software technology, dedicated and non-dedicated IV sets and needlefree connectors designed to help meet clinical, safety and workflow goals. We also manufacture automated pharmacy IV compounding systems with workflow technology, closed systems transfer devices for preparing and administering hazardous IV drugs, and cardiac monitoring systems for critically ill patients. Our recent acquisition of Smiths Medical broadened our product portfolio to include, among other products, syringe and ambulatory pumps, peripheral IV catheters, fluid warming and respiratory devices, silicone and PVC tracheotomy tubes. ICU's business activities are interrelated and leverage shared manufacturing, supply chain, IT and other supporting infrastructure. All significant operating decisions are based on analysis of ICU as a single global business, accordingly we operate in one business segment. We sell the majority of our products globally through our direct sales force and through independent distributors. Additionally, we sell our products on an original equipment manufacturer basis to other medical device manufacturers. Basis of Presentation All subsidiaries are wholly owned and are included in the consolidated financial statements. All intercompany accounts and transactions have been eliminated. Results of operations of companies purchased are included from the dates of acquisition.</t>
        </is>
      </c>
    </row>
    <row r="5">
      <c r="A5" s="4" t="inlineStr">
        <is>
          <t>Segment Reporting, Policy</t>
        </is>
      </c>
      <c r="B5" s="4" t="inlineStr">
        <is>
          <t>ICU's business activities are interrelated and leverage shared manufacturing, supply chain, IT and other supporting infrastructure. All significant operating decisions are based on analysis of ICU as a single global business, accordingly we operate in one business segment.</t>
        </is>
      </c>
    </row>
    <row r="6">
      <c r="A6" s="4" t="inlineStr">
        <is>
          <t>Use of Estimates, Policy [Policy Text Block]</t>
        </is>
      </c>
      <c r="B6" s="4" t="inlineStr">
        <is>
          <t>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Policy [Policy Text Block]</t>
        </is>
      </c>
      <c r="B7" s="4" t="inlineStr">
        <is>
          <t>Cash equivalents are short-term, highly liquid investments that are readily convertible to known amounts of cash and have original maturities of three months or less from the date of purchase.</t>
        </is>
      </c>
    </row>
    <row r="8">
      <c r="A8" s="4" t="inlineStr">
        <is>
          <t>Receivables, Trade and Other Accounts Receivable, Allowance for Doubtful Accounts, Policy [Policy Text Block]</t>
        </is>
      </c>
      <c r="B8" s="4" t="inlineStr">
        <is>
          <t>Accounts receivable are stated at net realizable value. An allowance is provided for estimated collection losses based on an assessment of various factors.  We consider prior payment trends, the age of the accounts receivable balances, the financial status of our customers and other factors to estimate the cash which ultimately will be received.  Such amounts cannot be known with certainty at the financial statement date.  We regularly review individual past due balances for collectability.</t>
        </is>
      </c>
    </row>
    <row r="9">
      <c r="A9" s="4" t="inlineStr">
        <is>
          <t>Inventory, Policy [Policy Text Block]</t>
        </is>
      </c>
      <c r="B9" s="4" t="inlineStr">
        <is>
          <t>Inventories are stated at the lower of cost or net realizable value with cost determined using the first-in, first-out method.</t>
        </is>
      </c>
    </row>
    <row r="10">
      <c r="A10" s="4" t="inlineStr">
        <is>
          <t>Property, Plant and Equipment, Policy [Policy Text Block]</t>
        </is>
      </c>
      <c r="B10" s="4" t="inlineStr">
        <is>
          <t xml:space="preserve">All property, plant and equipment are stated at cost. We use the straight-line method for depreciating property, plant and equipment over their estimated useful lives. Estimated useful lives are: Buildings 15 - 30 years Building improvements 15 - 30 years Machinery and equipment and molds 2 - 15 years Furniture, fixtures and office equipment 2 - 5 years Computer equipment and software 3 - 5 years Instruments placed with customers 3 - 10 years We capitalize expenditures that materially increase the life of the related assets; maintenance and repairs are expensed as incurred. The costs and related accumulated depreciation applicable to property, plant and equipment sold or retired are </t>
        </is>
      </c>
    </row>
    <row r="11">
      <c r="A11" s="4" t="inlineStr">
        <is>
          <t>Goodwill and Intangible Assets, Goodwill, Policy [Policy Text Block]</t>
        </is>
      </c>
      <c r="B11" s="4" t="inlineStr">
        <is>
          <t>Goodwill We test goodwill for impairment on an annual basis in the month of November, or more frequently if an event occurs or circumstances change that would indicate that impairment may exist. In 2022, we bypassed a qualitative assessment and performed a quantitative assessment to determine whether an impairment exists. We determine the fair value of our reporting unit using the income approach and market approach to valuation, as well as other generally accepted valuation methodologies. The income approach utilizes a discounted cash flow analysis using management's assumptions. The market approach compares our reporting unit to similar companies with the assumption that companies operating in the same industry will share similar characteristics and that company values will correlate to those characteristics. If the carrying amount of the reporting unit exceeds the reporting unit’s fair value, we recognize an impairment loss equal to the difference between the carrying amount and the estimated fair value of the reporting unit. We concluded that there was no impairment of goodwill during fiscal 2022, 2021, or 2020.</t>
        </is>
      </c>
    </row>
    <row r="12">
      <c r="A12" s="4" t="inlineStr">
        <is>
          <t>Goodwill and Intangible Assets, Intangible Assets, Policy [Policy Text Block]</t>
        </is>
      </c>
      <c r="B12" s="4" t="inlineStr">
        <is>
          <t>Intangible assets, carried at cost less accumulated amortization and amortized on a straight-lined basis</t>
        </is>
      </c>
    </row>
    <row r="13">
      <c r="A13" s="4" t="inlineStr">
        <is>
          <t>Impairment or Disposal of Long-Lived Assets, Policy [Policy Text Block]</t>
        </is>
      </c>
      <c r="B13" s="4" t="inlineStr">
        <is>
          <t>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We did not have any long-lived asset impairments in 2022, 2021 or 2020.</t>
        </is>
      </c>
    </row>
    <row r="14">
      <c r="A14" s="4" t="inlineStr">
        <is>
          <t>Investment, Policy [Policy Text Block]</t>
        </is>
      </c>
      <c r="B14" s="4" t="inlineStr">
        <is>
          <t>Investment Securities Short-term investments, exclusive of cash equivalents, are marketable securities intended to be sold within one year and may include trading securities, available-for-sale securities, and held-to-maturity securities (if maturing within one year at the time of acquisition). Long-term investments are marketable securities intended to be sold after one year and may include trading securities, available-for-sale securities, and held-to-maturity securities. Investments in Available-for-sale Securities Our investment securities are considered available-for-sale and currently consist of short and long-term corporate bonds, short-term U.S. treasury securities and long-term government bonds. These securities are considered “investment grade” and are carried at fair value. We assess our investment in available-for-sale debt securities for impairment each reporting period. If an unrealized loss exists, we determine whether any portion of the decline in fair value below the carrying value is credit-related by reviewing several factors, including, but not limited to, the extent of the fair value decline and changes in the financial condition of the issuer. We record an impairment for credit-related losses through an allowance, limited to the amount of the unrealized loss. If we either intend to sell or it is more likely than not we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loss) income. We did not have any investments in available-for-sale debt securities in unrealized loss positions as of December 31, 2022 or 2021.</t>
        </is>
      </c>
    </row>
    <row r="15">
      <c r="A15" s="4" t="inlineStr">
        <is>
          <t>Equity Method Investments</t>
        </is>
      </c>
      <c r="B15" s="4" t="inlineStr">
        <is>
          <t>We apply the equity method of accounting for investments when we determine we have a significant influence, but not a controlling interest in the investee. We determine whether we have significant influence by considering key factors such as ownership interest, representation on the board of directors, participation in policy making decisions, business relationship and material intra-entity transactions, among other factors. Our equity method investment is reported at cost and adjusted each period for our share of the investee's income or (loss) and dividend paid, if any. We eliminate any intra-entity profits to the extent of our beneficial interest. We record our share of the investee's income or (loss) on a one quarter lag. We report our proportionate share of the investee's income or (loss) resulting from this investment in other expense, net in our consolidated statements of operations. The carrying value of our equity method investment is reported in other assets on the consolidated balance sheets. We assess our equity method investments for impairment on an annual basis or whenever events or circumstances indicate that the carrying value of the investment may not be recoverable.</t>
        </is>
      </c>
    </row>
    <row r="16">
      <c r="A16" s="4" t="inlineStr">
        <is>
          <t>Income Tax, Policy [Policy Text Block]</t>
        </is>
      </c>
      <c r="B16" s="4" t="inlineStr">
        <is>
          <t>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t>
        </is>
      </c>
    </row>
    <row r="17">
      <c r="A17" s="4" t="inlineStr">
        <is>
          <t>Foreign Currency Transactions and Translations Policy [Policy Text Block]</t>
        </is>
      </c>
      <c r="B17" s="4" t="inlineStr">
        <is>
          <t>Foreign Currency Generally, the functional currency of our international subsidiaries is the local currency. Generally, we translate the financial statements of these subsidiaries to U.S. dollars at the exchange rate in effect at the balance sheet date and revenues and expenses are translated at the average monthly exchange rates during the year. Certain of our international subsidiaries consolidate first with another subsidiary that utilizes a functional currency other than U.S. dollars. In those cases, we follow a step by step translation process utilizing the same sequence as the consolidation process. Translation adjustments are recorded as a component of accumulated other comprehensive loss,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consolidated statements of operations in other expense, net, see below other expense, net table. Foreign currency transaction losses (gains), net were $5.8 million, $1.0 million and $7.2 million in 2022, 2021 and 2020, respectively.</t>
        </is>
      </c>
    </row>
    <row r="18">
      <c r="A18" s="4" t="inlineStr">
        <is>
          <t>Revenue [Policy Text Block]</t>
        </is>
      </c>
      <c r="B18" s="4" t="inlineStr">
        <is>
          <t xml:space="preserve">Revenue Recognition We recognize revenues when we transfer control of promised goods to our customers in an amount that reflects the consideration to which we expect to be entitled in exchange for those goods. We offer certain volume-based rebates to our distribution customers, which we consider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 customers at prices determined under a contract between us and the end customer. Chargebacks are the difference between prices we charge our distribution customers and contracted prices we have with the end customer which are processed as credits to our distribution customers. In estimating the expected value of chargeback amounts for use in determining the transaction price, we use information available at the time, including our historical experience. We also warrant products against defects and have a policy permitting the return of defective products, for which we accrue and expense at the time of sale using information available and our historical experience. Our revenues are recorded at the net sales price, which includes an estimate for variable consideration related to rebates, chargebacks and product returns. The vast majority of our sales of Infusion Consumables, Infusion Systems, IV Solutions, Critical Care, Vascular Access and Vital Care products are sold on a standalone basis and control of these products transfers to the customer upon shipment. Our software license renewals are considered to be transferred to a customer at a point in time at the start of each renewal period, therefore revenue is recognized at that time. Arrangements with Multiple Deliverables In certain circumstances, we enter into arrangements in which we provide multiple deliverables to our customers. These bundled arrangements typically consist of the sale of infusion systems equipment, along with annual software licenses </t>
        </is>
      </c>
    </row>
    <row r="19">
      <c r="A19" s="4" t="inlineStr">
        <is>
          <t>Pension and Other Postretirement Plans, Policy [Policy Text Block]</t>
        </is>
      </c>
      <c r="B19" s="4" t="inlineStr">
        <is>
          <t>Post-retirement and Post-employment Benefits We sponsor a Section 401(k) retirement plan ("plan") for employees. Our contributions to our 401(k) plan were approximately $14.6 million, $11.0 million and $10.7 million in 2022, 2021 and 2020, respectively. We also have post-retirement and post-employment obligations related to employees located in certain international countries. These obligations are immaterial to our financial statements taken as a whole.</t>
        </is>
      </c>
    </row>
    <row r="20">
      <c r="A20" s="4" t="inlineStr">
        <is>
          <t>Research and Development Expense, Policy [Policy Text Block]</t>
        </is>
      </c>
      <c r="B20" s="4" t="inlineStr">
        <is>
          <t>Research and Development The majority of our research and development costs are expensed as incurred. In certain circumstances when an asset will have an alternative future use we capitalize the costs related to those assets. Research and development costs include salaries and related benefits, consulting fees, production supplies, samples, travel costs, utilities and other miscellaneous administrative costs.</t>
        </is>
      </c>
    </row>
    <row r="21">
      <c r="A21" s="4" t="inlineStr">
        <is>
          <t>Earnings Per Share, Policy [Policy Text Block]</t>
        </is>
      </c>
      <c r="B21" s="4" t="inlineStr">
        <is>
          <t xml:space="preserve">Net (Loss) Income Per Share Basic net (loss) earnings per share is computed by dividing net (loss) income by the weighted-average number of common shares outstanding for the period. Diluted net (loss) income per share is computed by dividing net (loss) income by the weighted-average number of common shares outstanding plus any dilutive potential securities. Dilutive potential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 Current [Table Text Block]</t>
        </is>
      </c>
      <c r="B4" s="4" t="inlineStr">
        <is>
          <t xml:space="preserve">Inventories consist of the following (in thousands): As of December 31, 2022 2021 Raw materials $ 286,964 $ 135,528 Work in process 73,795 36,490 Finished goods 335,250 118,217 Total $ 696,009 $ 290,235 </t>
        </is>
      </c>
    </row>
    <row r="5">
      <c r="A5" s="4" t="inlineStr">
        <is>
          <t>Property, Plant and Equipment [Table Text Block]</t>
        </is>
      </c>
      <c r="B5" s="4" t="inlineStr">
        <is>
          <t>Property, plant and equipment consists of the following (in thousands): As of December 31, 2022 2021 Machinery and equipment $ 414,811 $ 321,078 Land, building and building improvements 274,063 243,377 Molds 77,203 60,463 Computer equipment and software 115,214 102,979 Furniture and fixtures 29,876 7,670 Instruments placed with customers (1) 98,481 97,384 Construction in progress 152,909 72,153 Total property, plant and equipment, cost 1,162,557 905,104 Accumulated depreciation (526,444) (436,739) Property, plant and equipment, net $ 636,113 $ 468,365 _______________________________ (1) Instruments placed with customers consist of drug-delivery and monitoring systems placed with customers under operating leases. All property, plant and equipment are stated at cost. We use the straight-line method for depreciating property, plant and equipment over their estimated useful lives. Estimated useful lives are: Buildings 15 - 30 years Building improvements 15 - 30 years Machinery and equipment and molds 2 - 15 years Furniture, fixtures and office equipment 2 - 5 years Computer equipment and software 3 - 5 years Instruments placed with customers 3 - 10 years</t>
        </is>
      </c>
    </row>
    <row r="6">
      <c r="A6" s="4" t="inlineStr">
        <is>
          <t>Schedule of Goodwill</t>
        </is>
      </c>
      <c r="B6" s="4" t="inlineStr">
        <is>
          <t>The following table presents the changes in the carrying amount of our goodwill for 2022, 2021 and 2020 (in thousands): Total Balance as of January 1, 2020 $ 31,245 Other (1) 1,756 Balance as of December 31, 2020 $ 33,001 Goodwill acquired (2) 10,626 Other (188) Balance as of December 31, 2021 43,439 Goodwill (3) 1,469,880 Other (4) (7,128) Disposition (5) (650) Currency translation (56,283) Balance as of December 31, 2022 $ 1,449,258 _______________________________ (1) In 2020, "Other" primarily relates to a $1.3 million measurement period adjustment to deferred taxes related to the 2019 acquisition of Pursuit Vascular, Inc. and foreign currency translation. (2) In 2021, we acquired a small foreign infusion systems supplier, which resulted in $10.6 million of goodwill. (3) Relates to Smiths Medical acquired on January 6, 2022 (see Note 2: Acquisitions). (4) Reflects a measurement period adjustment related to the 2021 acquisition of a small foreign infusion systems supplier. (5) Relates to the sale of a certain line of infusion products in China.</t>
        </is>
      </c>
    </row>
    <row r="7">
      <c r="A7" s="4" t="inlineStr">
        <is>
          <t>Schedule of Indefinite-Lived Intangible Assets</t>
        </is>
      </c>
      <c r="B7" s="4" t="inlineStr">
        <is>
          <t>Intangible assets, carried at cost less accumulated amortization and amortized on a straight-lined basis, were as follows (in thousands): Weighted-Average Amortization Life December 31, 2022 Cost Accumulated Net Patents 10 $ 29,998 $ 18,610 $ 11,388 Customer contracts 12 10,026 6,443 3,583 Non-contractual customer relationships 8 546,935 101,556 445,379 Trademarks 1 5,425 5,425 — Trade name 15 18,251 5,959 12,292 Developed technology 10 583,176 108,708 474,468 Non-compete 3 9,100 5,250 3,850 Total amortized intangible assets $ 1,202,911 $ 251,951 $ 950,960 Internally developed software* $ 31,806 $ 31,806 Total intangible assets $ 1,234,717 $ 251,951 $ 982,766 _______________________________ * Internally developed software will be amortized when the projects are complete and the assets are ready for their intended use. Weighted-Average Amortization Life December 31, 2021 Cost Accumulated Net Patents 10 $ 27,429 $ 16,764 $ 10,665 Customer contracts 12 10,412 6,196 4,216 Non-contractual customer relationships 9 57,316 33,004 24,312 Trademarks 4 425 425 — Trade name 15 18,260 4,731 13,529 Developed technology 13 152,893 49,406 103,487 Non-compete 3 9,100 2,356 6,744 Total amortized intangible assets $ 275,835 $ 112,882 $ 162,953 Internally developed software* $ 25,358 $ 25,358 Total intangible assets $ 301,193 $ 112,882 $ 188,311 _______________________________ * Internally developed software will be amortized when the projects are complete and the assets are ready for their intended use.</t>
        </is>
      </c>
    </row>
    <row r="8">
      <c r="A8" s="4" t="inlineStr">
        <is>
          <t>Schedule of Finite-Lived Intangible Assets, Future Amortization Expense [Table Text Block]</t>
        </is>
      </c>
      <c r="B8" s="4" t="inlineStr">
        <is>
          <t xml:space="preserve">As of December 31, 2022, estimated annual amortization for our intangible assets for each of the next five years is approximately (in thousands): 2023 $ 130,972 2024 130,882 2025 123,223 2026 122,654 2027 114,622 Thereafter 328,607 Total $ 950,960 </t>
        </is>
      </c>
    </row>
    <row r="9">
      <c r="A9" s="4" t="inlineStr">
        <is>
          <t>Debt Securities, Available-for-sale</t>
        </is>
      </c>
      <c r="B9" s="4" t="inlineStr">
        <is>
          <t xml:space="preserve">Our short-term and long-term investments in available-for-sale securities consist of the following (in thousands): As of December 31, 2022 Amortized Cost Unrealized Holding Gains (Losses) Fair Value Short-term corporate bonds $ 2,314 $ — $ 2,314 Short-term U.S. treasury securities 1,412 — 1,412 Short-term government bonds 498 — 498 Total short-term investment securities 4,224 — 4,224 Long-term corporate bonds 516 — 516 Total investment securities $ 4,740 $ — $ 4,740 As of December 31, 2021 Amortized Cost Unrealized Holding Gains (Losses) Fair Value Short-term corporate bonds $ 14,420 $ — $ 14,420 Long-term corporate bonds 4,620 — 4,620 Total investment securities $ 19,040 $ — $ 19,040 </t>
        </is>
      </c>
    </row>
    <row r="10">
      <c r="A10" s="4" t="inlineStr">
        <is>
          <t>Equity Method Investments</t>
        </is>
      </c>
      <c r="B10" s="4" t="inlineStr">
        <is>
          <t xml:space="preserve">Our non-marketable equity method investment consists of the following (in thousands): As of December 31, 2022 2021 Equity method investment $ 3,178 $ 3,238 </t>
        </is>
      </c>
    </row>
    <row r="11">
      <c r="A11" s="4" t="inlineStr">
        <is>
          <t>Interest Income and Interest Expense Disclosure</t>
        </is>
      </c>
      <c r="B11" s="4" t="inlineStr">
        <is>
          <t xml:space="preserve">Interest (expense) income, net The following table presents interest (expense) income, net (in thousands): As of December 31, 2022 2021 2020 Interest expense $ (70,805) $ (858) $ (1,753) Interest income 4,430 2,840 3,677 Interest (expense) income, net $ (66,375) $ 1,982 $ 1,924 </t>
        </is>
      </c>
    </row>
    <row r="12">
      <c r="A12" s="4" t="inlineStr">
        <is>
          <t>Schedule of Other Nonoperating Income (Expense)</t>
        </is>
      </c>
      <c r="B12" s="4" t="inlineStr">
        <is>
          <t>Other expense, net The following table presents other income (expense), net (in thousands): As of December 31, 2022 2021 2020 Foreign exchange losses, net $ (5,780) $ (1,017) $ (7,177) (Loss) gain on disposition of assets (2,554) (1,651) 1,773 Other miscellaneous income, net 3,198 627 2,812 Other expense, net $ (5,136) $ (2,041) $ (2,592)</t>
        </is>
      </c>
    </row>
    <row r="13">
      <c r="A13" s="4" t="inlineStr">
        <is>
          <t>Schedule of Earnings Per Share, Basic and Diluted [Table Text Block]</t>
        </is>
      </c>
      <c r="B13" s="4" t="inlineStr">
        <is>
          <t xml:space="preserve">The following table presents the calculation of net earnings per common share (“EPS”) — basic and diluted (in thousands, except per share data): Year ended December 31, 2022 2021 2020 Net (loss) income $ (74,286) $ 103,135 $ 86,870 Weighted-average number of common shares outstanding (basic) 23,868 21,206 20,907 Dilutive securities — 575 684 Weighted-average common and common equivalent shares outstanding (diluted) 23,868 21,781 21,591 EPS — basic $ (3.11) $ 4.86 $ 4.16 EPS — diluted $ (3.11) $ 4.74 $ 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8784</v>
      </c>
      <c r="C3" s="5" t="n">
        <v>552827</v>
      </c>
    </row>
    <row r="4">
      <c r="A4" s="4" t="inlineStr">
        <is>
          <t>Short-term investment securities</t>
        </is>
      </c>
      <c r="B4" s="6" t="n">
        <v>4224</v>
      </c>
      <c r="C4" s="6" t="n">
        <v>14420</v>
      </c>
    </row>
    <row r="5">
      <c r="A5" s="4" t="inlineStr">
        <is>
          <t>TOTAL CASH, CASH EQUIVALENTS AND SHORT-TERM INVESTMENT SECURITIES</t>
        </is>
      </c>
      <c r="B5" s="6" t="n">
        <v>213008</v>
      </c>
      <c r="C5" s="6" t="n">
        <v>567247</v>
      </c>
    </row>
    <row r="6">
      <c r="A6" s="4" t="inlineStr">
        <is>
          <t>Accounts receivable, net of allowance for doubtful accounts of $8,530 at December 31, 2022 and $7,038 at December 31, 2021</t>
        </is>
      </c>
      <c r="B6" s="6" t="n">
        <v>221719</v>
      </c>
      <c r="C6" s="6" t="n">
        <v>105894</v>
      </c>
    </row>
    <row r="7">
      <c r="A7" s="4" t="inlineStr">
        <is>
          <t>Inventories</t>
        </is>
      </c>
      <c r="B7" s="6" t="n">
        <v>696009</v>
      </c>
      <c r="C7" s="6" t="n">
        <v>290235</v>
      </c>
    </row>
    <row r="8">
      <c r="A8" s="4" t="inlineStr">
        <is>
          <t>Prepaid income taxes</t>
        </is>
      </c>
      <c r="B8" s="6" t="n">
        <v>15528</v>
      </c>
      <c r="C8" s="6" t="n">
        <v>19586</v>
      </c>
    </row>
    <row r="9">
      <c r="A9" s="4" t="inlineStr">
        <is>
          <t>Prepaid expenses and other current assets</t>
        </is>
      </c>
      <c r="B9" s="6" t="n">
        <v>88932</v>
      </c>
      <c r="C9" s="6" t="n">
        <v>46847</v>
      </c>
    </row>
    <row r="10">
      <c r="A10" s="4" t="inlineStr">
        <is>
          <t>Total current assets</t>
        </is>
      </c>
      <c r="B10" s="6" t="n">
        <v>1235196</v>
      </c>
      <c r="C10" s="6" t="n">
        <v>1029809</v>
      </c>
    </row>
    <row r="11">
      <c r="A11" s="4" t="inlineStr">
        <is>
          <t>PROPERTY, PLANT AND EQUIPMENT, net</t>
        </is>
      </c>
      <c r="B11" s="6" t="n">
        <v>636113</v>
      </c>
      <c r="C11" s="6" t="n">
        <v>468365</v>
      </c>
    </row>
    <row r="12">
      <c r="A12" s="4" t="inlineStr">
        <is>
          <t>Operating Lease, Right-of-Use Assets</t>
        </is>
      </c>
      <c r="B12" s="6" t="n">
        <v>74864</v>
      </c>
      <c r="C12" s="6" t="n">
        <v>39847</v>
      </c>
    </row>
    <row r="13">
      <c r="A13" s="4" t="inlineStr">
        <is>
          <t>Long-term Investment Securities</t>
        </is>
      </c>
      <c r="B13" s="6" t="n">
        <v>516</v>
      </c>
      <c r="C13" s="6" t="n">
        <v>4620</v>
      </c>
    </row>
    <row r="14">
      <c r="A14" s="4" t="inlineStr">
        <is>
          <t>GOODWILL</t>
        </is>
      </c>
      <c r="B14" s="6" t="n">
        <v>1449258</v>
      </c>
      <c r="C14" s="6" t="n">
        <v>43439</v>
      </c>
    </row>
    <row r="15">
      <c r="A15" s="4" t="inlineStr">
        <is>
          <t>INTANGIBLE ASSETS, net</t>
        </is>
      </c>
      <c r="B15" s="6" t="n">
        <v>982766</v>
      </c>
      <c r="C15" s="6" t="n">
        <v>188311</v>
      </c>
    </row>
    <row r="16">
      <c r="A16" s="4" t="inlineStr">
        <is>
          <t>Deferred Income Tax Assets, Net</t>
        </is>
      </c>
      <c r="B16" s="6" t="n">
        <v>31466</v>
      </c>
      <c r="C16" s="6" t="n">
        <v>42604</v>
      </c>
    </row>
    <row r="17">
      <c r="A17" s="4" t="inlineStr">
        <is>
          <t>Other Assets</t>
        </is>
      </c>
      <c r="B17" s="6" t="n">
        <v>105462</v>
      </c>
      <c r="C17" s="6" t="n">
        <v>63743</v>
      </c>
    </row>
    <row r="18">
      <c r="A18" s="4" t="inlineStr">
        <is>
          <t>TOTAL ASSETS</t>
        </is>
      </c>
      <c r="B18" s="6" t="n">
        <v>4515641</v>
      </c>
      <c r="C18" s="6" t="n">
        <v>1880738</v>
      </c>
    </row>
    <row r="19">
      <c r="A19" s="3" t="inlineStr">
        <is>
          <t>CURRENT LIABILITIES:</t>
        </is>
      </c>
      <c r="B19" s="4" t="inlineStr">
        <is>
          <t xml:space="preserve"> </t>
        </is>
      </c>
      <c r="C19" s="4" t="inlineStr">
        <is>
          <t xml:space="preserve"> </t>
        </is>
      </c>
    </row>
    <row r="20">
      <c r="A20" s="4" t="inlineStr">
        <is>
          <t>Accounts payable</t>
        </is>
      </c>
      <c r="B20" s="6" t="n">
        <v>215902</v>
      </c>
      <c r="C20" s="6" t="n">
        <v>81128</v>
      </c>
    </row>
    <row r="21">
      <c r="A21" s="4" t="inlineStr">
        <is>
          <t>Accrued liabilities</t>
        </is>
      </c>
      <c r="B21" s="6" t="n">
        <v>242769</v>
      </c>
      <c r="C21" s="6" t="n">
        <v>118195</v>
      </c>
    </row>
    <row r="22">
      <c r="A22" s="4" t="inlineStr">
        <is>
          <t>Long-Term Debt, Current Maturities</t>
        </is>
      </c>
      <c r="B22" s="6" t="n">
        <v>29688</v>
      </c>
      <c r="C22" s="6" t="n">
        <v>0</v>
      </c>
    </row>
    <row r="23">
      <c r="A23" s="4" t="inlineStr">
        <is>
          <t>Accrued Income Taxes, Current</t>
        </is>
      </c>
      <c r="B23" s="6" t="n">
        <v>6200</v>
      </c>
      <c r="C23" s="6" t="n">
        <v>1454</v>
      </c>
    </row>
    <row r="24">
      <c r="A24" s="4" t="inlineStr">
        <is>
          <t>Total current liabilities</t>
        </is>
      </c>
      <c r="B24" s="6" t="n">
        <v>494559</v>
      </c>
      <c r="C24" s="6" t="n">
        <v>200777</v>
      </c>
    </row>
    <row r="25">
      <c r="A25" s="4" t="inlineStr">
        <is>
          <t>Contingent earn-out liability, Noncurrent</t>
        </is>
      </c>
      <c r="B25" s="6" t="n">
        <v>25572</v>
      </c>
      <c r="C25" s="6" t="n">
        <v>2589</v>
      </c>
    </row>
    <row r="26">
      <c r="A26" s="4" t="inlineStr">
        <is>
          <t>Long-Term Debt, Noncurrent</t>
        </is>
      </c>
      <c r="B26" s="6" t="n">
        <v>1623675</v>
      </c>
      <c r="C26" s="6" t="n">
        <v>0</v>
      </c>
    </row>
    <row r="27">
      <c r="A27" s="4" t="inlineStr">
        <is>
          <t>Other long-term Liabilities</t>
        </is>
      </c>
      <c r="B27" s="6" t="n">
        <v>114104</v>
      </c>
      <c r="C27" s="6" t="n">
        <v>41830</v>
      </c>
    </row>
    <row r="28">
      <c r="A28" s="4" t="inlineStr">
        <is>
          <t>Deferred Income Tax Liabilities, Net</t>
        </is>
      </c>
      <c r="B28" s="6" t="n">
        <v>126007</v>
      </c>
      <c r="C28" s="6" t="n">
        <v>1490</v>
      </c>
    </row>
    <row r="29">
      <c r="A29" s="4" t="inlineStr">
        <is>
          <t>Accrued Income Taxes, Noncurrent</t>
        </is>
      </c>
      <c r="B29" s="6" t="n">
        <v>41796</v>
      </c>
      <c r="C29" s="6" t="n">
        <v>18021</v>
      </c>
    </row>
    <row r="30">
      <c r="A30" s="4" t="inlineStr">
        <is>
          <t>COMMITMENTS AND CONTINGENCIES</t>
        </is>
      </c>
      <c r="B30" s="6" t="n">
        <v>0</v>
      </c>
      <c r="C30" s="6" t="n">
        <v>0</v>
      </c>
    </row>
    <row r="31">
      <c r="A31" s="3" t="inlineStr">
        <is>
          <t>STOCKHOLDERS' EQUITY:</t>
        </is>
      </c>
      <c r="B31" s="4" t="inlineStr">
        <is>
          <t xml:space="preserve"> </t>
        </is>
      </c>
      <c r="C31" s="4" t="inlineStr">
        <is>
          <t xml:space="preserve"> </t>
        </is>
      </c>
    </row>
    <row r="32">
      <c r="A32" s="4" t="inlineStr">
        <is>
          <t>Convertible preferred stock, $1.00 par value Authorized-500 shares; Issued and outstanding - none</t>
        </is>
      </c>
      <c r="B32" s="6" t="n">
        <v>0</v>
      </c>
      <c r="C32" s="6" t="n">
        <v>0</v>
      </c>
    </row>
    <row r="33">
      <c r="A33" s="4" t="inlineStr">
        <is>
          <t>Common stock, $0.10 par value - Authorized-80,000 shares; Issued 23,995 and 21,280 shares at December 31, 2022 and 2021, respectively, and outstanding 23,993 and 21,280 shares at December 31, 2022 and 2021, respectively.</t>
        </is>
      </c>
      <c r="B33" s="6" t="n">
        <v>2399</v>
      </c>
      <c r="C33" s="6" t="n">
        <v>2128</v>
      </c>
    </row>
    <row r="34">
      <c r="A34" s="4" t="inlineStr">
        <is>
          <t>Additional paid-in capital</t>
        </is>
      </c>
      <c r="B34" s="6" t="n">
        <v>1331249</v>
      </c>
      <c r="C34" s="6" t="n">
        <v>721412</v>
      </c>
    </row>
    <row r="35">
      <c r="A35" s="4" t="inlineStr">
        <is>
          <t>Treasury Stock, Value</t>
        </is>
      </c>
      <c r="B35" s="6" t="n">
        <v>-243</v>
      </c>
      <c r="C35" s="6" t="n">
        <v>-27</v>
      </c>
    </row>
    <row r="36">
      <c r="A36" s="4" t="inlineStr">
        <is>
          <t>Retained earnings</t>
        </is>
      </c>
      <c r="B36" s="6" t="n">
        <v>837501</v>
      </c>
      <c r="C36" s="6" t="n">
        <v>911787</v>
      </c>
    </row>
    <row r="37">
      <c r="A37" s="4" t="inlineStr">
        <is>
          <t>Accumulated other comprehensive loss</t>
        </is>
      </c>
      <c r="B37" s="6" t="n">
        <v>-80978</v>
      </c>
      <c r="C37" s="6" t="n">
        <v>-19269</v>
      </c>
    </row>
    <row r="38">
      <c r="A38" s="4" t="inlineStr">
        <is>
          <t>Total stockholders' equity</t>
        </is>
      </c>
      <c r="B38" s="6" t="n">
        <v>2089928</v>
      </c>
      <c r="C38" s="6" t="n">
        <v>1616031</v>
      </c>
    </row>
    <row r="39">
      <c r="A39" s="4" t="inlineStr">
        <is>
          <t>TOTAL LIABILITIES AND STOCKHOLDERS' EQUITY</t>
        </is>
      </c>
      <c r="B39" s="5" t="n">
        <v>4515641</v>
      </c>
      <c r="C39" s="5" t="n">
        <v>1880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and Asset 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Final Price Allocation The following table summarizes the final purchase price and the final allocation of the purchase price related to the assets acquired and liabilities assumed (in thousands): Cash consideration for acquired assets $ 1,922,955 Fair value of contingent consideration payable to Smiths 53,520 Issuance of ICU Medical, Inc. common shares: Number of shares issued to Smiths 2,500 Price per share (ICU's opening market price on the acquisition date) $ 230.39 Fair value of ICU shares issued to Smiths $ 575,975 Total Consideration $ 2,552,450 Purchase Price Allocation Cash and cash equivalents $ 78,791 Accounts receivables 106,132 Inventories 228,919 Prepaid expenses and other current assets 53,554 Property, plant and equipment 206,333 Operating lease right-of-use assets 55,161 Intangible assets (1) 945,000 Other assets 379 Accounts payable (105,291) Accrued liabilities (2) (173,151) Income tax payable (40,312) Other long-term liabilities (85,490) Deferred income taxes (187,455) Total identifiable net assets acquired $ 1,082,570 Goodwill - not tax deductible 1,469,880 Purchase Consideration $ 2,552,450 _______________________________________________ (1) Identifiable intangible assets included $510.0 million of customer relationships, $400.0 million of developed technology, $30.0 million of internally developed software, and $5.0 million of trade mark. The estimated weighted-average amortization period for the total identifiable intangible assets is approximately nine years, and, for each identifiable intangible asset is estimated as follows: eight years for customer relationships, ten years for developed technology, five years for internally developed software, and six months for the trade mark. (2) Accrued liabilities includes, among other things, accrued warranty reserves, accrued restructuring initiatives, accrued salaries and related benefits, deferred revenue and accrued sales and use taxes.</t>
        </is>
      </c>
    </row>
    <row r="5">
      <c r="A5" s="4" t="inlineStr">
        <is>
          <t>Business Acquisition, Pro Forma Information</t>
        </is>
      </c>
      <c r="B5" s="4" t="inlineStr">
        <is>
          <t xml:space="preserve">The following unaudited pro forma financial information presents the combined results of operations of ICU and Smiths Medical as if the acquisition had occurred on January 1, 2021. The pro forma financial information is presented for informational purposes only and is not indicative of the results of operations that would have been achieved if the acquisition had taken place on the date indicated or of results that may occur in the future. Twelve months ended December 31, (In thousands) 2022 2021 Revenues $ 2,300,371 $ 2,509,830 Net (Loss) Income $ (70,286) $ 37,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Strategic Transaction and Integration Schedule of Restructuring and Related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 [Table Text Block]</t>
        </is>
      </c>
      <c r="B4" s="4" t="inlineStr">
        <is>
          <t>The following table summarizes the activity in our restructuring-related accrual by major type of cost (in thousands): Severance Pay and Benefits Retention and Facility Closure Costs Total Accrued balance, January 1, 2021 $ 1,858 $ 1,563 $ 3,421 Charges incurred 140 — 140 Payments (969) — (969) Currency translation (2) 31 29 Other adjustments (1) (528) (1,429) (1,957) Accrued balance, December 31, 2021 $ 499 $ 165 $ 664 Acquired restructuring charges 5,796 1,740 7,536 Charges incurred 9,667 58 9,725 Payments (11,083) (268) (11,351) Currency translation (425) (188) (613) Other adjustments (38) — (38) Accrued balance, December 31, 2022 $ 4,416 $ 1,507 $ 5,923 _______________________________________________ (1) The estimated liabilities related to a prior year's facility closure restructuring were adjusted to actual amounts ow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The following table represents our revenues disaggregated by product line (in thousands) and our disaggregated product line revenue as a percentage of total revenue: Year ended December 31, 2022 2021 2020 Product line Revenue % of Revenue Revenue % of Revenue Revenue % of Revenue Infusion Consumables $ 566,617 25 % $ 555,189 42 % $ 473,740 37 % Infusion Systems 351,080 15 % 352,321 27 % 359,691 28 % IV Solutions 363,472 16 % 359,477 27 % 388,971 31 % Critical Care 47,330 2 % 49,321 4 % 48,602 4 % Infusion Systems-Smiths Medical 340,124 15 % — nm — nm Vascular Access-Smiths Medical 326,765 14 % — nm — nm Vital Care-Smiths Medical 284,609 13 % — nm — nm Total Revenues $ 2,279,997 100 % $ 1,316,308 100 % $ 1,271,004 100 % We report revenue on a "where sold" basis, which reflects the revenue within the country or region in which the ultimate sale is made to our external customer. The following table represents our revenues disaggregated by geography (in thousands): Year ended December 31, Geography 2022 2021 2020 United States $ 1,460,069 $ 941,809 $ 910,627 Europe, the Middle East and Africa 367,411 147,488 132,763 APAC 257,208 85,692 79,610 Other Foreign 195,309 141,319 148,004 Total Revenues $ 2,279,997 $ 1,316,308 $ 1,271,004 Domestic sales accounted for 64%, 72% and 72% of total revenue in 2022, 2021 and 2020, respectively. International sales accounted for 36%, 28% and 28% of total revenue in 2022, 2021 and 2020, respectively.</t>
        </is>
      </c>
    </row>
    <row r="5">
      <c r="A5" s="4" t="inlineStr">
        <is>
          <t>Contract with Customer, Asset and Liability [Table Text Block]</t>
        </is>
      </c>
      <c r="B5" s="4" t="inlineStr">
        <is>
          <t>Our contract balances (deferred revenue) are recorded in accrued liabilities and other long-term liabilities in our consolidated balance sheet (see Note 10: Accrued Liabilities and Other Long-term Liabilities). The following table presents the changes in our contract balances for the years ended December 31, 2022 and 2021, (in thousands): Contract Liabilities Beginning balance, January 1, 2021 $ (6,430) Equipment revenue recognized 10,048 Equipment revenue deferred due to implementation (13,725) Software revenue recognized 7,261 Software revenue deferred due to implementation (4,615) Ending balance, December 31, 2021 (7,461) Fair value of acquired deferred revenue (51,245) Equipment revenue recognized 32,252 Equipment revenue deferred due to implementation (20,332) Software revenue recognized 16,277 Software revenue deferred due to implementation (17,557) Government grant deferred revenue (3,729) Government grant recognized 1,514 Other deferred revenue (1,500) Other deferred revenue recognized 5,915 Ending balance, December 31, 2022 $ (45,866)</t>
        </is>
      </c>
    </row>
    <row r="6">
      <c r="A6" s="4" t="inlineStr">
        <is>
          <t>Revenue, Remaining Performance Obligation, Expected Timing of Satisfaction</t>
        </is>
      </c>
      <c r="B6" s="4" t="inlineStr">
        <is>
          <t>As of December 31, 2022, revenue from remaining performance obligations is as follows: Recognition Timing (in thousands) &lt;12 Months &gt; 12 Months Equipment revenue $ (15,144) $ (982) Software revenue (8,277) (1,026) Government grant revenue (1,422) (12,797) Other deferred revenue* (4,784) (1,434) Total $ (29,627) $ (16,2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following table presents the components of our lease cost (in thousands): Year ended December 31, 2022 2021 2020 Operating lease cost $ 22,038 $ 11,251 $ 11,284 Finance lease cost — interest 112 122 91 Finance lease cost — reduction of ROU asset 712 648 383 Short-term lease cost 7 14 263 Total lease cost $ 22,869 $ 12,035 $ 12,021 </t>
        </is>
      </c>
    </row>
    <row r="5">
      <c r="A5" s="4" t="inlineStr">
        <is>
          <t>Supplemental Cash Flow Information Leases</t>
        </is>
      </c>
      <c r="B5" s="4" t="inlineStr">
        <is>
          <t>The following table presents the supplemental cash flow information related to our leases (in thousands): Year ended December 31, 2022 2021 2020 Cash paid for amounts included in the measurement of lease liabilities: Operating cash flows from operating leases (1) $ 25,225 $ 11,256 $ 10,185 Operating cash flows from finance leases $ 112 $ 122 $ 91 Right-of-use assets obtained in exchange for lease obligations: Operating leases $ 5,994 $ 2,589 $ 20,847 Finance leases $ 715 $ 558 $ 3,062 _____________________________ (1) We acquired $55.2 million of operating right-of-use assets as part of the Smiths Medical acquisition, see Note 2: Acquisitions.</t>
        </is>
      </c>
    </row>
    <row r="6">
      <c r="A6" s="4" t="inlineStr">
        <is>
          <t>Supplemental Balance Sheet Information Leases</t>
        </is>
      </c>
      <c r="B6" s="4" t="inlineStr">
        <is>
          <t>The following table presents the supplemental balance sheet information related to our operating leases (in thousands, except lease term and discount rate): As of December 31, 2022 2021 Operating leases Operating lease right-of-use assets $ 74,864 $ 39,847 Accrued liabilities $ 18,169 $ 9,009 Other long-term liabilities 60,916 33,971 Total operating lease liabilities $ 79,085 $ 42,980 Weighted-Average Remaining Lease Term Operating leases 6.1 years 5.9 years Weighted-Average Discount Rate Operating leases 4.34 % 4.98 % The following table presents the supplemental balance sheet information related to our finance leases (in thousands, except lease term and discount rate): As of December 31, 2022 2021 Finance leases Finance lease right-of-use assets $ 2,598 $ 2,673 Accrued liabilities $ 816 $ 643 Other long-term liabilities 1,855 2,067 Total finance lease liabilities $ 2,671 $ 2,710 Weighted-Average Remaining Lease Term Finance leases 4.8 years 5.6 years Weighted-Average Discount Rate Finance leases 4.23 % 4.28 %</t>
        </is>
      </c>
    </row>
    <row r="7">
      <c r="A7" s="4" t="inlineStr">
        <is>
          <t>Lessee, Operating Lease, Liability, Maturity [Table Text Block]</t>
        </is>
      </c>
      <c r="B7" s="4" t="inlineStr">
        <is>
          <t xml:space="preserve">As of December 31, 2022, the maturities of our operating and finance lease liabilities for each of the next five years are approximately (in thousands): Operating Leases Finance Leases 2023 $ 21,800 $ 914 2024 17,786 657 2025 12,699 442 2026 11,297 322 2027 7,830 189 Thereafter 17,346 426 Total Lease Payments 88,758 2,950 Less imputed interest (9,673) (279) Total $ 79,085 $ 2,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Award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compensation and related tax benefits [Table Text Block]</t>
        </is>
      </c>
      <c r="B4" s="4" t="inlineStr">
        <is>
          <t xml:space="preserve">The table below summarizes compensation costs and related tax benefits (in thousands): Year ended December 31, (In thousands) 2022 2021 2020 Stock compensation expense $ 36,025 $ 27,341 $ 23,954 Tax benefit from stock-based compensation cost $ 4,636 $ 6,391 $ 5,564 Indirect tax benefit $ 749 $ 285 $ 1,203 </t>
        </is>
      </c>
    </row>
    <row r="5">
      <c r="A5" s="4" t="inlineStr">
        <is>
          <t>Schedule of Share-based Payment Award, Stock Options, Valuation Assumptions [Table Text Block]</t>
        </is>
      </c>
      <c r="B5" s="4" t="inlineStr">
        <is>
          <t xml:space="preserve">The table below summarizes the total time-based stock options granted, total valuation and the weighted-average assumptions (dollars in thousands, except per option amounts): Year ended December 31, 2022 2021 2020 Number of time-based options granted 7,620 7,910 7,190 Grant-date fair value of options granted (in thousands) $ 540 $ 528 $ 425 Weighted-average assumptions for stock option valuation: Expected term (years) 5.5 5.5 5.5 Expected stock price volatility 36.0 % 35.0 % 35.0 % Risk-free interest rate 3.0 % 0.9 % 0.4 % Expected dividend yield — % — % — % Weighted-average grant-price per option $ 185.79 $ 200.07 $ 181.99 Weighted-average grant-date fair value per option $ 70.86 $ 66.78 $ 59.09 </t>
        </is>
      </c>
    </row>
    <row r="6">
      <c r="A6" s="4" t="inlineStr">
        <is>
          <t>Share-based Payment Arrangement, Option, Activity [Table Text Block]</t>
        </is>
      </c>
      <c r="B6" s="4" t="inlineStr">
        <is>
          <t xml:space="preserve">A summary of our stock option activity as of and for the year ended December 31, 2022 is as follows: Shares Weighted-Average Exercise Price Per Share Weighted-Average Contractual Life (Years) Aggregate Intrinsic Value (in thousands) Outstanding at December 31, 2021 663,098 $ 74.75 Granted 7,620 $ 185.79 Exercised (142,772) $ 61.53 Forfeited or expired (485) $ 60.01 Outstanding at December 31, 2022 527,461 $ 79.94 2.0 $ 42,708 Exercisable at December 31, 2022 519,841 $ 78.39 2.0 $ 42,708 Vested and expected to vest, December 31, 2022 527,461 $ 79.94 1.9 $ 42,708 </t>
        </is>
      </c>
    </row>
    <row r="7">
      <c r="A7" s="4" t="inlineStr">
        <is>
          <t>Exercised Options Data [Table Text Block]</t>
        </is>
      </c>
      <c r="B7" s="4" t="inlineStr">
        <is>
          <t xml:space="preserve">The following table presents information regarding stock option activity: Year ended December 31, (In thousands) 2022 2021 2020 Intrinsic value of options exercised $ 17,340 $ 27,534 $ 32,915 Cash received from exercise of stock options $ 8,785 $ 9,372 $ 13,193 Tax benefit from stock option exercises $ 3,637 $ 5,092 $ 5,179 </t>
        </is>
      </c>
    </row>
    <row r="8">
      <c r="A8" s="4" t="inlineStr">
        <is>
          <t>Share-based Payment Arrangement, Restricted Stock Unit, Activity [Table Text Block]</t>
        </is>
      </c>
      <c r="B8" s="4" t="inlineStr">
        <is>
          <t xml:space="preserve">The table below summarizes our restricted stock award activity (dollars in thousands): Year ended December 31, (In thousands, except shares and per share amounts) 2022 2021 2020 PRSU Shares granted 60,383 53,246 38,633 Shares earned (a) 46,317 32,013 80,654 Grant-date fair value per share $ 230.31 $ 198.16 $ 188.34 Grant-date fair value $ 13,907 $ 10,551 $ 7,276 Intrinsic value vested $ 10,487 $ 6,777 $ 15,627 RSU Shares granted 116,870 84,388 87,830 Grant-date fair value per share $ 221.65 $ 199.13 $ 188.13 Grant-date fair value $ 25,905 $ 16,804 $ 16,523 Intrinsic value vested $ 16,438 $ 13,681 $ 12,314 </t>
        </is>
      </c>
    </row>
    <row r="9">
      <c r="A9" s="4" t="inlineStr">
        <is>
          <t>Nonvested Restricted Stock Shares Activity [Table Text Block]</t>
        </is>
      </c>
      <c r="B9" s="4" t="inlineStr">
        <is>
          <t xml:space="preserve">The table below provides a summary of our PRSU and RSU activity as of and for the year ended December 31, 2022: Number of Units Grant-Date Fair Value Per Share Weighted-Average Contractual Life (Years) Aggregate Intrinsic Value (in thousands) Non-vested at December 31, 2021 275,761 $ 201.05 Change in units due to performance expectations (a) 32,346 $ 239.63 Granted 177,253 $ 224.60 Vested (118,321) $ 206.40 Forfeited (13,035) $ 218.24 Non-vested and expected to vest at December 31, 2022 354,004 $ 213.95 1.0 $ 55,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 [Table Text Block]</t>
        </is>
      </c>
      <c r="B4" s="4" t="inlineStr">
        <is>
          <t xml:space="preserve">The following table presents the fair values of our derivative instruments included within the consolidated balance sheets (in thousands): Derivatives Designated as Cash Flow Hedging Instruments Consolidated Balance Sheet Location Foreign Exchange Forward Contracts Interest Rate Swaps Gross Derivatives (In thousands) As of December 31, 2022 Prepaid expenses and other current assets $ 4,860 $ 28,431 $ 33,291 Other assets 94 26,753 26,847 Total assets $ 4,954 $ 55,184 $ 60,138 Accrued liabilities $ 1,847 $ — $ 1,847 Other long-term liabilities 167 — 167 Total liabilities $ 2,014 $ — $ 2,014 Derivatives Designated as Cash Flow Hedging Instruments As of December 31, 2021 Foreign Exchange Forward Contracts Forward-Starting Interest Rate Swaps Gross Derivatives Prepaid expenses and other current assets $ 1,061 $ — $ 1,061 Other assets — — — Total assets $ 1,061 $ — $ 1,061 Accrued liabilities $ — $ — $ — Other long-term liabilities — 1,480 1,480 Total liabilities $ — $ 1,480 $ 1,480 The following table presents the effects of our derivative instruments designated as cash flow hedges on the Consolidated Statements of Operations (in thousands): Gain Reclassified From Accumulated Other Comprehensive (Loss) Income into Net (Loss) Income Location of Gain in the Consolidated Statements of Operations Year Ended December 31, 2022 2021 2020 Derivatives designated as cash flow hedging instruments: Foreign exchange forward contracts Total revenues $ 3,829 $ — $ — Foreign exchange forward contracts Cost of goods sold 7,751 3,444 790 Foreign exchange forward contracts Interest expense (1) 717 — — Interest rate swaps Interest expense $ 6,122 $ — $ — Total derivatives designated as cash flow hedging instruments $ 18,419 $ 3,444 $ 790 </t>
        </is>
      </c>
    </row>
    <row r="5">
      <c r="A5" s="4" t="inlineStr">
        <is>
          <t>Schedule of Cash Flow Hedges Included in Accumulated Other Comprehensive Income (Loss) [Table Text Block]</t>
        </is>
      </c>
      <c r="B5" s="4" t="inlineStr">
        <is>
          <t xml:space="preserve">We recognized the following gains (losses) on our derivative instruments designated as cash flow hedges in other comprehensive (loss) income before reclassifications to net (loss) income (in thousands): Amount of Gain (Loss) Recognized in Other Comprehensive (Loss) Income Year Ended December 31, 2022 2021 2020 Derivatives designated as cash flow hedging instruments: Foreign exchange forward contracts $ 9,588 $ 950 $ 1,980 Interest rate swaps 62,786 (1,480) — Total derivatives designated as cash flow hedging instruments $ 72,374 $ (530) $ 1,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Inputs and Valuation Techniques [Line Items]</t>
        </is>
      </c>
      <c r="B3" s="4" t="inlineStr">
        <is>
          <t xml:space="preserve"> </t>
        </is>
      </c>
    </row>
    <row r="4">
      <c r="A4" s="4" t="inlineStr">
        <is>
          <t>Fair Value, Net Derivative Asset (Liability) Measured on Recurring Basis, Unobservable Input Reconciliation [Table Text Block]</t>
        </is>
      </c>
      <c r="B4" s="4" t="inlineStr">
        <is>
          <t xml:space="preserve">The following table provides a reconciliation of our Level 3 earn-out liabilities measured at estimated fair value based on an initial valuation and updated quarterly for the years ended December 31, 2022, 2021 and 2020 (in thousands): Earn-out Liability Contingent earn-out liability, January 1, 2020 $ 17,300 Change in fair value of contingent earn-out (included in income from operations as a separate line item) (1) 9,000 Contingent earn-out liability, December 31, 2020 26,300 Contingent earn-out con-compete arrangement 2,589 Transfer of Pursuit earn-out liability into Level 2 (2) (26,300) Contingent earn-out liability, December 31, 2021 2,589 Acquisition date fair value estimate of earn-out (3) 55,158 Change in fair value of contingent earn-out (included in income from operations as a separate line item) (4) (32,091) Currency translation (84) Contingent earn-out liability, December 31, 2022 $ 25,572 </t>
        </is>
      </c>
    </row>
    <row r="5">
      <c r="A5" s="4" t="inlineStr">
        <is>
          <t>Schedule of Fair Value, Assets and Liabilities Measured on Recurring Basis [Table Text Block]</t>
        </is>
      </c>
      <c r="B5" s="4" t="inlineStr">
        <is>
          <t xml:space="preserve">Our assets and liabilities measured at fair value on a recurring basis consisted of the following (Level 1, 2 and 3 inputs as defined above) (in thousands): Fair value measurements as of December 31, 2022 Total carrying Quoted prices Significant Significant Assets: Available-for-sale debt securities: Short-term corporate bonds $ 2,314 $ — $ 2,314 $ — Short-term U.S. treasury securities 1,412 1,412 — — Short-term government bonds 498 — 498 — Long-term corporate bonds 516 — 516 — Foreign exchange forwards: Prepaid expenses and other current assets 4,860 — — 4,860 Other assets 94 — — 94 Interest rate contracts: Prepaid expenses and other current assets 28,431 — — 28,431 Other assets 26,753 — — 26,753 Total Assets $ 64,878 $ 1,412 $ 3,328 $ 60,138 Liabilities: Contingent earn-out liability - LT $ 25,572 $ — $ — $ 25,572 Foreign exchange contracts: Accrued liabilities 1,847 — — 1,847 Other long-term liabilities 167 — — 167 Total Liabilities $ 27,586 $ — $ — $ 27,586 Fair value measurements as of December 31, 2021 Total carrying Quoted prices Significant Significant Assets: Available-for-sale debt securities: Short-term $ 14,420 $ — $ 14,420 $ — Long-term 4,620 — 4,620 — Foreign exchange forwards: Prepaid expenses and other current assets 1,061 — 1,061 — Total Assets $ 20,101 $ — $ 20,101 $ — Liabilities: Contingent earn-out liability - LT $ 2,589 $ — $ — $ 2,589 Forward-starting interest rate swaps Other long-term liabilities 1,480 — 1,480 — Total Liabilities $ 4,069 $ — $ 1,480 $ 2,589 </t>
        </is>
      </c>
    </row>
    <row r="6">
      <c r="A6" s="4" t="inlineStr">
        <is>
          <t>Pursuit Vascular, Inc. [Member]</t>
        </is>
      </c>
      <c r="B6" s="4" t="inlineStr">
        <is>
          <t xml:space="preserve"> </t>
        </is>
      </c>
    </row>
    <row r="7">
      <c r="A7" s="3" t="inlineStr">
        <is>
          <t>Fair Value Measurement Inputs and Valuation Techniques [Line Items]</t>
        </is>
      </c>
      <c r="B7" s="4" t="inlineStr">
        <is>
          <t xml:space="preserve"> </t>
        </is>
      </c>
    </row>
    <row r="8">
      <c r="A8" s="4" t="inlineStr">
        <is>
          <t>Fair Value Measurement Inputs and Valuation Techniques [Table Text Block]</t>
        </is>
      </c>
      <c r="B8" s="4" t="inlineStr">
        <is>
          <t>Pursuit Earn-out As of At Acquisition Simulation Input Revenue/Gross Profit Volatility 25.00 % 20.00 % Discount Rate 12.50 % 15.00 % Risk-free rate 0.09 % 1.55 % Counter Party Risk 3.10 % 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epaids and Other Current Asset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Other Current Assets</t>
        </is>
      </c>
      <c r="B4" s="4" t="inlineStr">
        <is>
          <t xml:space="preserve">Prepaid expenses and other current assets consist of the following (in thousands): As of December 31, 2022 2021 Other prepaid expenses and receivables $ 21,635 $ 14,763 Prepaid vendor expenses 3,052 — Deferred costs 2,395 12,746 Prepaid insurance and property taxes 16,322 6,310 VAT/GST receivable 3,546 4,156 Deferred tax charge 3,830 4,241 Foreign exchange forward contract 4,860 1,061 Interest rate contracts 28,431 — Deposits 1,329 1,343 Other 3,532 2,227 $ 88,932 $ 46,847 Other assets consist of the following (in thousands): As of December 31, 2022 2021 Pump lease receivables $ 27,086 $ 25,941 Spare parts 38,498 28,538 Equity method investments 3,178 3,238 Interest rate contracts 26,753 — Deferred debt issuance costs 5,156 2,827 Finance lease right-of-use assets 2,598 2,673 Other 2,193 526 $ 105,462 $ 63,743 </t>
        </is>
      </c>
    </row>
    <row r="5">
      <c r="A5" s="4" t="inlineStr">
        <is>
          <t>Schedule of Other Assets</t>
        </is>
      </c>
      <c r="B5" s="4" t="inlineStr">
        <is>
          <t xml:space="preserve">Other assets consist of the following (in thousands): As of December 31, 2022 2021 Pump lease receivables $ 27,086 $ 25,941 Spare parts 38,498 28,538 Equity method investments 3,178 3,238 Interest rate contracts 26,753 — Deferred debt issuance costs 5,156 2,827 Finance lease right-of-use assets 2,598 2,673 Other 2,193 526 $ 105,462 $ 63,7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Liabilities an Other Long-term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Liabilities [Table Text Block]</t>
        </is>
      </c>
      <c r="B4" s="4" t="inlineStr">
        <is>
          <t>Accrued liabilities consist of the following (in thousands): As of December 31, 2022 2021 Salaries and benefits $ 44,304 $ 27,304 Incentive compensation 30,254 33,107 Operating lease liability-ST 18,169 9,009 Accrued professional fees 5,317 773 Field service corrective action (1) 24,517 — Legal accrual 3,137 3,897 Accrued sales taxes 5,844 1,980 Warranties and returns 3,097 532 Deferred revenue 30,838 12,646 Accrued other taxes 5,794 4,337 Distribution fees 17,063 5,645 Accrued freight 17,988 9,194 Restructuring accrual 5,923 664 Foreign exchange contracts 1,847 — Accrued audit fees 6,279 1,008 Defined benefit plan 2,928 — Accrued interest 1,033 — Accrued research and development 3,538 — Other 14,899 8,099 $ 242,769 $ 118,195 _____________________________ (1) Includes field corrective actions associated with certain products in connection with a 2021 Warning Letter received by Smiths Medical from the FDA following an inspection of Smiths Medical's Oakdale, Minnesota Facility, see Note 15: Commitments and Contingencies for further detail.</t>
        </is>
      </c>
    </row>
    <row r="5">
      <c r="A5" s="4" t="inlineStr">
        <is>
          <t>Other Liabilities</t>
        </is>
      </c>
      <c r="B5" s="4" t="inlineStr">
        <is>
          <t>Other long-term liabilities consist of the following (in thousands): As of December 31, 2022 2021 Operating lease liability-LT $ 60,916 $ 33,971 Finance lease liability-LT 1,855 2,067 Deferred revenue 16,239 — Forward-starting interest rate swaps — 1,480 Benefits 5,314 1,369 Field service corrective action (1) 25,294 — Accrued rent 997 1,262 Other 3,489 1,681 $ 114,104 $ 41,830 _______________________________ (1) Includes field corrective actions associated with certain products in connection with a 2021 Warning Letter received by Smiths Medical from the FDA following an inspection of Smiths Medical's Oakdale, Minnesota Facility, see Note 15: Commitments and Contingencies for further deta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Interest Margin and Commitment Fee [Table Text Block]</t>
        </is>
      </c>
      <c r="B4" s="4" t="inlineStr">
        <is>
          <t>Effective on the first Adjustment Date, as defined in the Credit Agreement, occurring subsequent to our quarter ended June 30, 2022, the applicable margin for the Term Loan A and borrowings under the Revolving Credit Facility will be determined by reference to the leverage ratio in effect from time to time as set forth in the following table: Leverage Ratio Applicable Margin for Term SOFR Loans Applicable Margin for Base Rate Loans Commitment Fee Rate Greater than 4.00 to 1.0 2.25% 1.25% 0.35% Less than or equal to 4.00 to 1.0 but greater than 3.00 to 1.0 2.00% 1.00% 0.30% Less than or equal to 3.00 to 1.0 but greater than 2.50 to 1.0 1.75% 0.75% 0.25% Less than or equal to 2.50 to 1.0 but greater than 2.00 to 1.0 1.50% 0.50% 0.20% Less than or equal to 2.00 to 1.0 1.25% 0.25% 0.15%</t>
        </is>
      </c>
    </row>
    <row r="5">
      <c r="A5" s="4" t="inlineStr">
        <is>
          <t>Applicable Margin on Loan Type</t>
        </is>
      </c>
      <c r="B5" s="4" t="inlineStr">
        <is>
          <t>Effective on the first Adjustment Date, as defined in the Credit Agreement, occurring subsequent to our quarter ended June 30, 2022, the applicable margin for the Term Loan B will be determined by reference to the leverage ratio in effect from time to time as set forth in the following table: Leverage Ratio Applicable Margin for Term SOFR Loans Applicable Margin for Base Rate Loans Greater than 2.75 to 1.0 2.50% 1.50% Less than 2.75 to 1.0 2.25% 1.25%</t>
        </is>
      </c>
    </row>
    <row r="6">
      <c r="A6" s="4" t="inlineStr">
        <is>
          <t>Schedule of Long-Term Debt Instruments</t>
        </is>
      </c>
      <c r="B6" s="4" t="inlineStr">
        <is>
          <t>The carrying values of our long-term debt consist of the following (in thousands): Effective Interest Rate As of Senior Secured Credit Facilities: Term Loan A — principal 3.99 % $ 834,000 Term Loan B — principal 4.61 % 843,625 Revolving Credit Facility — principal — % — Less unamortized debt issuance costs (1) (24,262) Total carrying value of long-term debt 1,653,363 Less current portion of long-term debt 29,688 Long-term debt, net $ 1,623,675 _______________________________ (1) Comprised of $12.6 million and $11.7 million relating to the Term Loan A and the Term Loan B, respectively.</t>
        </is>
      </c>
    </row>
    <row r="7">
      <c r="A7" s="4" t="inlineStr">
        <is>
          <t>Schedule of Maturities of Long-Term Debt</t>
        </is>
      </c>
      <c r="B7" s="4" t="inlineStr">
        <is>
          <t xml:space="preserve">As of December 31 2022, the aggregate amount of principal repayments of our long-term debt (including any current portion) for each of the next five years is approximately (in thousands): 2023 $ 29,688 2024 51,000 2025 51,000 2026 72,250 2027 672,500 Thereafter 801,187 Total $ 1,677,625 </t>
        </is>
      </c>
    </row>
    <row r="8">
      <c r="A8" s="4" t="inlineStr">
        <is>
          <t>Interest expense on long-term debt</t>
        </is>
      </c>
      <c r="B8" s="4" t="inlineStr">
        <is>
          <t xml:space="preserve">The following table presents the total interest expense related to our long-term debt (in thousands): Year Ended December 31, 2022 2021 2020 Contractual interest $ 66,770 $ — $ 1,251 Amortization of debt issuance costs 6,972 240 288 Commitment fee — Revolving Credit Facility 1,290 221 110 Total long-term debt-related interest expense $ 75,032 $ 461 $ 1,6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2279997</v>
      </c>
      <c r="C4" s="5" t="n">
        <v>1316308</v>
      </c>
      <c r="D4" s="5" t="n">
        <v>1271004</v>
      </c>
    </row>
    <row r="5">
      <c r="A5" s="4" t="inlineStr">
        <is>
          <t>Cost of Goods Sold</t>
        </is>
      </c>
      <c r="B5" s="6" t="n">
        <v>1582236</v>
      </c>
      <c r="C5" s="6" t="n">
        <v>824818</v>
      </c>
      <c r="D5" s="6" t="n">
        <v>809507</v>
      </c>
    </row>
    <row r="6">
      <c r="A6" s="4" t="inlineStr">
        <is>
          <t>Gross profit</t>
        </is>
      </c>
      <c r="B6" s="6" t="n">
        <v>697761</v>
      </c>
      <c r="C6" s="6" t="n">
        <v>491490</v>
      </c>
      <c r="D6" s="6" t="n">
        <v>46149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608345</v>
      </c>
      <c r="C8" s="6" t="n">
        <v>302583</v>
      </c>
      <c r="D8" s="6" t="n">
        <v>283953</v>
      </c>
    </row>
    <row r="9">
      <c r="A9" s="4" t="inlineStr">
        <is>
          <t>Research and development</t>
        </is>
      </c>
      <c r="B9" s="6" t="n">
        <v>92984</v>
      </c>
      <c r="C9" s="6" t="n">
        <v>47498</v>
      </c>
      <c r="D9" s="6" t="n">
        <v>42948</v>
      </c>
    </row>
    <row r="10">
      <c r="A10" s="4" t="inlineStr">
        <is>
          <t>Restructuring, strategic transaction and integration expenses</t>
        </is>
      </c>
      <c r="B10" s="6" t="n">
        <v>71421</v>
      </c>
      <c r="C10" s="6" t="n">
        <v>18037</v>
      </c>
      <c r="D10" s="6" t="n">
        <v>28409</v>
      </c>
    </row>
    <row r="11">
      <c r="A11" s="4" t="inlineStr">
        <is>
          <t>Change in fair value of contingent earn-out</t>
        </is>
      </c>
      <c r="B11" s="6" t="n">
        <v>-32091</v>
      </c>
      <c r="C11" s="6" t="n">
        <v>0</v>
      </c>
      <c r="D11" s="6" t="n">
        <v>9000</v>
      </c>
    </row>
    <row r="12">
      <c r="A12" s="4" t="inlineStr">
        <is>
          <t>Contractsettlements</t>
        </is>
      </c>
      <c r="B12" s="6" t="n">
        <v>0</v>
      </c>
      <c r="C12" s="6" t="n">
        <v>127</v>
      </c>
      <c r="D12" s="6" t="n">
        <v>-975</v>
      </c>
    </row>
    <row r="13">
      <c r="A13" s="4" t="inlineStr">
        <is>
          <t>Total operating expenses</t>
        </is>
      </c>
      <c r="B13" s="6" t="n">
        <v>740659</v>
      </c>
      <c r="C13" s="6" t="n">
        <v>368245</v>
      </c>
      <c r="D13" s="6" t="n">
        <v>363335</v>
      </c>
    </row>
    <row r="14">
      <c r="A14" s="4" t="inlineStr">
        <is>
          <t>Income from operations</t>
        </is>
      </c>
      <c r="B14" s="6" t="n">
        <v>-42898</v>
      </c>
      <c r="C14" s="6" t="n">
        <v>123245</v>
      </c>
      <c r="D14" s="6" t="n">
        <v>98162</v>
      </c>
    </row>
    <row r="15">
      <c r="A15" s="4" t="inlineStr">
        <is>
          <t>Interest Income (Expense), Net</t>
        </is>
      </c>
      <c r="B15" s="6" t="n">
        <v>-66375</v>
      </c>
      <c r="C15" s="6" t="n">
        <v>1982</v>
      </c>
      <c r="D15" s="6" t="n">
        <v>1924</v>
      </c>
    </row>
    <row r="16">
      <c r="A16" s="4" t="inlineStr">
        <is>
          <t>OTHER INCOME,NET</t>
        </is>
      </c>
      <c r="B16" s="6" t="n">
        <v>-5136</v>
      </c>
      <c r="C16" s="6" t="n">
        <v>-2041</v>
      </c>
      <c r="D16" s="6" t="n">
        <v>-2592</v>
      </c>
    </row>
    <row r="17">
      <c r="A17" s="4" t="inlineStr">
        <is>
          <t>Income before income taxes</t>
        </is>
      </c>
      <c r="B17" s="6" t="n">
        <v>-114409</v>
      </c>
      <c r="C17" s="6" t="n">
        <v>123186</v>
      </c>
      <c r="D17" s="6" t="n">
        <v>97494</v>
      </c>
    </row>
    <row r="18">
      <c r="A18" s="4" t="inlineStr">
        <is>
          <t>Provision for income taxes</t>
        </is>
      </c>
      <c r="B18" s="6" t="n">
        <v>40123</v>
      </c>
      <c r="C18" s="6" t="n">
        <v>-20051</v>
      </c>
      <c r="D18" s="6" t="n">
        <v>-10624</v>
      </c>
    </row>
    <row r="19">
      <c r="A19" s="4" t="inlineStr">
        <is>
          <t>Net Income</t>
        </is>
      </c>
      <c r="B19" s="5" t="n">
        <v>-74286</v>
      </c>
      <c r="C19" s="5" t="n">
        <v>103135</v>
      </c>
      <c r="D19" s="5" t="n">
        <v>86870</v>
      </c>
    </row>
    <row r="20">
      <c r="A20" s="4" t="inlineStr">
        <is>
          <t>Basic</t>
        </is>
      </c>
      <c r="B20" s="7" t="n">
        <v>-3.11</v>
      </c>
      <c r="C20" s="7" t="n">
        <v>4.86</v>
      </c>
      <c r="D20" s="7" t="n">
        <v>4.16</v>
      </c>
    </row>
    <row r="21">
      <c r="A21" s="4" t="inlineStr">
        <is>
          <t>Diluted</t>
        </is>
      </c>
      <c r="B21" s="7" t="n">
        <v>-3.11</v>
      </c>
      <c r="C21" s="7" t="n">
        <v>4.74</v>
      </c>
      <c r="D21" s="7" t="n">
        <v>4.02</v>
      </c>
    </row>
    <row r="22">
      <c r="A22" s="3" t="inlineStr">
        <is>
          <t>WEIGHTED AVERAGE NUMBER OF SHARES</t>
        </is>
      </c>
      <c r="B22" s="4" t="inlineStr">
        <is>
          <t xml:space="preserve"> </t>
        </is>
      </c>
      <c r="C22" s="4" t="inlineStr">
        <is>
          <t xml:space="preserve"> </t>
        </is>
      </c>
      <c r="D22" s="4" t="inlineStr">
        <is>
          <t xml:space="preserve"> </t>
        </is>
      </c>
    </row>
    <row r="23">
      <c r="A23" s="4" t="inlineStr">
        <is>
          <t>Basic (in shares)</t>
        </is>
      </c>
      <c r="B23" s="6" t="n">
        <v>23868</v>
      </c>
      <c r="C23" s="6" t="n">
        <v>21206</v>
      </c>
      <c r="D23" s="6" t="n">
        <v>20907</v>
      </c>
    </row>
    <row r="24">
      <c r="A24" s="4" t="inlineStr">
        <is>
          <t>Diluted (in shares)</t>
        </is>
      </c>
      <c r="B24" s="6" t="n">
        <v>23868</v>
      </c>
      <c r="C24" s="6" t="n">
        <v>21781</v>
      </c>
      <c r="D24" s="6" t="n">
        <v>215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 disclosur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Income from continuing operations before taxes consisted of the following (in thousands): Year Ended December 31, 2022 2021 2020 United States $ (135,646) $ 81,484 $ 41,194 Foreign 21,237 41,702 56,300 $ (114,409) $ 123,186 $ 97,494 </t>
        </is>
      </c>
    </row>
    <row r="5">
      <c r="A5" s="4" t="inlineStr">
        <is>
          <t>Schedule of Components of Income Tax Expense (Benefit) [Table Text Block]</t>
        </is>
      </c>
      <c r="B5" s="4" t="inlineStr">
        <is>
          <t xml:space="preserve">The provision (benefit) for income taxes consisted of the following (in thousands): Year Ended December 31, 2022 2021 2020 Current: Federal $ 4,128 $ 20,646 $ 6,032 State 3,799 3,444 2,422 Foreign 12,924 7,236 7,290 $ 20,851 $ 31,326 $ 15,744 Deferred: Federal $ (42,012) $ (8,154) $ (5,319) State (11,239) (1,815) (1,850) Foreign (7,723) (1,306) 2,049 (60,974) (11,275) (5,120) $ (40,123) $ 20,051 $ 10,624 </t>
        </is>
      </c>
    </row>
    <row r="6">
      <c r="A6" s="4" t="inlineStr">
        <is>
          <t>Schedule of Effective Income Tax Rate Reconciliation [Table Text Block]</t>
        </is>
      </c>
      <c r="B6" s="4" t="inlineStr">
        <is>
          <t>A reconciliation of the provision for income taxes at the statutory rate to our effective tax rate is as follows (dollars in thousands): Year Ended December 31, 2022 2021 2020 Amount Percent Amount Percent Amount Percent Federal tax at the expected statutory rate $ (24,026) 21.0 % $ 25,869 21.0 % $ 20,474 21.0 % State income tax, net of federal effect (5,050) 4.4 % 2,907 2.4 % 2,099 2.2 % Tax credits (3,636) 3.2 % (2,443) (2.0) % (3,269) (3.4) % Global intangible low-taxed income 2,303 (2.0) % 711 0.6 % 163 0.2 % Foreign income tax differential (2,943) 2.5 % (2,983) (2.4) % (3,888) (4.0) % Stock-based compensation (3,721) 3.2 % (4,263) (3.5) % (4,686) (4.8) % Foreign-derived intangible income (2,269) 2.0 % (3,775) (3.1) % (2,718) (2.8) % Transaction cost 2,299 (2.0) % — — % — — % Contingent consideration (6,830) 6.0 % (29) — % 1,566 1.6 % Section 162(m) 3,942 (3.4) % 1,812 1.5 % 1,079 1.1 % Other (192) 0.2 % 2,245 1.8 % (196) (0.2) % $ (40,123) 35.1 % $ 20,051 16.3 % $ 10,624 10.9 %</t>
        </is>
      </c>
    </row>
    <row r="7">
      <c r="A7" s="4" t="inlineStr">
        <is>
          <t>Schedule of Deferred Tax Assets and Liabilities [Table Text Block]</t>
        </is>
      </c>
      <c r="B7" s="4" t="inlineStr">
        <is>
          <t xml:space="preserve">The components of our deferred income tax assets (liabilities) are as follows (in thousands): As of December 31, 2022 2021 Deferred tax asset: Accruals/other $ 17,351 $ 7,796 Acquired future tax deductions 14,186 5,440 Stock-based compensation 6,240 7,283 Foreign currency translation adjustments — 3,360 Tax credits 12,906 11,953 Inventory reserves 25,100 8,199 Warranty reserve 13,241 127 Section 163(j) 9,166 — Chargebacks, discounts, customer concessions 39,508 27,970 Valuation allowance (11,166) (2,934) $ 126,532 $ 69,194 Deferred tax liability: State income taxes $ 1,816 $ 2,724 Depreciation and amortization 209,687 20,483 Section 481(a) adjustment - change in accounting method — 4,873 Foreign currency translation adjustments 9,581 — $ 221,084 $ 28,080 Deferred tax (liability) asset, net $ (94,552) $ 41,114 </t>
        </is>
      </c>
    </row>
    <row r="8">
      <c r="A8" s="4" t="inlineStr">
        <is>
          <t>Summary of Income Tax Contingencies [Table Text Block]</t>
        </is>
      </c>
      <c r="B8" s="4" t="inlineStr">
        <is>
          <t xml:space="preserve">The following table summarizes our cumulative gross unrecognized tax benefits (in thousands): Year Ended December 31, 2022 2021 2020 Beginning balance $ 21,537 $ 18,443 $ 15,027 Increases to prior year tax positions 148 231 502 Increases due to acquisitions 29,606 — — Increases to current year tax positions 4,706 3,242 2,987 Decreases to prior year tax positions (222) — (15) Decrease related to lapse of statute of limitations (1,722) (31) (58) Decrease related to settlements with tax authorities — (348) — Ending balance $ 54,053 $ 21,537 $ 18,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and Significant Customers Geographic Information (Tables)</t>
        </is>
      </c>
      <c r="B1" s="2" t="inlineStr">
        <is>
          <t>12 Months Ended</t>
        </is>
      </c>
    </row>
    <row r="2">
      <c r="B2" s="2" t="inlineStr">
        <is>
          <t>Dec. 31, 2022</t>
        </is>
      </c>
    </row>
    <row r="3">
      <c r="A3" s="3" t="inlineStr">
        <is>
          <t>Geographic Areas, Long-Lived Assets [Abstract]</t>
        </is>
      </c>
      <c r="B3" s="4" t="inlineStr">
        <is>
          <t xml:space="preserve"> </t>
        </is>
      </c>
    </row>
    <row r="4">
      <c r="A4" s="4" t="inlineStr">
        <is>
          <t>Long-lived Assets by Geographic Areas [Table Text Block]</t>
        </is>
      </c>
      <c r="B4" s="4" t="inlineStr">
        <is>
          <t xml:space="preserve">The table below presents our gross long-lived assets, consisting of property, plant and equipment, by country or region (in thousands): As of December 31, 2022 2021 Costa Rica $ 128,179 $ 115,187 Mexico 99,849 79,567 Other LATAM 39,270 36,907 Canada 5,374 4,716 Italy 24,323 12,435 Spain 18,948 13,295 Czech Republic 10,732 — Other Europe 11,375 4,171 APAC 20,930 20,452 Total Foreign $ 358,980 $ 286,730 United States 803,577 618,374 Worldwide Total $ 1,162,557 $ 905,1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 [Table Text Block]</t>
        </is>
      </c>
      <c r="B4" s="4" t="inlineStr">
        <is>
          <t>The components of AOCI, net of tax, were as follows (in thousands): Foreign Currency Translation Adjustments Unrealized Gains (Losses) on Cash Flow Hedges Other Adjustments Total Balance as of January 1, 2020 $ (17,310) $ 1,880 $ 28 $ (15,402) Other comprehensive income before reclassifications 12,929 1,505 47 14,481 Amounts reclassified from AOCI — (601) — (601) Other comprehensive income 12,929 904 47 13,880 Balance as of December 31, 2020 $ (4,381) $ 2,784 $ 75 $ (1,522) Other comprehensive loss before reclassifications (14,664) (403) (62) (15,129) Amounts reclassified from AOCI — (2,618) — (2,618) Other comprehensive loss (14,664) (3,021) (62) (17,747) Balance as of December 31, 2021 $ (19,045) $ (237) $ 13 $ (19,269) Other comprehensive loss before reclassifications (103,928) 54,962 1,203 (47,763) Amounts reclassified from AOCI — (13,946) — (13,946) Other comprehensive loss (103,928) 41,016 1,203 (61,709) Balance as of December 31, 2022 $ (122,973) $ 40,779 $ 1,216 $ (80,9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and Summary of Significant Accounting Policies Basis of Present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Inventor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286964</v>
      </c>
      <c r="C3" s="5" t="n">
        <v>135528</v>
      </c>
    </row>
    <row r="4">
      <c r="A4" s="4" t="inlineStr">
        <is>
          <t>Work in Process</t>
        </is>
      </c>
      <c r="B4" s="6" t="n">
        <v>73795</v>
      </c>
      <c r="C4" s="6" t="n">
        <v>36490</v>
      </c>
    </row>
    <row r="5">
      <c r="A5" s="4" t="inlineStr">
        <is>
          <t>Finished Goods</t>
        </is>
      </c>
      <c r="B5" s="6" t="n">
        <v>335250</v>
      </c>
      <c r="C5" s="6" t="n">
        <v>118217</v>
      </c>
    </row>
    <row r="6">
      <c r="A6" s="4" t="inlineStr">
        <is>
          <t>Total</t>
        </is>
      </c>
      <c r="B6" s="5" t="n">
        <v>696009</v>
      </c>
      <c r="C6" s="5" t="n">
        <v>2902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Property and Equipment #1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cost</t>
        </is>
      </c>
      <c r="B3" s="5" t="n">
        <v>1162557</v>
      </c>
      <c r="C3" s="5" t="n">
        <v>905104</v>
      </c>
    </row>
    <row r="4">
      <c r="A4" s="4" t="inlineStr">
        <is>
          <t>Accumulated Depreciation</t>
        </is>
      </c>
      <c r="B4" s="6" t="n">
        <v>526444</v>
      </c>
      <c r="C4" s="6" t="n">
        <v>436739</v>
      </c>
    </row>
    <row r="5">
      <c r="A5" s="4" t="inlineStr">
        <is>
          <t>Net property and equipment</t>
        </is>
      </c>
      <c r="B5" s="6" t="n">
        <v>636113</v>
      </c>
      <c r="C5" s="6" t="n">
        <v>46836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414811</v>
      </c>
      <c r="C8" s="6" t="n">
        <v>321078</v>
      </c>
    </row>
    <row r="9">
      <c r="A9" s="4" t="inlineStr">
        <is>
          <t>Land, 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6" t="n">
        <v>274063</v>
      </c>
      <c r="C11" s="6" t="n">
        <v>243377</v>
      </c>
    </row>
    <row r="12">
      <c r="A12" s="4" t="inlineStr">
        <is>
          <t>Mold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6" t="n">
        <v>77203</v>
      </c>
      <c r="C14" s="6" t="n">
        <v>60463</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6" t="n">
        <v>115214</v>
      </c>
      <c r="C17" s="6" t="n">
        <v>102979</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6" t="n">
        <v>29876</v>
      </c>
      <c r="C20" s="6" t="n">
        <v>7670</v>
      </c>
    </row>
    <row r="21">
      <c r="A21" s="4" t="inlineStr">
        <is>
          <t>Instruments Placed with Customer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6" t="n">
        <v>98481</v>
      </c>
      <c r="C23" s="6" t="n">
        <v>97384</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cost</t>
        </is>
      </c>
      <c r="B26" s="5" t="n">
        <v>152909</v>
      </c>
      <c r="C26" s="5" t="n">
        <v>721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Property and Equipment #2 (Details)</t>
        </is>
      </c>
      <c r="B1" s="2" t="inlineStr">
        <is>
          <t>12 Months Ended</t>
        </is>
      </c>
    </row>
    <row r="2">
      <c r="B2" s="2" t="inlineStr">
        <is>
          <t>Dec. 31, 2022</t>
        </is>
      </c>
    </row>
    <row r="3">
      <c r="A3" s="4" t="inlineStr">
        <is>
          <t>Building [Member] | Minimum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15</t>
        </is>
      </c>
    </row>
    <row r="6">
      <c r="A6" s="4" t="inlineStr">
        <is>
          <t>Building [Member] | Maximum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0</t>
        </is>
      </c>
    </row>
    <row r="9">
      <c r="A9" s="4" t="inlineStr">
        <is>
          <t>Building Improvements [Member] | Minimum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15</t>
        </is>
      </c>
    </row>
    <row r="12">
      <c r="A12" s="4" t="inlineStr">
        <is>
          <t>Building Improvement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0</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2</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15</t>
        </is>
      </c>
    </row>
    <row r="21">
      <c r="A21" s="4" t="inlineStr">
        <is>
          <t>Furniture, fixtures and molds [Member] | Minimum [Member]</t>
        </is>
      </c>
      <c r="B21" s="4" t="inlineStr">
        <is>
          <t xml:space="preserve"> </t>
        </is>
      </c>
    </row>
    <row r="22">
      <c r="A22" s="3" t="inlineStr">
        <is>
          <t>Property, Plant and Equipment [Line Items]</t>
        </is>
      </c>
      <c r="B22" s="4" t="inlineStr">
        <is>
          <t xml:space="preserve"> </t>
        </is>
      </c>
    </row>
    <row r="23">
      <c r="A23" s="4" t="inlineStr">
        <is>
          <t>Property, Plant and Equipment, Estimated Useful Lives</t>
        </is>
      </c>
      <c r="B23" s="4" t="inlineStr">
        <is>
          <t>2</t>
        </is>
      </c>
    </row>
    <row r="24">
      <c r="A24" s="4" t="inlineStr">
        <is>
          <t>Furniture, fixtures and molds [Member] | Maximum [Member]</t>
        </is>
      </c>
      <c r="B24" s="4" t="inlineStr">
        <is>
          <t xml:space="preserve"> </t>
        </is>
      </c>
    </row>
    <row r="25">
      <c r="A25" s="3" t="inlineStr">
        <is>
          <t>Property, Plant and Equipment [Line Items]</t>
        </is>
      </c>
      <c r="B25" s="4" t="inlineStr">
        <is>
          <t xml:space="preserve"> </t>
        </is>
      </c>
    </row>
    <row r="26">
      <c r="A26" s="4" t="inlineStr">
        <is>
          <t>Property, Plant and Equipment, Estimated Useful Lives</t>
        </is>
      </c>
      <c r="B26" s="4" t="inlineStr">
        <is>
          <t>5</t>
        </is>
      </c>
    </row>
    <row r="27">
      <c r="A27" s="4" t="inlineStr">
        <is>
          <t>Computer Equipment and Software [Member] | Minimum [Member]</t>
        </is>
      </c>
      <c r="B27" s="4" t="inlineStr">
        <is>
          <t xml:space="preserve"> </t>
        </is>
      </c>
    </row>
    <row r="28">
      <c r="A28" s="3" t="inlineStr">
        <is>
          <t>Property, Plant and Equipment [Line Items]</t>
        </is>
      </c>
      <c r="B28" s="4" t="inlineStr">
        <is>
          <t xml:space="preserve"> </t>
        </is>
      </c>
    </row>
    <row r="29">
      <c r="A29" s="4" t="inlineStr">
        <is>
          <t>Property, Plant and Equipment, Estimated Useful Lives</t>
        </is>
      </c>
      <c r="B29" s="4" t="inlineStr">
        <is>
          <t>3</t>
        </is>
      </c>
    </row>
    <row r="30">
      <c r="A30" s="4" t="inlineStr">
        <is>
          <t>Computer Equipment and Software [Member] | Maximum [Member]</t>
        </is>
      </c>
      <c r="B30" s="4" t="inlineStr">
        <is>
          <t xml:space="preserve"> </t>
        </is>
      </c>
    </row>
    <row r="31">
      <c r="A31" s="3" t="inlineStr">
        <is>
          <t>Property, Plant and Equipment [Line Items]</t>
        </is>
      </c>
      <c r="B31" s="4" t="inlineStr">
        <is>
          <t xml:space="preserve"> </t>
        </is>
      </c>
    </row>
    <row r="32">
      <c r="A32" s="4" t="inlineStr">
        <is>
          <t>Property, Plant and Equipment, Estimated Useful Lives</t>
        </is>
      </c>
      <c r="B32" s="4" t="inlineStr">
        <is>
          <t>5</t>
        </is>
      </c>
    </row>
    <row r="33">
      <c r="A33" s="4" t="inlineStr">
        <is>
          <t>Instruments Placed with Customers [Member] | Minimum [Member]</t>
        </is>
      </c>
      <c r="B33" s="4" t="inlineStr">
        <is>
          <t xml:space="preserve"> </t>
        </is>
      </c>
    </row>
    <row r="34">
      <c r="A34" s="3" t="inlineStr">
        <is>
          <t>Property, Plant and Equipment [Line Items]</t>
        </is>
      </c>
      <c r="B34" s="4" t="inlineStr">
        <is>
          <t xml:space="preserve"> </t>
        </is>
      </c>
    </row>
    <row r="35">
      <c r="A35" s="4" t="inlineStr">
        <is>
          <t>Property, Plant and Equipment, Estimated Useful Lives</t>
        </is>
      </c>
      <c r="B35" s="4" t="inlineStr">
        <is>
          <t>3</t>
        </is>
      </c>
    </row>
    <row r="36">
      <c r="A36" s="4" t="inlineStr">
        <is>
          <t>Instruments Placed with Customers [Member] | Maximum [Member]</t>
        </is>
      </c>
      <c r="B36" s="4" t="inlineStr">
        <is>
          <t xml:space="preserve"> </t>
        </is>
      </c>
    </row>
    <row r="37">
      <c r="A37" s="3" t="inlineStr">
        <is>
          <t>Property, Plant and Equipment [Line Items]</t>
        </is>
      </c>
      <c r="B37" s="4" t="inlineStr">
        <is>
          <t xml:space="preserve"> </t>
        </is>
      </c>
    </row>
    <row r="38">
      <c r="A38" s="4" t="inlineStr">
        <is>
          <t>Property, Plant and Equipment, Estimated Useful Lives</t>
        </is>
      </c>
      <c r="B38" s="4" t="inlineStr">
        <is>
          <t>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Property and Equipment #3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preciation</t>
        </is>
      </c>
      <c r="B4" s="8" t="n">
        <v>95.8</v>
      </c>
      <c r="C4" s="8" t="n">
        <v>65.90000000000001</v>
      </c>
      <c r="D4" s="8" t="n">
        <v>6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43439</v>
      </c>
      <c r="C4" s="5" t="n">
        <v>33001</v>
      </c>
      <c r="D4" s="5" t="n">
        <v>31245</v>
      </c>
    </row>
    <row r="5">
      <c r="A5" s="4" t="inlineStr">
        <is>
          <t>Goodwill, Acquired During Period</t>
        </is>
      </c>
      <c r="B5" s="6" t="n">
        <v>1469880</v>
      </c>
      <c r="C5" s="6" t="n">
        <v>10626</v>
      </c>
      <c r="D5" s="4" t="inlineStr">
        <is>
          <t xml:space="preserve"> </t>
        </is>
      </c>
    </row>
    <row r="6">
      <c r="A6" s="4" t="inlineStr">
        <is>
          <t>Goodwill, Purchase Accounting Adjustments</t>
        </is>
      </c>
      <c r="B6" s="6" t="n">
        <v>-7128</v>
      </c>
      <c r="C6" s="4" t="inlineStr">
        <is>
          <t xml:space="preserve"> </t>
        </is>
      </c>
      <c r="D6" s="6" t="n">
        <v>1756</v>
      </c>
    </row>
    <row r="7">
      <c r="A7" s="4" t="inlineStr">
        <is>
          <t>Goodwill, Other Increase (Decrease)</t>
        </is>
      </c>
      <c r="B7" s="6" t="n">
        <v>-650</v>
      </c>
      <c r="C7" s="4" t="inlineStr">
        <is>
          <t xml:space="preserve"> </t>
        </is>
      </c>
      <c r="D7" s="4" t="inlineStr">
        <is>
          <t xml:space="preserve"> </t>
        </is>
      </c>
    </row>
    <row r="8">
      <c r="A8" s="4" t="inlineStr">
        <is>
          <t>Goodwill, Foreign Currency Translation Gain (Loss)</t>
        </is>
      </c>
      <c r="B8" s="6" t="n">
        <v>-56283</v>
      </c>
      <c r="C8" s="6" t="n">
        <v>-188</v>
      </c>
      <c r="D8" s="4" t="inlineStr">
        <is>
          <t xml:space="preserve"> </t>
        </is>
      </c>
    </row>
    <row r="9">
      <c r="A9" s="4" t="inlineStr">
        <is>
          <t>GOODWILL</t>
        </is>
      </c>
      <c r="B9" s="6" t="n">
        <v>1449258</v>
      </c>
      <c r="C9" s="6" t="n">
        <v>43439</v>
      </c>
      <c r="D9" s="5" t="n">
        <v>33001</v>
      </c>
    </row>
    <row r="10">
      <c r="A10" s="4" t="inlineStr">
        <is>
          <t>Pursuit Vascular LLC</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Purchase Accounting Adjustments</t>
        </is>
      </c>
      <c r="B12" s="4" t="inlineStr">
        <is>
          <t xml:space="preserve"> </t>
        </is>
      </c>
      <c r="C12" s="5" t="n">
        <v>1300</v>
      </c>
      <c r="D12" s="4" t="inlineStr">
        <is>
          <t xml:space="preserve"> </t>
        </is>
      </c>
    </row>
    <row r="13">
      <c r="A13" s="4" t="inlineStr">
        <is>
          <t>Foreign Infusion System Supplier</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Acquired During Period</t>
        </is>
      </c>
      <c r="B15" s="5" t="n">
        <v>106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Summary of Significant Accounting Policies Intangible Assets #1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5" t="n">
        <v>1202911</v>
      </c>
      <c r="C4" s="5" t="n">
        <v>275835</v>
      </c>
    </row>
    <row r="5">
      <c r="A5" s="4" t="inlineStr">
        <is>
          <t>Accumulated Amortization</t>
        </is>
      </c>
      <c r="B5" s="6" t="n">
        <v>251951</v>
      </c>
      <c r="C5" s="6" t="n">
        <v>112882</v>
      </c>
    </row>
    <row r="6">
      <c r="A6" s="4" t="inlineStr">
        <is>
          <t>Finite-Lived Intangible Assets, Net</t>
        </is>
      </c>
      <c r="B6" s="6" t="n">
        <v>950960</v>
      </c>
      <c r="C6" s="6" t="n">
        <v>162953</v>
      </c>
    </row>
    <row r="7">
      <c r="A7" s="4" t="inlineStr">
        <is>
          <t>Intangible Assets, Gross (Excluding Goodwill)</t>
        </is>
      </c>
      <c r="B7" s="6" t="n">
        <v>1234717</v>
      </c>
      <c r="C7" s="6" t="n">
        <v>301193</v>
      </c>
    </row>
    <row r="8">
      <c r="A8" s="4" t="inlineStr">
        <is>
          <t>INTANGIBLE ASSETS, net</t>
        </is>
      </c>
      <c r="B8" s="5" t="n">
        <v>982766</v>
      </c>
      <c r="C8" s="5" t="n">
        <v>188311</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Amortization Life in Years</t>
        </is>
      </c>
      <c r="B11" s="4" t="inlineStr">
        <is>
          <t>10 years</t>
        </is>
      </c>
      <c r="C11" s="4" t="inlineStr">
        <is>
          <t>10 years</t>
        </is>
      </c>
    </row>
    <row r="12">
      <c r="A12" s="4" t="inlineStr">
        <is>
          <t>Cost</t>
        </is>
      </c>
      <c r="B12" s="5" t="n">
        <v>29998</v>
      </c>
      <c r="C12" s="5" t="n">
        <v>27429</v>
      </c>
    </row>
    <row r="13">
      <c r="A13" s="4" t="inlineStr">
        <is>
          <t>Accumulated Amortization</t>
        </is>
      </c>
      <c r="B13" s="6" t="n">
        <v>18610</v>
      </c>
      <c r="C13" s="6" t="n">
        <v>16764</v>
      </c>
    </row>
    <row r="14">
      <c r="A14" s="4" t="inlineStr">
        <is>
          <t>Finite-Lived Intangible Assets, Net</t>
        </is>
      </c>
      <c r="B14" s="5" t="n">
        <v>11388</v>
      </c>
      <c r="C14" s="5" t="n">
        <v>10665</v>
      </c>
    </row>
    <row r="15">
      <c r="A15" s="4" t="inlineStr">
        <is>
          <t>Customer Contrac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Average Amortization Life in Years</t>
        </is>
      </c>
      <c r="B17" s="4" t="inlineStr">
        <is>
          <t>12 years</t>
        </is>
      </c>
      <c r="C17" s="4" t="inlineStr">
        <is>
          <t>12 years</t>
        </is>
      </c>
    </row>
    <row r="18">
      <c r="A18" s="4" t="inlineStr">
        <is>
          <t>Cost</t>
        </is>
      </c>
      <c r="B18" s="5" t="n">
        <v>10026</v>
      </c>
      <c r="C18" s="5" t="n">
        <v>10412</v>
      </c>
    </row>
    <row r="19">
      <c r="A19" s="4" t="inlineStr">
        <is>
          <t>Accumulated Amortization</t>
        </is>
      </c>
      <c r="B19" s="6" t="n">
        <v>6443</v>
      </c>
      <c r="C19" s="6" t="n">
        <v>6196</v>
      </c>
    </row>
    <row r="20">
      <c r="A20" s="4" t="inlineStr">
        <is>
          <t>Finite-Lived Intangible Assets, Net</t>
        </is>
      </c>
      <c r="B20" s="5" t="n">
        <v>3583</v>
      </c>
      <c r="C20" s="5" t="n">
        <v>4216</v>
      </c>
    </row>
    <row r="21">
      <c r="A21" s="4" t="inlineStr">
        <is>
          <t>Customer-Related Intangible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Average Amortization Life in Years</t>
        </is>
      </c>
      <c r="B23" s="4" t="inlineStr">
        <is>
          <t>8 years</t>
        </is>
      </c>
      <c r="C23" s="4" t="inlineStr">
        <is>
          <t>9 years</t>
        </is>
      </c>
    </row>
    <row r="24">
      <c r="A24" s="4" t="inlineStr">
        <is>
          <t>Cost</t>
        </is>
      </c>
      <c r="B24" s="5" t="n">
        <v>546935</v>
      </c>
      <c r="C24" s="5" t="n">
        <v>57316</v>
      </c>
    </row>
    <row r="25">
      <c r="A25" s="4" t="inlineStr">
        <is>
          <t>Accumulated Amortization</t>
        </is>
      </c>
      <c r="B25" s="6" t="n">
        <v>101556</v>
      </c>
      <c r="C25" s="6" t="n">
        <v>33004</v>
      </c>
    </row>
    <row r="26">
      <c r="A26" s="4" t="inlineStr">
        <is>
          <t>Finite-Lived Intangible Assets, Net</t>
        </is>
      </c>
      <c r="B26" s="5" t="n">
        <v>445379</v>
      </c>
      <c r="C26" s="5" t="n">
        <v>24312</v>
      </c>
    </row>
    <row r="27">
      <c r="A27" s="4" t="inlineStr">
        <is>
          <t>Trademark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Average Amortization Life in Years</t>
        </is>
      </c>
      <c r="B29" s="4" t="inlineStr">
        <is>
          <t>1 year</t>
        </is>
      </c>
      <c r="C29" s="4" t="inlineStr">
        <is>
          <t>4 years</t>
        </is>
      </c>
    </row>
    <row r="30">
      <c r="A30" s="4" t="inlineStr">
        <is>
          <t>Cost</t>
        </is>
      </c>
      <c r="B30" s="5" t="n">
        <v>5425</v>
      </c>
      <c r="C30" s="5" t="n">
        <v>425</v>
      </c>
    </row>
    <row r="31">
      <c r="A31" s="4" t="inlineStr">
        <is>
          <t>Accumulated Amortization</t>
        </is>
      </c>
      <c r="B31" s="6" t="n">
        <v>5425</v>
      </c>
      <c r="C31" s="6" t="n">
        <v>425</v>
      </c>
    </row>
    <row r="32">
      <c r="A32" s="4" t="inlineStr">
        <is>
          <t>Finite-Lived Intangible Assets, Net</t>
        </is>
      </c>
      <c r="B32" s="5" t="n">
        <v>0</v>
      </c>
      <c r="C32" s="5" t="n">
        <v>0</v>
      </c>
    </row>
    <row r="33">
      <c r="A33" s="4" t="inlineStr">
        <is>
          <t>Trade Name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Average Amortization Life in Years</t>
        </is>
      </c>
      <c r="B35" s="4" t="inlineStr">
        <is>
          <t>15 years</t>
        </is>
      </c>
      <c r="C35" s="4" t="inlineStr">
        <is>
          <t>15 years</t>
        </is>
      </c>
    </row>
    <row r="36">
      <c r="A36" s="4" t="inlineStr">
        <is>
          <t>Cost</t>
        </is>
      </c>
      <c r="B36" s="5" t="n">
        <v>18251</v>
      </c>
      <c r="C36" s="5" t="n">
        <v>18260</v>
      </c>
    </row>
    <row r="37">
      <c r="A37" s="4" t="inlineStr">
        <is>
          <t>Accumulated Amortization</t>
        </is>
      </c>
      <c r="B37" s="6" t="n">
        <v>5959</v>
      </c>
      <c r="C37" s="6" t="n">
        <v>4731</v>
      </c>
    </row>
    <row r="38">
      <c r="A38" s="4" t="inlineStr">
        <is>
          <t>Finite-Lived Intangible Assets, Net</t>
        </is>
      </c>
      <c r="B38" s="5" t="n">
        <v>12292</v>
      </c>
      <c r="C38" s="5" t="n">
        <v>13529</v>
      </c>
    </row>
    <row r="39">
      <c r="A39" s="4" t="inlineStr">
        <is>
          <t>Developed Technology Rights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Weighted-Average Amortization Life in Years</t>
        </is>
      </c>
      <c r="B41" s="4" t="inlineStr">
        <is>
          <t>10 years</t>
        </is>
      </c>
      <c r="C41" s="4" t="inlineStr">
        <is>
          <t>13 years</t>
        </is>
      </c>
    </row>
    <row r="42">
      <c r="A42" s="4" t="inlineStr">
        <is>
          <t>Cost</t>
        </is>
      </c>
      <c r="B42" s="5" t="n">
        <v>583176</v>
      </c>
      <c r="C42" s="5" t="n">
        <v>152893</v>
      </c>
    </row>
    <row r="43">
      <c r="A43" s="4" t="inlineStr">
        <is>
          <t>Accumulated Amortization</t>
        </is>
      </c>
      <c r="B43" s="6" t="n">
        <v>108708</v>
      </c>
      <c r="C43" s="6" t="n">
        <v>49406</v>
      </c>
    </row>
    <row r="44">
      <c r="A44" s="4" t="inlineStr">
        <is>
          <t>Finite-Lived Intangible Assets, Net</t>
        </is>
      </c>
      <c r="B44" s="5" t="n">
        <v>474468</v>
      </c>
      <c r="C44" s="5" t="n">
        <v>103487</v>
      </c>
    </row>
    <row r="45">
      <c r="A45" s="4" t="inlineStr">
        <is>
          <t>Noncompete Agreements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Weighted-Average Amortization Life in Years</t>
        </is>
      </c>
      <c r="B47" s="4" t="inlineStr">
        <is>
          <t>3 years</t>
        </is>
      </c>
      <c r="C47" s="4" t="inlineStr">
        <is>
          <t>3 years</t>
        </is>
      </c>
    </row>
    <row r="48">
      <c r="A48" s="4" t="inlineStr">
        <is>
          <t>Cost</t>
        </is>
      </c>
      <c r="B48" s="5" t="n">
        <v>9100</v>
      </c>
      <c r="C48" s="5" t="n">
        <v>9100</v>
      </c>
    </row>
    <row r="49">
      <c r="A49" s="4" t="inlineStr">
        <is>
          <t>Accumulated Amortization</t>
        </is>
      </c>
      <c r="B49" s="6" t="n">
        <v>5250</v>
      </c>
      <c r="C49" s="6" t="n">
        <v>2356</v>
      </c>
    </row>
    <row r="50">
      <c r="A50" s="4" t="inlineStr">
        <is>
          <t>Finite-Lived Intangible Assets, Net</t>
        </is>
      </c>
      <c r="B50" s="6" t="n">
        <v>3850</v>
      </c>
      <c r="C50" s="6" t="n">
        <v>6744</v>
      </c>
    </row>
    <row r="51">
      <c r="A51" s="4" t="inlineStr">
        <is>
          <t>In Process Research and Development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Cost</t>
        </is>
      </c>
      <c r="B53" s="5" t="n">
        <v>31806</v>
      </c>
      <c r="C53" s="5" t="n">
        <v>253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Statement) - USD ($) $ in Thousands</t>
        </is>
      </c>
      <c r="B1" s="2" t="inlineStr">
        <is>
          <t>12 Months Ended</t>
        </is>
      </c>
    </row>
    <row r="2">
      <c r="B2" s="2" t="inlineStr">
        <is>
          <t>Dec. 31, 2022</t>
        </is>
      </c>
      <c r="C2" s="2" t="inlineStr">
        <is>
          <t>Dec. 31, 2021</t>
        </is>
      </c>
      <c r="D2" s="2" t="inlineStr">
        <is>
          <t>Dec. 31, 2020</t>
        </is>
      </c>
    </row>
    <row r="3">
      <c r="A3" s="4" t="inlineStr">
        <is>
          <t>Net Income</t>
        </is>
      </c>
      <c r="B3" s="5" t="n">
        <v>-74286</v>
      </c>
      <c r="C3" s="5" t="n">
        <v>103135</v>
      </c>
      <c r="D3" s="5" t="n">
        <v>86870</v>
      </c>
    </row>
    <row r="4">
      <c r="A4" s="4" t="inlineStr">
        <is>
          <t>Other Comprehensive Income (Loss), Cash Flow Hedge, Gain (Loss), after Reclassification and Tax</t>
        </is>
      </c>
      <c r="B4" s="6" t="n">
        <v>41016</v>
      </c>
      <c r="C4" s="6" t="n">
        <v>-3021</v>
      </c>
      <c r="D4" s="6" t="n">
        <v>904</v>
      </c>
    </row>
    <row r="5">
      <c r="A5" s="4" t="inlineStr">
        <is>
          <t>Foreign currency translation adjustment, net of taxes of $0 for all periods</t>
        </is>
      </c>
      <c r="B5" s="6" t="n">
        <v>-103928</v>
      </c>
      <c r="C5" s="6" t="n">
        <v>-14664</v>
      </c>
      <c r="D5" s="6" t="n">
        <v>12929</v>
      </c>
    </row>
    <row r="6">
      <c r="A6" s="4" t="inlineStr">
        <is>
          <t>Other adjustments, net of taxes of $0 for all periods</t>
        </is>
      </c>
      <c r="B6" s="6" t="n">
        <v>1203</v>
      </c>
      <c r="C6" s="6" t="n">
        <v>-62</v>
      </c>
      <c r="D6" s="6" t="n">
        <v>47</v>
      </c>
    </row>
    <row r="7">
      <c r="A7" s="4" t="inlineStr">
        <is>
          <t>Other Comprehensive Income (Loss), Net of Tax</t>
        </is>
      </c>
      <c r="B7" s="6" t="n">
        <v>-61709</v>
      </c>
      <c r="C7" s="6" t="n">
        <v>-17747</v>
      </c>
      <c r="D7" s="6" t="n">
        <v>13880</v>
      </c>
    </row>
    <row r="8">
      <c r="A8" s="4" t="inlineStr">
        <is>
          <t>Comprehensive (loss) income</t>
        </is>
      </c>
      <c r="B8" s="5" t="n">
        <v>-135995</v>
      </c>
      <c r="C8" s="5" t="n">
        <v>85388</v>
      </c>
      <c r="D8" s="5" t="n">
        <v>1007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Intangible Assets #2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mortization of Intangible Assets</t>
        </is>
      </c>
      <c r="B4" s="8" t="n">
        <v>139.4</v>
      </c>
      <c r="C4" s="8" t="n">
        <v>23.8</v>
      </c>
      <c r="D4" s="8" t="n">
        <v>2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Future Estimated Amortization Expense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Finite-Lived Intangible Assets, Amortization Expense, Next Twelve Months</t>
        </is>
      </c>
      <c r="B3" s="5" t="n">
        <v>130972</v>
      </c>
      <c r="C3" s="4" t="inlineStr">
        <is>
          <t xml:space="preserve"> </t>
        </is>
      </c>
    </row>
    <row r="4">
      <c r="A4" s="4" t="inlineStr">
        <is>
          <t>Finite-Lived Intangible Assets, Amortization Expense, Year Two</t>
        </is>
      </c>
      <c r="B4" s="6" t="n">
        <v>130882</v>
      </c>
      <c r="C4" s="4" t="inlineStr">
        <is>
          <t xml:space="preserve"> </t>
        </is>
      </c>
    </row>
    <row r="5">
      <c r="A5" s="4" t="inlineStr">
        <is>
          <t>Finite-Lived Intangible Assets, Amortization Expense, Year Three</t>
        </is>
      </c>
      <c r="B5" s="6" t="n">
        <v>123223</v>
      </c>
      <c r="C5" s="4" t="inlineStr">
        <is>
          <t xml:space="preserve"> </t>
        </is>
      </c>
    </row>
    <row r="6">
      <c r="A6" s="4" t="inlineStr">
        <is>
          <t>Finite-Lived Intangible Assets, Amortization Expense, Year Four</t>
        </is>
      </c>
      <c r="B6" s="6" t="n">
        <v>122654</v>
      </c>
      <c r="C6" s="4" t="inlineStr">
        <is>
          <t xml:space="preserve"> </t>
        </is>
      </c>
    </row>
    <row r="7">
      <c r="A7" s="4" t="inlineStr">
        <is>
          <t>Finite-Lived Intangible Assets, Amortization Expense, Year Five</t>
        </is>
      </c>
      <c r="B7" s="6" t="n">
        <v>114622</v>
      </c>
      <c r="C7" s="4" t="inlineStr">
        <is>
          <t xml:space="preserve"> </t>
        </is>
      </c>
    </row>
    <row r="8">
      <c r="A8" s="4" t="inlineStr">
        <is>
          <t>Finite-Lived Intangible Assets, Amortization Expense, after Year Five</t>
        </is>
      </c>
      <c r="B8" s="6" t="n">
        <v>328607</v>
      </c>
      <c r="C8" s="4" t="inlineStr">
        <is>
          <t xml:space="preserve"> </t>
        </is>
      </c>
    </row>
    <row r="9">
      <c r="A9" s="4" t="inlineStr">
        <is>
          <t>Finite-Lived Intangible Assets, Net</t>
        </is>
      </c>
      <c r="B9" s="5" t="n">
        <v>950960</v>
      </c>
      <c r="C9" s="5" t="n">
        <v>1629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and Summary of Significant Accounting Policies Other Investments(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Proceeds from Sale and Maturity of Other Investments</t>
        </is>
      </c>
      <c r="B4" s="5" t="n">
        <v>1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Summary of Significant Accounting Policies Investments (Details)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Investment Securities, Amortized Cost</t>
        </is>
      </c>
      <c r="B4" s="5" t="n">
        <v>4740</v>
      </c>
      <c r="C4" s="5" t="n">
        <v>19040</v>
      </c>
    </row>
    <row r="5">
      <c r="A5" s="4" t="inlineStr">
        <is>
          <t>Investment Securities</t>
        </is>
      </c>
      <c r="B5" s="6" t="n">
        <v>4740</v>
      </c>
      <c r="C5" s="6" t="n">
        <v>19040</v>
      </c>
    </row>
    <row r="6">
      <c r="A6" s="4" t="inlineStr">
        <is>
          <t>Debt Securities, Available-for-Sale, Amortized Cost, Current</t>
        </is>
      </c>
      <c r="B6" s="6" t="n">
        <v>4224</v>
      </c>
      <c r="C6" s="4" t="inlineStr">
        <is>
          <t xml:space="preserve"> </t>
        </is>
      </c>
    </row>
    <row r="7">
      <c r="A7" s="4" t="inlineStr">
        <is>
          <t>Short-term investment securities</t>
        </is>
      </c>
      <c r="B7" s="6" t="n">
        <v>4224</v>
      </c>
      <c r="C7" s="6" t="n">
        <v>14420</v>
      </c>
    </row>
    <row r="8">
      <c r="A8" s="4" t="inlineStr">
        <is>
          <t>Long-term Investment Securities</t>
        </is>
      </c>
      <c r="B8" s="6" t="n">
        <v>516</v>
      </c>
      <c r="C8" s="6" t="n">
        <v>4620</v>
      </c>
    </row>
    <row r="9">
      <c r="A9" s="4" t="inlineStr">
        <is>
          <t>Debt Securities, Available-for-Sale, Unrealized Loss</t>
        </is>
      </c>
      <c r="B9" s="6" t="n">
        <v>0</v>
      </c>
      <c r="C9" s="6" t="n">
        <v>0</v>
      </c>
    </row>
    <row r="10">
      <c r="A10" s="4" t="inlineStr">
        <is>
          <t>Corporate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Amortized Cost, Current</t>
        </is>
      </c>
      <c r="B12" s="6" t="n">
        <v>2314</v>
      </c>
      <c r="C12" s="6" t="n">
        <v>14420</v>
      </c>
    </row>
    <row r="13">
      <c r="A13" s="4" t="inlineStr">
        <is>
          <t>Short-term investment securities</t>
        </is>
      </c>
      <c r="B13" s="6" t="n">
        <v>2314</v>
      </c>
      <c r="C13" s="6" t="n">
        <v>14420</v>
      </c>
    </row>
    <row r="14">
      <c r="A14" s="4" t="inlineStr">
        <is>
          <t>Debt Securities, Available-for-Sale, Amortized Cost, Noncurrent</t>
        </is>
      </c>
      <c r="B14" s="6" t="n">
        <v>516</v>
      </c>
      <c r="C14" s="6" t="n">
        <v>4620</v>
      </c>
    </row>
    <row r="15">
      <c r="A15" s="4" t="inlineStr">
        <is>
          <t>Long-term Investment Securities</t>
        </is>
      </c>
      <c r="B15" s="6" t="n">
        <v>516</v>
      </c>
      <c r="C15" s="6" t="n">
        <v>4620</v>
      </c>
    </row>
    <row r="16">
      <c r="A16" s="4" t="inlineStr">
        <is>
          <t>Debt Securities, Available-for-Sale, Unrealized Loss</t>
        </is>
      </c>
      <c r="B16" s="6" t="n">
        <v>0</v>
      </c>
      <c r="C16" s="5" t="n">
        <v>0</v>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hort-term investment securities</t>
        </is>
      </c>
      <c r="B19" s="6" t="n">
        <v>1412</v>
      </c>
      <c r="C19" s="4" t="inlineStr">
        <is>
          <t xml:space="preserve"> </t>
        </is>
      </c>
    </row>
    <row r="20">
      <c r="A20" s="4" t="inlineStr">
        <is>
          <t>Debt Securities, Available-for-Sale, Unrealized Loss</t>
        </is>
      </c>
      <c r="B20" s="6" t="n">
        <v>0</v>
      </c>
      <c r="C20" s="4" t="inlineStr">
        <is>
          <t xml:space="preserve"> </t>
        </is>
      </c>
    </row>
    <row r="21">
      <c r="A21" s="4" t="inlineStr">
        <is>
          <t>US Government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vailable-for-Sale, Amortized Cost, Current</t>
        </is>
      </c>
      <c r="B23" s="6" t="n">
        <v>498</v>
      </c>
      <c r="C23" s="4" t="inlineStr">
        <is>
          <t xml:space="preserve"> </t>
        </is>
      </c>
    </row>
    <row r="24">
      <c r="A24" s="4" t="inlineStr">
        <is>
          <t>Short-term investment securities</t>
        </is>
      </c>
      <c r="B24" s="6" t="n">
        <v>498</v>
      </c>
      <c r="C24" s="4" t="inlineStr">
        <is>
          <t xml:space="preserve"> </t>
        </is>
      </c>
    </row>
    <row r="25">
      <c r="A25" s="4" t="inlineStr">
        <is>
          <t>Long-term Investment Securities</t>
        </is>
      </c>
      <c r="B25" s="6" t="n">
        <v>498</v>
      </c>
      <c r="C25" s="4" t="inlineStr">
        <is>
          <t xml:space="preserve"> </t>
        </is>
      </c>
    </row>
    <row r="26">
      <c r="A26" s="4" t="inlineStr">
        <is>
          <t>Debt Securities, Available-for-Sale, Unrealized Loss</t>
        </is>
      </c>
      <c r="B26" s="5" t="n">
        <v>0</v>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and Summary of Significant Accounting Policies Investments-Equity Method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 Aggregate Cost</t>
        </is>
      </c>
      <c r="B3" s="5" t="n">
        <v>3300</v>
      </c>
      <c r="C3" s="4" t="inlineStr">
        <is>
          <t xml:space="preserve"> </t>
        </is>
      </c>
    </row>
    <row r="4">
      <c r="A4" s="4" t="inlineStr">
        <is>
          <t>Equity Method Investments</t>
        </is>
      </c>
      <c r="B4" s="5" t="n">
        <v>3178</v>
      </c>
      <c r="C4" s="5" t="n">
        <v>3238</v>
      </c>
    </row>
    <row r="5">
      <c r="A5" s="4" t="inlineStr">
        <is>
          <t>nonpublic compan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9" t="n">
        <v>0.2</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Foreign Currency (Details) - USD ($) $ in Millions</t>
        </is>
      </c>
      <c r="B1" s="2" t="inlineStr">
        <is>
          <t>12 Months Ended</t>
        </is>
      </c>
    </row>
    <row r="2">
      <c r="B2" s="2" t="inlineStr">
        <is>
          <t>Dec. 31, 2022</t>
        </is>
      </c>
      <c r="C2" s="2" t="inlineStr">
        <is>
          <t>Dec. 31, 2021</t>
        </is>
      </c>
      <c r="D2" s="2" t="inlineStr">
        <is>
          <t>Dec. 31, 2020</t>
        </is>
      </c>
    </row>
    <row r="3">
      <c r="A3" s="3" t="inlineStr">
        <is>
          <t>Foreign Currency [Abstract]</t>
        </is>
      </c>
      <c r="B3" s="4" t="inlineStr">
        <is>
          <t xml:space="preserve"> </t>
        </is>
      </c>
      <c r="C3" s="4" t="inlineStr">
        <is>
          <t xml:space="preserve"> </t>
        </is>
      </c>
      <c r="D3" s="4" t="inlineStr">
        <is>
          <t xml:space="preserve"> </t>
        </is>
      </c>
    </row>
    <row r="4">
      <c r="A4" s="4" t="inlineStr">
        <is>
          <t>Foreign Currency Transaction Gain (Loss), Realized</t>
        </is>
      </c>
      <c r="B4" s="8" t="n">
        <v>5.8</v>
      </c>
      <c r="C4" s="5" t="n">
        <v>1</v>
      </c>
      <c r="D4" s="8" t="n">
        <v>7.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Post-retirement and Post-employment Benefi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ension and Other Postretirement Benefits Cost (Reversal of Cost)</t>
        </is>
      </c>
      <c r="B4" s="8" t="n">
        <v>14.6</v>
      </c>
      <c r="C4" s="5" t="n">
        <v>11</v>
      </c>
      <c r="D4" s="8" t="n">
        <v>10.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Interest (Expense) Income, net (Details) - USD ($) $ in Thousands</t>
        </is>
      </c>
      <c r="B1" s="2" t="inlineStr">
        <is>
          <t>12 Months Ended</t>
        </is>
      </c>
    </row>
    <row r="2">
      <c r="B2" s="2" t="inlineStr">
        <is>
          <t>Dec. 31, 2022</t>
        </is>
      </c>
      <c r="C2" s="2" t="inlineStr">
        <is>
          <t>Dec. 31, 2021</t>
        </is>
      </c>
      <c r="D2" s="2" t="inlineStr">
        <is>
          <t>Dec. 31, 2020</t>
        </is>
      </c>
    </row>
    <row r="3">
      <c r="A3" s="3" t="inlineStr">
        <is>
          <t>Interest (expense) income, net [Line Items]</t>
        </is>
      </c>
      <c r="B3" s="4" t="inlineStr">
        <is>
          <t xml:space="preserve"> </t>
        </is>
      </c>
      <c r="C3" s="4" t="inlineStr">
        <is>
          <t xml:space="preserve"> </t>
        </is>
      </c>
      <c r="D3" s="4" t="inlineStr">
        <is>
          <t xml:space="preserve"> </t>
        </is>
      </c>
    </row>
    <row r="4">
      <c r="A4" s="4" t="inlineStr">
        <is>
          <t>Interest Expense</t>
        </is>
      </c>
      <c r="B4" s="5" t="n">
        <v>-70805</v>
      </c>
      <c r="C4" s="5" t="n">
        <v>-858</v>
      </c>
      <c r="D4" s="5" t="n">
        <v>-1753</v>
      </c>
    </row>
    <row r="5">
      <c r="A5" s="4" t="inlineStr">
        <is>
          <t>Interest Income, Other</t>
        </is>
      </c>
      <c r="B5" s="6" t="n">
        <v>4430</v>
      </c>
      <c r="C5" s="6" t="n">
        <v>2840</v>
      </c>
      <c r="D5" s="6" t="n">
        <v>3677</v>
      </c>
    </row>
    <row r="6">
      <c r="A6" s="4" t="inlineStr">
        <is>
          <t>Interest Income (Expense), Nonoperating, Net</t>
        </is>
      </c>
      <c r="B6" s="5" t="n">
        <v>-66375</v>
      </c>
      <c r="C6" s="5" t="n">
        <v>1982</v>
      </c>
      <c r="D6" s="5" t="n">
        <v>19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Other (expense) income, net (Details) - USD ($) $ in Thousands</t>
        </is>
      </c>
      <c r="B1" s="2" t="inlineStr">
        <is>
          <t>12 Months Ended</t>
        </is>
      </c>
    </row>
    <row r="2">
      <c r="B2" s="2" t="inlineStr">
        <is>
          <t>Dec. 31, 2022</t>
        </is>
      </c>
      <c r="C2" s="2" t="inlineStr">
        <is>
          <t>Dec. 31, 2021</t>
        </is>
      </c>
      <c r="D2" s="2" t="inlineStr">
        <is>
          <t>Dec. 31, 2020</t>
        </is>
      </c>
    </row>
    <row r="3">
      <c r="A3" s="3" t="inlineStr">
        <is>
          <t>Other (expense) income, net [Line Items]</t>
        </is>
      </c>
      <c r="B3" s="4" t="inlineStr">
        <is>
          <t xml:space="preserve"> </t>
        </is>
      </c>
      <c r="C3" s="4" t="inlineStr">
        <is>
          <t xml:space="preserve"> </t>
        </is>
      </c>
      <c r="D3" s="4" t="inlineStr">
        <is>
          <t xml:space="preserve"> </t>
        </is>
      </c>
    </row>
    <row r="4">
      <c r="A4" s="4" t="inlineStr">
        <is>
          <t>Foreign Currency Transaction Loss, before Tax</t>
        </is>
      </c>
      <c r="B4" s="5" t="n">
        <v>-5780</v>
      </c>
      <c r="C4" s="5" t="n">
        <v>-1017</v>
      </c>
      <c r="D4" s="5" t="n">
        <v>-7177</v>
      </c>
    </row>
    <row r="5">
      <c r="A5" s="4" t="inlineStr">
        <is>
          <t>Gain (Loss) on Disposition of Other Assets</t>
        </is>
      </c>
      <c r="B5" s="6" t="n">
        <v>-2554</v>
      </c>
      <c r="C5" s="6" t="n">
        <v>-1651</v>
      </c>
      <c r="D5" s="6" t="n">
        <v>1773</v>
      </c>
    </row>
    <row r="6">
      <c r="A6" s="4" t="inlineStr">
        <is>
          <t>miscellaneous income, net</t>
        </is>
      </c>
      <c r="B6" s="6" t="n">
        <v>3198</v>
      </c>
      <c r="C6" s="6" t="n">
        <v>627</v>
      </c>
      <c r="D6" s="6" t="n">
        <v>2812</v>
      </c>
    </row>
    <row r="7">
      <c r="A7" s="4" t="inlineStr">
        <is>
          <t>Other Income Disclosure, Nonoperating</t>
        </is>
      </c>
      <c r="B7" s="5" t="n">
        <v>-5136</v>
      </c>
      <c r="C7" s="5" t="n">
        <v>-2041</v>
      </c>
      <c r="D7" s="5" t="n">
        <v>-25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Summary of Significant Accounting Policies 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ET INCOME PER SHARE</t>
        </is>
      </c>
      <c r="B3" s="4" t="inlineStr">
        <is>
          <t xml:space="preserve"> </t>
        </is>
      </c>
      <c r="C3" s="4" t="inlineStr">
        <is>
          <t xml:space="preserve"> </t>
        </is>
      </c>
      <c r="D3" s="4" t="inlineStr">
        <is>
          <t xml:space="preserve"> </t>
        </is>
      </c>
    </row>
    <row r="4">
      <c r="A4" s="4" t="inlineStr">
        <is>
          <t>Net Income</t>
        </is>
      </c>
      <c r="B4" s="5" t="n">
        <v>-74286</v>
      </c>
      <c r="C4" s="5" t="n">
        <v>103135</v>
      </c>
      <c r="D4" s="5" t="n">
        <v>86870</v>
      </c>
    </row>
    <row r="5">
      <c r="A5" s="4" t="inlineStr">
        <is>
          <t>Weighted average number of common shares outstanding (basic)</t>
        </is>
      </c>
      <c r="B5" s="6" t="n">
        <v>23868000</v>
      </c>
      <c r="C5" s="6" t="n">
        <v>21206000</v>
      </c>
      <c r="D5" s="6" t="n">
        <v>20907000</v>
      </c>
    </row>
    <row r="6">
      <c r="A6" s="4" t="inlineStr">
        <is>
          <t>Weighted Average Number Diluted Shares Outstanding Adjustment</t>
        </is>
      </c>
      <c r="B6" s="6" t="n">
        <v>0</v>
      </c>
      <c r="C6" s="6" t="n">
        <v>575000</v>
      </c>
      <c r="D6" s="6" t="n">
        <v>684000</v>
      </c>
    </row>
    <row r="7">
      <c r="A7" s="4" t="inlineStr">
        <is>
          <t>Weighted Average common and common equivalent shares outstandding (diluted)</t>
        </is>
      </c>
      <c r="B7" s="6" t="n">
        <v>23868000</v>
      </c>
      <c r="C7" s="6" t="n">
        <v>21781000</v>
      </c>
      <c r="D7" s="6" t="n">
        <v>21591000</v>
      </c>
    </row>
    <row r="8">
      <c r="A8" s="4" t="inlineStr">
        <is>
          <t>Basic</t>
        </is>
      </c>
      <c r="B8" s="7" t="n">
        <v>-3.11</v>
      </c>
      <c r="C8" s="7" t="n">
        <v>4.86</v>
      </c>
      <c r="D8" s="7" t="n">
        <v>4.16</v>
      </c>
    </row>
    <row r="9">
      <c r="A9" s="4" t="inlineStr">
        <is>
          <t>Diluted</t>
        </is>
      </c>
      <c r="B9" s="7" t="n">
        <v>-3.11</v>
      </c>
      <c r="C9" s="7" t="n">
        <v>4.74</v>
      </c>
      <c r="D9" s="7" t="n">
        <v>4.02</v>
      </c>
    </row>
    <row r="10">
      <c r="A10" s="4" t="inlineStr">
        <is>
          <t>Antidilutive Securities Excluded from Computation of Earnings Per Share, Amount</t>
        </is>
      </c>
      <c r="B10" s="4" t="inlineStr">
        <is>
          <t xml:space="preserve"> </t>
        </is>
      </c>
      <c r="C10" s="6" t="n">
        <v>12354</v>
      </c>
      <c r="D10" s="6" t="n">
        <v>120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4" customWidth="1" min="6" max="6"/>
    <col width="27" customWidth="1" min="7" max="7"/>
    <col width="55" customWidth="1" min="8" max="8"/>
  </cols>
  <sheetData>
    <row r="1">
      <c r="A1" s="1" t="inlineStr">
        <is>
          <t>Consolidated Statements of Stockholders Equity - USD ($) $ in Thousands</t>
        </is>
      </c>
      <c r="B1" s="2" t="inlineStr">
        <is>
          <t>Total</t>
        </is>
      </c>
      <c r="C1" s="2" t="inlineStr">
        <is>
          <t>Common Stock Shares [Member]</t>
        </is>
      </c>
      <c r="D1" s="2" t="inlineStr">
        <is>
          <t>Common Stock [Member]</t>
        </is>
      </c>
      <c r="E1" s="2" t="inlineStr">
        <is>
          <t>Additional Paid-in Capital [Member]</t>
        </is>
      </c>
      <c r="F1" s="2" t="inlineStr">
        <is>
          <t>Treasury Stock [Member]</t>
        </is>
      </c>
      <c r="G1" s="2" t="inlineStr">
        <is>
          <t>Retained Earnings [Member]</t>
        </is>
      </c>
      <c r="H1" s="2" t="inlineStr">
        <is>
          <t>Accumulated Other Comprehensive Income (Loss) [Member]</t>
        </is>
      </c>
    </row>
    <row r="2">
      <c r="A2" s="4" t="inlineStr">
        <is>
          <t>Balance, Shares at Dec. 31, 2019</t>
        </is>
      </c>
      <c r="B2" s="4" t="inlineStr">
        <is>
          <t xml:space="preserve"> </t>
        </is>
      </c>
      <c r="C2" s="6" t="n">
        <v>20742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19</t>
        </is>
      </c>
      <c r="B3" s="5" t="n">
        <v>1377244</v>
      </c>
      <c r="C3" s="4" t="inlineStr">
        <is>
          <t xml:space="preserve"> </t>
        </is>
      </c>
      <c r="D3" s="5" t="n">
        <v>2074</v>
      </c>
      <c r="E3" s="5" t="n">
        <v>668947</v>
      </c>
      <c r="F3" s="5" t="n">
        <v>-157</v>
      </c>
      <c r="G3" s="5" t="n">
        <v>721782</v>
      </c>
      <c r="H3" s="5" t="n">
        <v>-15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and exercise of stock options, shares issued</t>
        </is>
      </c>
      <c r="B5" s="4" t="inlineStr">
        <is>
          <t xml:space="preserve"> </t>
        </is>
      </c>
      <c r="C5" s="6" t="n">
        <v>38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nd exercise of stock options, including excess income tax benefits</t>
        </is>
      </c>
      <c r="B6" s="6" t="n">
        <v>13193</v>
      </c>
      <c r="C6" s="4" t="inlineStr">
        <is>
          <t xml:space="preserve"> </t>
        </is>
      </c>
      <c r="D6" s="6" t="n">
        <v>32</v>
      </c>
      <c r="E6" s="6" t="n">
        <v>167</v>
      </c>
      <c r="F6" s="6" t="n">
        <v>12994</v>
      </c>
      <c r="G6" s="4" t="inlineStr">
        <is>
          <t xml:space="preserve"> </t>
        </is>
      </c>
      <c r="H6" s="4" t="inlineStr">
        <is>
          <t xml:space="preserve"> </t>
        </is>
      </c>
    </row>
    <row r="7">
      <c r="A7" s="4" t="inlineStr">
        <is>
          <t>Treasury Stock, Shares</t>
        </is>
      </c>
      <c r="B7" s="4" t="inlineStr">
        <is>
          <t xml:space="preserve"> </t>
        </is>
      </c>
      <c r="C7" s="6" t="n">
        <v>-6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of treasury stock,treasury stock acquired in lieu of cash payment on stock option exercises and income tax withholding obligations</t>
        </is>
      </c>
      <c r="B8" s="6" t="n">
        <v>-12876</v>
      </c>
      <c r="C8" s="4" t="inlineStr">
        <is>
          <t xml:space="preserve"> </t>
        </is>
      </c>
      <c r="D8" s="4" t="inlineStr">
        <is>
          <t xml:space="preserve"> </t>
        </is>
      </c>
      <c r="E8" s="6" t="n">
        <v>0</v>
      </c>
      <c r="F8" s="6" t="n">
        <v>-12876</v>
      </c>
      <c r="G8" s="4" t="inlineStr">
        <is>
          <t xml:space="preserve"> </t>
        </is>
      </c>
      <c r="H8" s="4" t="inlineStr">
        <is>
          <t xml:space="preserve"> </t>
        </is>
      </c>
    </row>
    <row r="9">
      <c r="A9" s="4" t="inlineStr">
        <is>
          <t>APIC, Share-based Payment Arrangement, Increase for Cost Recognition</t>
        </is>
      </c>
      <c r="B9" s="6" t="n">
        <v>23954</v>
      </c>
      <c r="C9" s="4" t="inlineStr">
        <is>
          <t xml:space="preserve"> </t>
        </is>
      </c>
      <c r="D9" s="4" t="inlineStr">
        <is>
          <t xml:space="preserve"> </t>
        </is>
      </c>
      <c r="E9" s="6" t="n">
        <v>23954</v>
      </c>
      <c r="F9" s="4" t="inlineStr">
        <is>
          <t xml:space="preserve"> </t>
        </is>
      </c>
      <c r="G9" s="4" t="inlineStr">
        <is>
          <t xml:space="preserve"> </t>
        </is>
      </c>
      <c r="H9" s="4" t="inlineStr">
        <is>
          <t xml:space="preserve"> </t>
        </is>
      </c>
    </row>
    <row r="10">
      <c r="A10" s="4" t="inlineStr">
        <is>
          <t>Other comprehensive income, net of tax</t>
        </is>
      </c>
      <c r="B10" s="6" t="n">
        <v>13880</v>
      </c>
      <c r="C10" s="4" t="inlineStr">
        <is>
          <t xml:space="preserve"> </t>
        </is>
      </c>
      <c r="D10" s="4" t="inlineStr">
        <is>
          <t xml:space="preserve"> </t>
        </is>
      </c>
      <c r="E10" s="4" t="inlineStr">
        <is>
          <t xml:space="preserve"> </t>
        </is>
      </c>
      <c r="F10" s="4" t="inlineStr">
        <is>
          <t xml:space="preserve"> </t>
        </is>
      </c>
      <c r="G10" s="4" t="inlineStr">
        <is>
          <t xml:space="preserve"> </t>
        </is>
      </c>
      <c r="H10" s="6" t="n">
        <v>13880</v>
      </c>
    </row>
    <row r="11">
      <c r="A11" s="4" t="inlineStr">
        <is>
          <t>Net Income</t>
        </is>
      </c>
      <c r="B11" s="6" t="n">
        <v>86870</v>
      </c>
      <c r="C11" s="4" t="inlineStr">
        <is>
          <t xml:space="preserve"> </t>
        </is>
      </c>
      <c r="D11" s="4" t="inlineStr">
        <is>
          <t xml:space="preserve"> </t>
        </is>
      </c>
      <c r="E11" s="4" t="inlineStr">
        <is>
          <t xml:space="preserve"> </t>
        </is>
      </c>
      <c r="F11" s="4" t="inlineStr">
        <is>
          <t xml:space="preserve"> </t>
        </is>
      </c>
      <c r="G11" s="6" t="n">
        <v>86870</v>
      </c>
      <c r="H11" s="4" t="inlineStr">
        <is>
          <t xml:space="preserve"> </t>
        </is>
      </c>
    </row>
    <row r="12">
      <c r="A12" s="4" t="inlineStr">
        <is>
          <t>Balance at Dec. 31, 2020</t>
        </is>
      </c>
      <c r="B12" s="6" t="n">
        <v>1502265</v>
      </c>
      <c r="C12" s="4" t="inlineStr">
        <is>
          <t xml:space="preserve"> </t>
        </is>
      </c>
      <c r="D12" s="6" t="n">
        <v>2106</v>
      </c>
      <c r="E12" s="6" t="n">
        <v>693068</v>
      </c>
      <c r="F12" s="6" t="n">
        <v>-39</v>
      </c>
      <c r="G12" s="6" t="n">
        <v>808652</v>
      </c>
      <c r="H12" s="6" t="n">
        <v>-1522</v>
      </c>
    </row>
    <row r="13">
      <c r="A13" s="4" t="inlineStr">
        <is>
          <t>Balance, Shares at Dec. 31, 2020</t>
        </is>
      </c>
      <c r="B13" s="4" t="inlineStr">
        <is>
          <t xml:space="preserve"> </t>
        </is>
      </c>
      <c r="C13" s="6" t="n">
        <v>21058000</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restricted stock and exercise of stock options, shares issued</t>
        </is>
      </c>
      <c r="B15" s="4" t="inlineStr">
        <is>
          <t xml:space="preserve"> </t>
        </is>
      </c>
      <c r="C15" s="6" t="n">
        <v>26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restricted stock and exercise of stock options, including excess income tax benefits</t>
        </is>
      </c>
      <c r="B16" s="6" t="n">
        <v>9372</v>
      </c>
      <c r="C16" s="4" t="inlineStr">
        <is>
          <t xml:space="preserve"> </t>
        </is>
      </c>
      <c r="D16" s="6" t="n">
        <v>22</v>
      </c>
      <c r="E16" s="6" t="n">
        <v>1003</v>
      </c>
      <c r="F16" s="6" t="n">
        <v>8347</v>
      </c>
      <c r="G16" s="4" t="inlineStr">
        <is>
          <t xml:space="preserve"> </t>
        </is>
      </c>
      <c r="H16" s="4" t="inlineStr">
        <is>
          <t xml:space="preserve"> </t>
        </is>
      </c>
    </row>
    <row r="17">
      <c r="A17" s="4" t="inlineStr">
        <is>
          <t>Treasury Stock, Shares</t>
        </is>
      </c>
      <c r="B17" s="4" t="inlineStr">
        <is>
          <t xml:space="preserve"> </t>
        </is>
      </c>
      <c r="C17" s="6" t="n">
        <v>-4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treasury stock,treasury stock acquired in lieu of cash payment on stock option exercises and income tax withholding obligations</t>
        </is>
      </c>
      <c r="B18" s="6" t="n">
        <v>-8335</v>
      </c>
      <c r="C18" s="4" t="inlineStr">
        <is>
          <t xml:space="preserve"> </t>
        </is>
      </c>
      <c r="D18" s="4" t="inlineStr">
        <is>
          <t xml:space="preserve"> </t>
        </is>
      </c>
      <c r="E18" s="6" t="n">
        <v>0</v>
      </c>
      <c r="F18" s="6" t="n">
        <v>-8335</v>
      </c>
      <c r="G18" s="4" t="inlineStr">
        <is>
          <t xml:space="preserve"> </t>
        </is>
      </c>
      <c r="H18" s="4" t="inlineStr">
        <is>
          <t xml:space="preserve"> </t>
        </is>
      </c>
    </row>
    <row r="19">
      <c r="A19" s="4" t="inlineStr">
        <is>
          <t>APIC, Share-based Payment Arrangement, Increase for Cost Recognition</t>
        </is>
      </c>
      <c r="B19" s="6" t="n">
        <v>27341</v>
      </c>
      <c r="C19" s="4" t="inlineStr">
        <is>
          <t xml:space="preserve"> </t>
        </is>
      </c>
      <c r="D19" s="4" t="inlineStr">
        <is>
          <t xml:space="preserve"> </t>
        </is>
      </c>
      <c r="E19" s="6" t="n">
        <v>27341</v>
      </c>
      <c r="F19" s="4" t="inlineStr">
        <is>
          <t xml:space="preserve"> </t>
        </is>
      </c>
      <c r="G19" s="4" t="inlineStr">
        <is>
          <t xml:space="preserve"> </t>
        </is>
      </c>
      <c r="H19" s="4" t="inlineStr">
        <is>
          <t xml:space="preserve"> </t>
        </is>
      </c>
    </row>
    <row r="20">
      <c r="A20" s="4" t="inlineStr">
        <is>
          <t>Other comprehensive income, net of tax</t>
        </is>
      </c>
      <c r="B20" s="6" t="n">
        <v>-17747</v>
      </c>
      <c r="C20" s="4" t="inlineStr">
        <is>
          <t xml:space="preserve"> </t>
        </is>
      </c>
      <c r="D20" s="4" t="inlineStr">
        <is>
          <t xml:space="preserve"> </t>
        </is>
      </c>
      <c r="E20" s="4" t="inlineStr">
        <is>
          <t xml:space="preserve"> </t>
        </is>
      </c>
      <c r="F20" s="4" t="inlineStr">
        <is>
          <t xml:space="preserve"> </t>
        </is>
      </c>
      <c r="G20" s="4" t="inlineStr">
        <is>
          <t xml:space="preserve"> </t>
        </is>
      </c>
      <c r="H20" s="6" t="n">
        <v>-17747</v>
      </c>
    </row>
    <row r="21">
      <c r="A21" s="4" t="inlineStr">
        <is>
          <t>Net Income</t>
        </is>
      </c>
      <c r="B21" s="6" t="n">
        <v>103135</v>
      </c>
      <c r="C21" s="4" t="inlineStr">
        <is>
          <t xml:space="preserve"> </t>
        </is>
      </c>
      <c r="D21" s="4" t="inlineStr">
        <is>
          <t xml:space="preserve"> </t>
        </is>
      </c>
      <c r="E21" s="4" t="inlineStr">
        <is>
          <t xml:space="preserve"> </t>
        </is>
      </c>
      <c r="F21" s="4" t="inlineStr">
        <is>
          <t xml:space="preserve"> </t>
        </is>
      </c>
      <c r="G21" s="6" t="n">
        <v>103135</v>
      </c>
      <c r="H21" s="4" t="inlineStr">
        <is>
          <t xml:space="preserve"> </t>
        </is>
      </c>
    </row>
    <row r="22">
      <c r="A22" s="4" t="inlineStr">
        <is>
          <t>Balance at Dec. 31, 2021</t>
        </is>
      </c>
      <c r="B22" s="5" t="n">
        <v>1616031</v>
      </c>
      <c r="C22" s="4" t="inlineStr">
        <is>
          <t xml:space="preserve"> </t>
        </is>
      </c>
      <c r="D22" s="6" t="n">
        <v>2128</v>
      </c>
      <c r="E22" s="6" t="n">
        <v>721412</v>
      </c>
      <c r="F22" s="6" t="n">
        <v>-27</v>
      </c>
      <c r="G22" s="6" t="n">
        <v>911787</v>
      </c>
      <c r="H22" s="6" t="n">
        <v>-19269</v>
      </c>
    </row>
    <row r="23">
      <c r="A23" s="4" t="inlineStr">
        <is>
          <t>Balance, Shares at Dec. 31, 2021</t>
        </is>
      </c>
      <c r="B23" s="6" t="n">
        <v>21280000</v>
      </c>
      <c r="C23" s="6" t="n">
        <v>21280000</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restricted stock and exercise of stock options, shares issued</t>
        </is>
      </c>
      <c r="B25" s="4" t="inlineStr">
        <is>
          <t xml:space="preserve"> </t>
        </is>
      </c>
      <c r="C25" s="6" t="n">
        <v>263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restricted stock and exercise of stock options, including excess income tax benefits</t>
        </is>
      </c>
      <c r="B26" s="5" t="n">
        <v>8785</v>
      </c>
      <c r="C26" s="4" t="inlineStr">
        <is>
          <t xml:space="preserve"> </t>
        </is>
      </c>
      <c r="D26" s="6" t="n">
        <v>21</v>
      </c>
      <c r="E26" s="6" t="n">
        <v>-1903</v>
      </c>
      <c r="F26" s="6" t="n">
        <v>10667</v>
      </c>
      <c r="G26" s="4" t="inlineStr">
        <is>
          <t xml:space="preserve"> </t>
        </is>
      </c>
      <c r="H26" s="4" t="inlineStr">
        <is>
          <t xml:space="preserve"> </t>
        </is>
      </c>
    </row>
    <row r="27">
      <c r="A27" s="4" t="inlineStr">
        <is>
          <t>Treasury Stock, Shares</t>
        </is>
      </c>
      <c r="B27" s="4" t="inlineStr">
        <is>
          <t xml:space="preserve"> </t>
        </is>
      </c>
      <c r="C27" s="6" t="n">
        <v>-48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treasury stock,treasury stock acquired in lieu of cash payment on stock option exercises and income tax withholding obligations</t>
        </is>
      </c>
      <c r="B28" s="6" t="n">
        <v>-10883</v>
      </c>
      <c r="C28" s="4" t="inlineStr">
        <is>
          <t xml:space="preserve"> </t>
        </is>
      </c>
      <c r="D28" s="4" t="inlineStr">
        <is>
          <t xml:space="preserve"> </t>
        </is>
      </c>
      <c r="E28" s="6" t="n">
        <v>0</v>
      </c>
      <c r="F28" s="6" t="n">
        <v>-10883</v>
      </c>
      <c r="G28" s="4" t="inlineStr">
        <is>
          <t xml:space="preserve"> </t>
        </is>
      </c>
      <c r="H28" s="4" t="inlineStr">
        <is>
          <t xml:space="preserve"> </t>
        </is>
      </c>
    </row>
    <row r="29">
      <c r="A29" s="4" t="inlineStr">
        <is>
          <t>APIC, Share-based Payment Arrangement, Increase for Cost Recognition</t>
        </is>
      </c>
      <c r="B29" s="6" t="n">
        <v>36025</v>
      </c>
      <c r="C29" s="4" t="inlineStr">
        <is>
          <t xml:space="preserve"> </t>
        </is>
      </c>
      <c r="D29" s="4" t="inlineStr">
        <is>
          <t xml:space="preserve"> </t>
        </is>
      </c>
      <c r="E29" s="6" t="n">
        <v>36025</v>
      </c>
      <c r="F29" s="4" t="inlineStr">
        <is>
          <t xml:space="preserve"> </t>
        </is>
      </c>
      <c r="G29" s="4" t="inlineStr">
        <is>
          <t xml:space="preserve"> </t>
        </is>
      </c>
      <c r="H29" s="4" t="inlineStr">
        <is>
          <t xml:space="preserve"> </t>
        </is>
      </c>
    </row>
    <row r="30">
      <c r="A30" s="4" t="inlineStr">
        <is>
          <t>Adjustments to Additional Paid in Capital, Other</t>
        </is>
      </c>
      <c r="B30" s="4" t="inlineStr">
        <is>
          <t xml:space="preserve"> </t>
        </is>
      </c>
      <c r="C30" s="4" t="inlineStr">
        <is>
          <t xml:space="preserve"> </t>
        </is>
      </c>
      <c r="D30" s="4" t="inlineStr">
        <is>
          <t xml:space="preserve"> </t>
        </is>
      </c>
      <c r="E30" s="6" t="n">
        <v>-10</v>
      </c>
      <c r="F30" s="4" t="inlineStr">
        <is>
          <t xml:space="preserve"> </t>
        </is>
      </c>
      <c r="G30" s="4" t="inlineStr">
        <is>
          <t xml:space="preserve"> </t>
        </is>
      </c>
      <c r="H30" s="4" t="inlineStr">
        <is>
          <t xml:space="preserve"> </t>
        </is>
      </c>
    </row>
    <row r="31">
      <c r="A31" s="4" t="inlineStr">
        <is>
          <t>Other comprehensive income, net of tax</t>
        </is>
      </c>
      <c r="B31" s="6" t="n">
        <v>-61719</v>
      </c>
      <c r="C31" s="4" t="inlineStr">
        <is>
          <t xml:space="preserve"> </t>
        </is>
      </c>
      <c r="D31" s="4" t="inlineStr">
        <is>
          <t xml:space="preserve"> </t>
        </is>
      </c>
      <c r="E31" s="4" t="inlineStr">
        <is>
          <t xml:space="preserve"> </t>
        </is>
      </c>
      <c r="F31" s="4" t="inlineStr">
        <is>
          <t xml:space="preserve"> </t>
        </is>
      </c>
      <c r="G31" s="4" t="inlineStr">
        <is>
          <t xml:space="preserve"> </t>
        </is>
      </c>
      <c r="H31" s="6" t="n">
        <v>-61709</v>
      </c>
    </row>
    <row r="32">
      <c r="A32" s="4" t="inlineStr">
        <is>
          <t>Net Income</t>
        </is>
      </c>
      <c r="B32" s="6" t="n">
        <v>-74286</v>
      </c>
      <c r="C32" s="4" t="inlineStr">
        <is>
          <t xml:space="preserve"> </t>
        </is>
      </c>
      <c r="D32" s="4" t="inlineStr">
        <is>
          <t xml:space="preserve"> </t>
        </is>
      </c>
      <c r="E32" s="4" t="inlineStr">
        <is>
          <t xml:space="preserve"> </t>
        </is>
      </c>
      <c r="F32" s="4" t="inlineStr">
        <is>
          <t xml:space="preserve"> </t>
        </is>
      </c>
      <c r="G32" s="6" t="n">
        <v>-74286</v>
      </c>
      <c r="H32" s="4" t="inlineStr">
        <is>
          <t xml:space="preserve"> </t>
        </is>
      </c>
    </row>
    <row r="33">
      <c r="A33" s="4" t="inlineStr">
        <is>
          <t>Balance at Dec. 31, 2022</t>
        </is>
      </c>
      <c r="B33" s="5" t="n">
        <v>2089928</v>
      </c>
      <c r="C33" s="4" t="inlineStr">
        <is>
          <t xml:space="preserve"> </t>
        </is>
      </c>
      <c r="D33" s="6" t="n">
        <v>2399</v>
      </c>
      <c r="E33" s="6" t="n">
        <v>1331249</v>
      </c>
      <c r="F33" s="5" t="n">
        <v>-243</v>
      </c>
      <c r="G33" s="5" t="n">
        <v>837501</v>
      </c>
      <c r="H33" s="5" t="n">
        <v>-80978</v>
      </c>
    </row>
    <row r="34">
      <c r="A34" s="4" t="inlineStr">
        <is>
          <t>Balance, Shares at Dec. 31, 2022</t>
        </is>
      </c>
      <c r="B34" s="4" t="inlineStr">
        <is>
          <t xml:space="preserve"> </t>
        </is>
      </c>
      <c r="C34" s="6" t="n">
        <v>23995000</v>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Shares, Acquisitions</t>
        </is>
      </c>
      <c r="B36" s="6" t="n">
        <v>2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Value, Acquisitions</t>
        </is>
      </c>
      <c r="B37" s="5" t="n">
        <v>575975</v>
      </c>
      <c r="C37" s="4" t="inlineStr">
        <is>
          <t xml:space="preserve"> </t>
        </is>
      </c>
      <c r="D37" s="5" t="n">
        <v>250</v>
      </c>
      <c r="E37" s="5" t="n">
        <v>575725</v>
      </c>
      <c r="F37" s="4" t="inlineStr">
        <is>
          <t xml:space="preserve"> </t>
        </is>
      </c>
      <c r="G37" s="4" t="inlineStr">
        <is>
          <t xml:space="preserve"> </t>
        </is>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ummary of Significant Accounting Policies New Accounting Pronouncements (Details)</t>
        </is>
      </c>
      <c r="B1" s="2" t="inlineStr">
        <is>
          <t>12 Months Ended</t>
        </is>
      </c>
    </row>
    <row r="2">
      <c r="B2" s="2" t="inlineStr">
        <is>
          <t>Dec. 31, 2022</t>
        </is>
      </c>
    </row>
    <row r="3">
      <c r="A3" s="3" t="inlineStr">
        <is>
          <t>Accounting Policies [Abstract]</t>
        </is>
      </c>
      <c r="B3" s="4" t="inlineStr">
        <is>
          <t xml:space="preserve"> </t>
        </is>
      </c>
    </row>
    <row r="4">
      <c r="A4" s="4" t="inlineStr">
        <is>
          <t>Accounting Standards Update and Change in Accounting Principle</t>
        </is>
      </c>
      <c r="B4" s="4" t="inlineStr">
        <is>
          <t>Recently Issued Accounting Standards In March 2020, the Financial Accounting Standards Board ("FASB")  issued ASU No. 2020-04, Reference Rate Reform (Topic 848) - Facilitation of the Effects of Reference Rate Reform on Financial Reporting. The amendments in this update provide optional guidance for a limited period of time to ease the potential burden for reference rate reform on financial reporting. Du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 based and less susceptible to manipulation. The amendments in this update apply only to contracts, hedging relationships, and other transactions that reference LIBOR or another reference rate expected to be discontinued as a result of reference rate reform. Optional expedients may be applied to contracts that are modified as a result of the reference rate reform. Modifications of contracts within the scope of Topic 470, Debt, should be accounted for by prospectively adjusting the effective interest rate. Modifications of contracts within the scope of ASC 842, Leases, should be accounted for as a continuation of the existing contracts with no reassessments of the lease classification and the discount rate (incremental borrowing rate). Exceptions to Topic 815, Derivatives and Hedging, results in not having a dedesignation of a hedging relationship if certain criteria are met. The amendments in this ASU were effective for all entities as of March 12, 2020 through December 31, 2022. ASU No. 2022-06, Reference Rate Reform: Deferral of the Sunset Date of Topic 848 deferred the sunset date of Topic 848 from December 31, 2022 to December 31, 2024. In November 2021, we entered into two forward-starting swaps whereby the variable leg of the swap references LIBOR, these swaps were amended in early 2022 to transition to an alternative reference rate (see Note 7: Derivatives and Hedging Activities). The amendments in this ASU allow for certain expedients that allowed us to assume that our hedged interest payments are probable of occurring regardless of any expected modification in their terms related to reference rate reform and allowed us to continue hedge accounting for a cash flow hedge for which the hedged interest rate risk changes if the hedge is highly effective under ASC 815, Derivatives and Hedging or the optional expedient under this ASU is elected. The impact of these ASU's on our contracts has not been and is not expected to be material.</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Text (Details) - USD ($) shares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Contingent earn-out liability, Noncurrent</t>
        </is>
      </c>
      <c r="B4" s="5" t="n">
        <v>25572000</v>
      </c>
      <c r="C4" s="5" t="n">
        <v>2589000</v>
      </c>
    </row>
    <row r="5">
      <c r="A5" s="4" t="inlineStr">
        <is>
          <t>Related Party Transaction, Purchases from Related Party</t>
        </is>
      </c>
      <c r="B5" s="6" t="n">
        <v>37600000</v>
      </c>
      <c r="C5" s="4" t="inlineStr">
        <is>
          <t xml:space="preserve"> </t>
        </is>
      </c>
    </row>
    <row r="6">
      <c r="A6" s="4" t="inlineStr">
        <is>
          <t>Related Party Transaction, Due from (to) Related Party</t>
        </is>
      </c>
      <c r="B6" s="5" t="n">
        <v>-5100000</v>
      </c>
      <c r="C6" s="4" t="inlineStr">
        <is>
          <t xml:space="preserve"> </t>
        </is>
      </c>
    </row>
    <row r="7">
      <c r="A7" s="4" t="inlineStr">
        <is>
          <t>Smiths Medical 2020 Limited</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Percentage of Voting Interests Acquired</t>
        </is>
      </c>
      <c r="B9" s="9" t="n">
        <v>1</v>
      </c>
      <c r="C9" s="4" t="inlineStr">
        <is>
          <t xml:space="preserve"> </t>
        </is>
      </c>
    </row>
    <row r="10">
      <c r="A10" s="4" t="inlineStr">
        <is>
          <t>Payments to Acquire Businesses, Gross</t>
        </is>
      </c>
      <c r="B10" s="5" t="n">
        <v>1922955000</v>
      </c>
      <c r="C10" s="4" t="inlineStr">
        <is>
          <t xml:space="preserve"> </t>
        </is>
      </c>
    </row>
    <row r="11">
      <c r="A11" s="4" t="inlineStr">
        <is>
          <t>Business Acquisition, Equity Interest Issued or Issuable, Number of Shares</t>
        </is>
      </c>
      <c r="B11" s="6" t="n">
        <v>2500</v>
      </c>
      <c r="C11" s="4" t="inlineStr">
        <is>
          <t xml:space="preserve"> </t>
        </is>
      </c>
    </row>
    <row r="12">
      <c r="A12" s="4" t="inlineStr">
        <is>
          <t>Contingent earn-out liability, Noncurrent</t>
        </is>
      </c>
      <c r="B12" s="5" t="n">
        <v>100000000</v>
      </c>
      <c r="C12" s="4" t="inlineStr">
        <is>
          <t xml:space="preserve"> </t>
        </is>
      </c>
    </row>
    <row r="13">
      <c r="A13" s="4" t="inlineStr">
        <is>
          <t>Minimum Stock Price Target for Earn-out Payment</t>
        </is>
      </c>
      <c r="B13" s="5" t="n">
        <v>300</v>
      </c>
      <c r="C13" s="4" t="inlineStr">
        <is>
          <t xml:space="preserve"> </t>
        </is>
      </c>
    </row>
    <row r="14">
      <c r="A14" s="4" t="inlineStr">
        <is>
          <t>Required Share Holding Of Stock Issued At Acquisition</t>
        </is>
      </c>
      <c r="B14" s="10" t="n">
        <v>0.5</v>
      </c>
      <c r="C14" s="4" t="inlineStr">
        <is>
          <t xml:space="preserve"> </t>
        </is>
      </c>
    </row>
    <row r="15">
      <c r="A15" s="4" t="inlineStr">
        <is>
          <t>Business Combination, Recognized Identifiable Assets Acquired and Liabilities Assumed, Finite-Lived Intangibles</t>
        </is>
      </c>
      <c r="B15" s="5" t="n">
        <v>945000000</v>
      </c>
      <c r="C15" s="4" t="inlineStr">
        <is>
          <t xml:space="preserve"> </t>
        </is>
      </c>
    </row>
    <row r="16">
      <c r="A16" s="4" t="inlineStr">
        <is>
          <t>Business Combination, Consideration Transferred, Cash</t>
        </is>
      </c>
      <c r="B16" s="5" t="n">
        <v>1900000000</v>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Smiths Medical 2020 Limited Table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earn-out liability, Noncurrent</t>
        </is>
      </c>
      <c r="B4" s="5" t="n">
        <v>55158</v>
      </c>
      <c r="C4" s="4" t="inlineStr">
        <is>
          <t xml:space="preserve"> </t>
        </is>
      </c>
      <c r="D4" s="4" t="inlineStr">
        <is>
          <t xml:space="preserve"> </t>
        </is>
      </c>
      <c r="E4" s="4" t="inlineStr">
        <is>
          <t xml:space="preserve"> </t>
        </is>
      </c>
    </row>
    <row r="5">
      <c r="A5" s="4" t="inlineStr">
        <is>
          <t>business combination, recognized identifiable asset acquired and liability assumed,</t>
        </is>
      </c>
      <c r="B5" s="6" t="n">
        <v>55200</v>
      </c>
      <c r="C5" s="4" t="inlineStr">
        <is>
          <t xml:space="preserve"> </t>
        </is>
      </c>
      <c r="D5" s="4" t="inlineStr">
        <is>
          <t xml:space="preserve"> </t>
        </is>
      </c>
      <c r="E5" s="4" t="inlineStr">
        <is>
          <t xml:space="preserve"> </t>
        </is>
      </c>
    </row>
    <row r="6">
      <c r="A6" s="4" t="inlineStr">
        <is>
          <t>GOODWILL</t>
        </is>
      </c>
      <c r="B6" s="6" t="n">
        <v>1449258</v>
      </c>
      <c r="C6" s="5" t="n">
        <v>43439</v>
      </c>
      <c r="D6" s="5" t="n">
        <v>33001</v>
      </c>
      <c r="E6" s="5" t="n">
        <v>31245</v>
      </c>
    </row>
    <row r="7">
      <c r="A7" s="4" t="inlineStr">
        <is>
          <t>Smiths Medical 2020 Limited</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ayments to Acquire Businesses, Gross</t>
        </is>
      </c>
      <c r="B9" s="6" t="n">
        <v>1922955</v>
      </c>
      <c r="C9" s="4" t="inlineStr">
        <is>
          <t xml:space="preserve"> </t>
        </is>
      </c>
      <c r="D9" s="4" t="inlineStr">
        <is>
          <t xml:space="preserve"> </t>
        </is>
      </c>
      <c r="E9" s="4" t="inlineStr">
        <is>
          <t xml:space="preserve"> </t>
        </is>
      </c>
    </row>
    <row r="10">
      <c r="A10" s="4" t="inlineStr">
        <is>
          <t>Contingent earn-out liability, Noncurrent</t>
        </is>
      </c>
      <c r="B10" s="5" t="n">
        <v>53520</v>
      </c>
      <c r="C10" s="4" t="inlineStr">
        <is>
          <t xml:space="preserve"> </t>
        </is>
      </c>
      <c r="D10" s="4" t="inlineStr">
        <is>
          <t xml:space="preserve"> </t>
        </is>
      </c>
      <c r="E10" s="4" t="inlineStr">
        <is>
          <t xml:space="preserve"> </t>
        </is>
      </c>
    </row>
    <row r="11">
      <c r="A11" s="4" t="inlineStr">
        <is>
          <t>Business Acquisition, Equity Interest Issued or Issuable, Number of Shares</t>
        </is>
      </c>
      <c r="B11" s="6" t="n">
        <v>2500</v>
      </c>
      <c r="C11" s="4" t="inlineStr">
        <is>
          <t xml:space="preserve"> </t>
        </is>
      </c>
      <c r="D11" s="4" t="inlineStr">
        <is>
          <t xml:space="preserve"> </t>
        </is>
      </c>
      <c r="E11" s="4" t="inlineStr">
        <is>
          <t xml:space="preserve"> </t>
        </is>
      </c>
    </row>
    <row r="12">
      <c r="A12" s="4" t="inlineStr">
        <is>
          <t>Business Acquisition, Share Price</t>
        </is>
      </c>
      <c r="B12" s="7" t="n">
        <v>230.39</v>
      </c>
      <c r="C12" s="4" t="inlineStr">
        <is>
          <t xml:space="preserve"> </t>
        </is>
      </c>
      <c r="D12" s="4" t="inlineStr">
        <is>
          <t xml:space="preserve"> </t>
        </is>
      </c>
      <c r="E12" s="4" t="inlineStr">
        <is>
          <t xml:space="preserve"> </t>
        </is>
      </c>
    </row>
    <row r="13">
      <c r="A13" s="4" t="inlineStr">
        <is>
          <t>Business Acquisition, Equity Interest Issued or Issuable, Value Assigned</t>
        </is>
      </c>
      <c r="B13" s="5" t="n">
        <v>575975</v>
      </c>
      <c r="C13" s="4" t="inlineStr">
        <is>
          <t xml:space="preserve"> </t>
        </is>
      </c>
      <c r="D13" s="4" t="inlineStr">
        <is>
          <t xml:space="preserve"> </t>
        </is>
      </c>
      <c r="E13" s="4" t="inlineStr">
        <is>
          <t xml:space="preserve"> </t>
        </is>
      </c>
    </row>
    <row r="14">
      <c r="A14" s="4" t="inlineStr">
        <is>
          <t>Business Combination, Consideration Transferred</t>
        </is>
      </c>
      <c r="B14" s="6" t="n">
        <v>2552450</v>
      </c>
      <c r="C14" s="4" t="inlineStr">
        <is>
          <t xml:space="preserve"> </t>
        </is>
      </c>
      <c r="D14" s="4" t="inlineStr">
        <is>
          <t xml:space="preserve"> </t>
        </is>
      </c>
      <c r="E14" s="4" t="inlineStr">
        <is>
          <t xml:space="preserve"> </t>
        </is>
      </c>
    </row>
    <row r="15">
      <c r="A15" s="4" t="inlineStr">
        <is>
          <t>Business Combination, Recognized Identifiable Assets Acquired and Liabilities Assumed, Cash and Equivalents</t>
        </is>
      </c>
      <c r="B15" s="6" t="n">
        <v>78791</v>
      </c>
      <c r="C15" s="4" t="inlineStr">
        <is>
          <t xml:space="preserve"> </t>
        </is>
      </c>
      <c r="D15" s="4" t="inlineStr">
        <is>
          <t xml:space="preserve"> </t>
        </is>
      </c>
      <c r="E15" s="4" t="inlineStr">
        <is>
          <t xml:space="preserve"> </t>
        </is>
      </c>
    </row>
    <row r="16">
      <c r="A16" s="4" t="inlineStr">
        <is>
          <t>Business Combination, Acquired Receivable, Fair Value</t>
        </is>
      </c>
      <c r="B16" s="6" t="n">
        <v>106132</v>
      </c>
      <c r="C16" s="4" t="inlineStr">
        <is>
          <t xml:space="preserve"> </t>
        </is>
      </c>
      <c r="D16" s="4" t="inlineStr">
        <is>
          <t xml:space="preserve"> </t>
        </is>
      </c>
      <c r="E16" s="4" t="inlineStr">
        <is>
          <t xml:space="preserve"> </t>
        </is>
      </c>
    </row>
    <row r="17">
      <c r="A17" s="4" t="inlineStr">
        <is>
          <t>Business Combination, Recognized Identifiable Assets Acquired and Liabilities Assumed, Inventory</t>
        </is>
      </c>
      <c r="B17" s="6" t="n">
        <v>228919</v>
      </c>
      <c r="C17" s="4" t="inlineStr">
        <is>
          <t xml:space="preserve"> </t>
        </is>
      </c>
      <c r="D17" s="4" t="inlineStr">
        <is>
          <t xml:space="preserve"> </t>
        </is>
      </c>
      <c r="E17" s="4" t="inlineStr">
        <is>
          <t xml:space="preserve"> </t>
        </is>
      </c>
    </row>
    <row r="18">
      <c r="A18" s="4" t="inlineStr">
        <is>
          <t>Business Combination, Recognized Identifiable Assets Acquired and Liabilities Assumed, Current Assets, Prepaid Expense and Other Assets</t>
        </is>
      </c>
      <c r="B18" s="6" t="n">
        <v>53554</v>
      </c>
      <c r="C18" s="4" t="inlineStr">
        <is>
          <t xml:space="preserve"> </t>
        </is>
      </c>
      <c r="D18" s="4" t="inlineStr">
        <is>
          <t xml:space="preserve"> </t>
        </is>
      </c>
      <c r="E18" s="4" t="inlineStr">
        <is>
          <t xml:space="preserve"> </t>
        </is>
      </c>
    </row>
    <row r="19">
      <c r="A19" s="4" t="inlineStr">
        <is>
          <t>Business Combination, Recognized Identifiable Assets Acquired and Liabilities Assumed, Property, Plant, and Equipment</t>
        </is>
      </c>
      <c r="B19" s="6" t="n">
        <v>206333</v>
      </c>
      <c r="C19" s="4" t="inlineStr">
        <is>
          <t xml:space="preserve"> </t>
        </is>
      </c>
      <c r="D19" s="4" t="inlineStr">
        <is>
          <t xml:space="preserve"> </t>
        </is>
      </c>
      <c r="E19" s="4" t="inlineStr">
        <is>
          <t xml:space="preserve"> </t>
        </is>
      </c>
    </row>
    <row r="20">
      <c r="A20" s="4" t="inlineStr">
        <is>
          <t>business combination, recognized identifiable asset acquired and liability assumed,</t>
        </is>
      </c>
      <c r="B20" s="6" t="n">
        <v>55161</v>
      </c>
      <c r="C20" s="4" t="inlineStr">
        <is>
          <t xml:space="preserve"> </t>
        </is>
      </c>
      <c r="D20" s="4" t="inlineStr">
        <is>
          <t xml:space="preserve"> </t>
        </is>
      </c>
      <c r="E20" s="4" t="inlineStr">
        <is>
          <t xml:space="preserve"> </t>
        </is>
      </c>
    </row>
    <row r="21">
      <c r="A21" s="4" t="inlineStr">
        <is>
          <t>Business Combination, Recognized Identifiable Assets Acquired and Liabilities Assumed, Finite-Lived Intangibles</t>
        </is>
      </c>
      <c r="B21" s="6" t="n">
        <v>945000</v>
      </c>
      <c r="C21" s="4" t="inlineStr">
        <is>
          <t xml:space="preserve"> </t>
        </is>
      </c>
      <c r="D21" s="4" t="inlineStr">
        <is>
          <t xml:space="preserve"> </t>
        </is>
      </c>
      <c r="E21" s="4" t="inlineStr">
        <is>
          <t xml:space="preserve"> </t>
        </is>
      </c>
    </row>
    <row r="22">
      <c r="A22" s="4" t="inlineStr">
        <is>
          <t>Business Combination, Recognized Identifiable Assets Acquired and Liabilities Assumed, Other Noncurrent Assets</t>
        </is>
      </c>
      <c r="B22" s="6" t="n">
        <v>379</v>
      </c>
      <c r="C22" s="4" t="inlineStr">
        <is>
          <t xml:space="preserve"> </t>
        </is>
      </c>
      <c r="D22" s="4" t="inlineStr">
        <is>
          <t xml:space="preserve"> </t>
        </is>
      </c>
      <c r="E22" s="4" t="inlineStr">
        <is>
          <t xml:space="preserve"> </t>
        </is>
      </c>
    </row>
    <row r="23">
      <c r="A23" s="4" t="inlineStr">
        <is>
          <t>Business Combination, Recognized Identifiable Assets Acquired and Liabilities Assumed, Current Liabilities, Accounts Payable</t>
        </is>
      </c>
      <c r="B23" s="6" t="n">
        <v>-105291</v>
      </c>
      <c r="C23" s="4" t="inlineStr">
        <is>
          <t xml:space="preserve"> </t>
        </is>
      </c>
      <c r="D23" s="4" t="inlineStr">
        <is>
          <t xml:space="preserve"> </t>
        </is>
      </c>
      <c r="E23" s="4" t="inlineStr">
        <is>
          <t xml:space="preserve"> </t>
        </is>
      </c>
    </row>
    <row r="24">
      <c r="A24" s="4" t="inlineStr">
        <is>
          <t>Business Combination, Recognized Identifiable Assets Acquired and Liabilities Assumed, Current Liabilities, Other</t>
        </is>
      </c>
      <c r="B24" s="6" t="n">
        <v>-173151</v>
      </c>
      <c r="C24" s="4" t="inlineStr">
        <is>
          <t xml:space="preserve"> </t>
        </is>
      </c>
      <c r="D24" s="4" t="inlineStr">
        <is>
          <t xml:space="preserve"> </t>
        </is>
      </c>
      <c r="E24" s="4" t="inlineStr">
        <is>
          <t xml:space="preserve"> </t>
        </is>
      </c>
    </row>
    <row r="25">
      <c r="A25" s="4" t="inlineStr">
        <is>
          <t>Business Combinations, Identified Assumed Liabilities Recognized, Income tax payable</t>
        </is>
      </c>
      <c r="B25" s="6" t="n">
        <v>-40312</v>
      </c>
      <c r="C25" s="4" t="inlineStr">
        <is>
          <t xml:space="preserve"> </t>
        </is>
      </c>
      <c r="D25" s="4" t="inlineStr">
        <is>
          <t xml:space="preserve"> </t>
        </is>
      </c>
      <c r="E25" s="4" t="inlineStr">
        <is>
          <t xml:space="preserve"> </t>
        </is>
      </c>
    </row>
    <row r="26">
      <c r="A26" s="4" t="inlineStr">
        <is>
          <t>Business Combination, Recognized Identifiable Assets Acquired and Liabilities Assumed, Noncurrent Liabilities, Other</t>
        </is>
      </c>
      <c r="B26" s="6" t="n">
        <v>-85490</v>
      </c>
      <c r="C26" s="4" t="inlineStr">
        <is>
          <t xml:space="preserve"> </t>
        </is>
      </c>
      <c r="D26" s="4" t="inlineStr">
        <is>
          <t xml:space="preserve"> </t>
        </is>
      </c>
      <c r="E26" s="4" t="inlineStr">
        <is>
          <t xml:space="preserve"> </t>
        </is>
      </c>
    </row>
    <row r="27">
      <c r="A27" s="4" t="inlineStr">
        <is>
          <t>Business Combination, Recognized Identifiable Assets Acquired and Liabilities Assumed, Deferred Tax Liabilities Noncurrent</t>
        </is>
      </c>
      <c r="B27" s="6" t="n">
        <v>-187455</v>
      </c>
      <c r="C27" s="4" t="inlineStr">
        <is>
          <t xml:space="preserve"> </t>
        </is>
      </c>
      <c r="D27" s="4" t="inlineStr">
        <is>
          <t xml:space="preserve"> </t>
        </is>
      </c>
      <c r="E27" s="4" t="inlineStr">
        <is>
          <t xml:space="preserve"> </t>
        </is>
      </c>
    </row>
    <row r="28">
      <c r="A28" s="4" t="inlineStr">
        <is>
          <t>Business Combination, Recognized Identifiable Assets Acquired and Liabilities Assumed, Net</t>
        </is>
      </c>
      <c r="B28" s="6" t="n">
        <v>1082570</v>
      </c>
      <c r="C28" s="4" t="inlineStr">
        <is>
          <t xml:space="preserve"> </t>
        </is>
      </c>
      <c r="D28" s="4" t="inlineStr">
        <is>
          <t xml:space="preserve"> </t>
        </is>
      </c>
      <c r="E28" s="4" t="inlineStr">
        <is>
          <t xml:space="preserve"> </t>
        </is>
      </c>
    </row>
    <row r="29">
      <c r="A29" s="4" t="inlineStr">
        <is>
          <t>GOODWILL</t>
        </is>
      </c>
      <c r="B29" s="5" t="n">
        <v>146988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Smiths Medical 2020 Limited Intangible (Details) $ in Thousands</t>
        </is>
      </c>
      <c r="B1" s="2" t="inlineStr">
        <is>
          <t>12 Months Ended</t>
        </is>
      </c>
    </row>
    <row r="2">
      <c r="B2" s="2" t="inlineStr">
        <is>
          <t>Dec. 31, 2022 USD ($)</t>
        </is>
      </c>
    </row>
    <row r="3">
      <c r="A3" s="4" t="inlineStr">
        <is>
          <t>Smiths Medical 2020 Limited</t>
        </is>
      </c>
      <c r="B3" s="4" t="inlineStr">
        <is>
          <t xml:space="preserve"> </t>
        </is>
      </c>
    </row>
    <row r="4">
      <c r="A4" s="3" t="inlineStr">
        <is>
          <t>Acquired Finite-Lived Intangible Assets [Line Items]</t>
        </is>
      </c>
      <c r="B4" s="4" t="inlineStr">
        <is>
          <t xml:space="preserve"> </t>
        </is>
      </c>
    </row>
    <row r="5">
      <c r="A5" s="4" t="inlineStr">
        <is>
          <t>Business Combination, Recognized Identifiable Assets Acquired and Liabilities Assumed, Finite-Lived Intangibles</t>
        </is>
      </c>
      <c r="B5" s="5" t="n">
        <v>945000</v>
      </c>
    </row>
    <row r="6">
      <c r="A6" s="4" t="inlineStr">
        <is>
          <t>Acquired Finite-lived Intangible Assets, Weighted Average Useful Life</t>
        </is>
      </c>
      <c r="B6" s="4" t="inlineStr">
        <is>
          <t>9 years</t>
        </is>
      </c>
    </row>
    <row r="7">
      <c r="A7" s="4" t="inlineStr">
        <is>
          <t>Customer Relationships [Member]</t>
        </is>
      </c>
      <c r="B7" s="4" t="inlineStr">
        <is>
          <t xml:space="preserve"> </t>
        </is>
      </c>
    </row>
    <row r="8">
      <c r="A8" s="3" t="inlineStr">
        <is>
          <t>Acquired Finite-Lived Intangible Assets [Line Items]</t>
        </is>
      </c>
      <c r="B8" s="4" t="inlineStr">
        <is>
          <t xml:space="preserve"> </t>
        </is>
      </c>
    </row>
    <row r="9">
      <c r="A9" s="4" t="inlineStr">
        <is>
          <t>Business Combination, Recognized Identifiable Assets Acquired and Liabilities Assumed, Finite-Lived Intangibles</t>
        </is>
      </c>
      <c r="B9" s="5" t="n">
        <v>510000</v>
      </c>
    </row>
    <row r="10">
      <c r="A10" s="4" t="inlineStr">
        <is>
          <t>Acquired Finite-lived Intangible Assets, Weighted Average Useful Life</t>
        </is>
      </c>
      <c r="B10" s="4" t="inlineStr">
        <is>
          <t>8 years</t>
        </is>
      </c>
    </row>
    <row r="11">
      <c r="A11" s="4" t="inlineStr">
        <is>
          <t>Developed Technology Rights [Member]</t>
        </is>
      </c>
      <c r="B11" s="4" t="inlineStr">
        <is>
          <t xml:space="preserve"> </t>
        </is>
      </c>
    </row>
    <row r="12">
      <c r="A12" s="3" t="inlineStr">
        <is>
          <t>Acquired Finite-Lived Intangible Assets [Line Items]</t>
        </is>
      </c>
      <c r="B12" s="4" t="inlineStr">
        <is>
          <t xml:space="preserve"> </t>
        </is>
      </c>
    </row>
    <row r="13">
      <c r="A13" s="4" t="inlineStr">
        <is>
          <t>Business Combination, Recognized Identifiable Assets Acquired and Liabilities Assumed, Finite-Lived Intangibles</t>
        </is>
      </c>
      <c r="B13" s="5" t="n">
        <v>400000</v>
      </c>
    </row>
    <row r="14">
      <c r="A14" s="4" t="inlineStr">
        <is>
          <t>Acquired Finite-lived Intangible Assets, Weighted Average Useful Life</t>
        </is>
      </c>
      <c r="B14" s="4" t="inlineStr">
        <is>
          <t>10 years</t>
        </is>
      </c>
    </row>
    <row r="15">
      <c r="A15" s="4" t="inlineStr">
        <is>
          <t>Software Development</t>
        </is>
      </c>
      <c r="B15" s="4" t="inlineStr">
        <is>
          <t xml:space="preserve"> </t>
        </is>
      </c>
    </row>
    <row r="16">
      <c r="A16" s="3" t="inlineStr">
        <is>
          <t>Acquired Finite-Lived Intangible Assets [Line Items]</t>
        </is>
      </c>
      <c r="B16" s="4" t="inlineStr">
        <is>
          <t xml:space="preserve"> </t>
        </is>
      </c>
    </row>
    <row r="17">
      <c r="A17" s="4" t="inlineStr">
        <is>
          <t>Business Combination, Recognized Identifiable Assets Acquired and Liabilities Assumed, Finite-Lived Intangibles</t>
        </is>
      </c>
      <c r="B17" s="5" t="n">
        <v>30000</v>
      </c>
    </row>
    <row r="18">
      <c r="A18" s="4" t="inlineStr">
        <is>
          <t>Acquired Finite-lived Intangible Assets, Weighted Average Useful Life</t>
        </is>
      </c>
      <c r="B18" s="4" t="inlineStr">
        <is>
          <t>5 years</t>
        </is>
      </c>
    </row>
    <row r="19">
      <c r="A19" s="4" t="inlineStr">
        <is>
          <t>Trademarks [Member]</t>
        </is>
      </c>
      <c r="B19" s="4" t="inlineStr">
        <is>
          <t xml:space="preserve"> </t>
        </is>
      </c>
    </row>
    <row r="20">
      <c r="A20" s="3" t="inlineStr">
        <is>
          <t>Acquired Finite-Lived Intangible Assets [Line Items]</t>
        </is>
      </c>
      <c r="B20" s="4" t="inlineStr">
        <is>
          <t xml:space="preserve"> </t>
        </is>
      </c>
    </row>
    <row r="21">
      <c r="A21" s="4" t="inlineStr">
        <is>
          <t>Business Combination, Recognized Identifiable Assets Acquired and Liabilities Assumed, Finite-Lived Intangibles</t>
        </is>
      </c>
      <c r="B21" s="5" t="n">
        <v>5000</v>
      </c>
    </row>
    <row r="22">
      <c r="A22" s="4" t="inlineStr">
        <is>
          <t>Acquired Finite-lived Intangible Assets, Weighted Average Useful Life</t>
        </is>
      </c>
      <c r="B22" s="4" t="inlineStr">
        <is>
          <t>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Acquisitions Foreign Infusion Systems Supplier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Short-term contingent consideration-gross</t>
        </is>
      </c>
      <c r="B4" s="5" t="n">
        <v>1000</v>
      </c>
    </row>
    <row r="5">
      <c r="A5" s="4" t="inlineStr">
        <is>
          <t>Long-term contingent consideration-gross</t>
        </is>
      </c>
      <c r="B5" s="6" t="n">
        <v>1500</v>
      </c>
    </row>
    <row r="6">
      <c r="A6" s="4" t="inlineStr">
        <is>
          <t>Foreign Infusion System Supplier</t>
        </is>
      </c>
      <c r="B6" s="4" t="inlineStr">
        <is>
          <t xml:space="preserve"> </t>
        </is>
      </c>
    </row>
    <row r="7">
      <c r="A7" s="3" t="inlineStr">
        <is>
          <t>Business Acquisition [Line Items]</t>
        </is>
      </c>
      <c r="B7" s="4" t="inlineStr">
        <is>
          <t xml:space="preserve"> </t>
        </is>
      </c>
    </row>
    <row r="8">
      <c r="A8" s="4" t="inlineStr">
        <is>
          <t>contingent consideration gross</t>
        </is>
      </c>
      <c r="B8" s="6" t="n">
        <v>2500</v>
      </c>
    </row>
    <row r="9">
      <c r="A9" s="4" t="inlineStr">
        <is>
          <t>Short-term contingent consideration-gross</t>
        </is>
      </c>
      <c r="B9" s="6" t="n">
        <v>1000</v>
      </c>
    </row>
    <row r="10">
      <c r="A10" s="4" t="inlineStr">
        <is>
          <t>Long-term contingent consideration-gross</t>
        </is>
      </c>
      <c r="B10" s="6" t="n">
        <v>1500</v>
      </c>
    </row>
    <row r="11">
      <c r="A11" s="4" t="inlineStr">
        <is>
          <t>Payments to Acquire Businesses, Gross</t>
        </is>
      </c>
      <c r="B11" s="6" t="n">
        <v>15400</v>
      </c>
    </row>
    <row r="12">
      <c r="A12" s="4" t="inlineStr">
        <is>
          <t>business combination consideration - cash holdback</t>
        </is>
      </c>
      <c r="B12" s="5" t="n">
        <v>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miths Medical Pro Forma (Details) - USD ($) $ in Thousands</t>
        </is>
      </c>
      <c r="B1" s="2" t="inlineStr">
        <is>
          <t>12 Months Ended</t>
        </is>
      </c>
    </row>
    <row r="2">
      <c r="B2" s="2" t="inlineStr">
        <is>
          <t>Dec. 31, 2022</t>
        </is>
      </c>
      <c r="C2" s="2" t="inlineStr">
        <is>
          <t>Dec. 31, 2021</t>
        </is>
      </c>
      <c r="D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Revenues</t>
        </is>
      </c>
      <c r="B4" s="5" t="n">
        <v>2279997</v>
      </c>
      <c r="C4" s="5" t="n">
        <v>1316308</v>
      </c>
      <c r="D4" s="5" t="n">
        <v>1271004</v>
      </c>
    </row>
    <row r="5">
      <c r="A5" s="4" t="inlineStr">
        <is>
          <t>Business Acquisition, Pro Forma Revenue</t>
        </is>
      </c>
      <c r="B5" s="6" t="n">
        <v>2300371</v>
      </c>
      <c r="C5" s="6" t="n">
        <v>2509830</v>
      </c>
      <c r="D5" s="4" t="inlineStr">
        <is>
          <t xml:space="preserve"> </t>
        </is>
      </c>
    </row>
    <row r="6">
      <c r="A6" s="4" t="inlineStr">
        <is>
          <t>Business Acquisition, Pro Forma Net Income (Loss)</t>
        </is>
      </c>
      <c r="B6" s="6" t="n">
        <v>-70286</v>
      </c>
      <c r="C6" s="6" t="n">
        <v>37454</v>
      </c>
      <c r="D6" s="4" t="inlineStr">
        <is>
          <t xml:space="preserve"> </t>
        </is>
      </c>
    </row>
    <row r="7">
      <c r="A7" s="4" t="inlineStr">
        <is>
          <t>Pro Forma Adjustment - Amortization</t>
        </is>
      </c>
      <c r="B7" s="6" t="n">
        <v>1900</v>
      </c>
      <c r="C7" s="6" t="n">
        <v>24700</v>
      </c>
      <c r="D7" s="4" t="inlineStr">
        <is>
          <t xml:space="preserve"> </t>
        </is>
      </c>
    </row>
    <row r="8">
      <c r="A8" s="4" t="inlineStr">
        <is>
          <t>Pro Forma Adjustment - Inventory</t>
        </is>
      </c>
      <c r="B8" s="6" t="n">
        <v>27400</v>
      </c>
      <c r="C8" s="4" t="inlineStr">
        <is>
          <t xml:space="preserve"> </t>
        </is>
      </c>
      <c r="D8" s="4" t="inlineStr">
        <is>
          <t xml:space="preserve"> </t>
        </is>
      </c>
    </row>
    <row r="9">
      <c r="A9" s="4" t="inlineStr">
        <is>
          <t>Pro Forma Adjustment - Finance Costs</t>
        </is>
      </c>
      <c r="B9" s="6" t="n">
        <v>1200</v>
      </c>
      <c r="C9" s="5" t="n">
        <v>73500</v>
      </c>
      <c r="D9" s="4" t="inlineStr">
        <is>
          <t xml:space="preserve"> </t>
        </is>
      </c>
    </row>
    <row r="10">
      <c r="A10" s="4" t="inlineStr">
        <is>
          <t>Smiths Medical 2020 Limited</t>
        </is>
      </c>
      <c r="B10" s="4" t="inlineStr">
        <is>
          <t xml:space="preserve"> </t>
        </is>
      </c>
      <c r="C10" s="4" t="inlineStr">
        <is>
          <t xml:space="preserve"> </t>
        </is>
      </c>
      <c r="D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row>
    <row r="12">
      <c r="A12" s="4" t="inlineStr">
        <is>
          <t>Revenues</t>
        </is>
      </c>
      <c r="B12" s="6" t="n">
        <v>950700</v>
      </c>
      <c r="C12" s="4" t="inlineStr">
        <is>
          <t xml:space="preserve"> </t>
        </is>
      </c>
      <c r="D12" s="4" t="inlineStr">
        <is>
          <t xml:space="preserve"> </t>
        </is>
      </c>
    </row>
    <row r="13">
      <c r="A13" s="4" t="inlineStr">
        <is>
          <t>Net Income (Loss), Including Portion Attributable to Noncontrolling Interest</t>
        </is>
      </c>
      <c r="B13" s="5" t="n">
        <v>-743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trategic Transaction and Integration (Details 1)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strategic transaction and integration expenses</t>
        </is>
      </c>
      <c r="B4" s="5" t="n">
        <v>71421</v>
      </c>
      <c r="C4" s="5" t="n">
        <v>18037</v>
      </c>
      <c r="D4" s="5" t="n">
        <v>28409</v>
      </c>
    </row>
    <row r="5">
      <c r="A5" s="4" t="inlineStr">
        <is>
          <t>Restructuring Charges</t>
        </is>
      </c>
      <c r="B5" s="6" t="n">
        <v>9700</v>
      </c>
      <c r="C5" s="6" t="n">
        <v>-1800</v>
      </c>
      <c r="D5" s="6" t="n">
        <v>7900</v>
      </c>
    </row>
    <row r="6">
      <c r="A6" s="4" t="inlineStr">
        <is>
          <t>Restructuring Reserve, Accrual Adjustment</t>
        </is>
      </c>
      <c r="B6" s="6" t="n">
        <v>38</v>
      </c>
      <c r="C6" s="4" t="inlineStr">
        <is>
          <t xml:space="preserve"> </t>
        </is>
      </c>
      <c r="D6" s="6" t="n">
        <v>1957</v>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Reserve, Accrual Adjustment</t>
        </is>
      </c>
      <c r="B8" s="6" t="n">
        <v>38</v>
      </c>
      <c r="C8" s="4" t="inlineStr">
        <is>
          <t xml:space="preserve"> </t>
        </is>
      </c>
      <c r="D8" s="5" t="n">
        <v>1957</v>
      </c>
    </row>
    <row r="9">
      <c r="A9" s="4" t="inlineStr">
        <is>
          <t>Restructuring Adjustments - Severance and Facility</t>
        </is>
      </c>
      <c r="B9" s="6" t="n">
        <v>2000</v>
      </c>
      <c r="C9" s="4" t="inlineStr">
        <is>
          <t xml:space="preserve"> </t>
        </is>
      </c>
      <c r="D9" s="4" t="inlineStr">
        <is>
          <t xml:space="preserve"> </t>
        </is>
      </c>
    </row>
    <row r="10">
      <c r="A10" s="4" t="inlineStr">
        <is>
          <t>Facility Closing [Member]</t>
        </is>
      </c>
      <c r="B10" s="4" t="inlineStr">
        <is>
          <t xml:space="preserve"> </t>
        </is>
      </c>
      <c r="C10" s="4" t="inlineStr">
        <is>
          <t xml:space="preserve"> </t>
        </is>
      </c>
      <c r="D10" s="4" t="inlineStr">
        <is>
          <t xml:space="preserve"> </t>
        </is>
      </c>
    </row>
    <row r="11">
      <c r="A11" s="3" t="inlineStr">
        <is>
          <t>Restructuring and Related Activities [Abstract]</t>
        </is>
      </c>
      <c r="B11" s="4" t="inlineStr">
        <is>
          <t xml:space="preserve"> </t>
        </is>
      </c>
      <c r="C11" s="4" t="inlineStr">
        <is>
          <t xml:space="preserve"> </t>
        </is>
      </c>
      <c r="D11" s="4" t="inlineStr">
        <is>
          <t xml:space="preserve"> </t>
        </is>
      </c>
    </row>
    <row r="12">
      <c r="A12" s="4" t="inlineStr">
        <is>
          <t>Restructuring Reserve, Accrual Adjustment</t>
        </is>
      </c>
      <c r="B12" s="6" t="n">
        <v>0</v>
      </c>
      <c r="C12" s="6" t="n">
        <v>1429</v>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 Accrual Adjustment</t>
        </is>
      </c>
      <c r="B14" s="5" t="n">
        <v>0</v>
      </c>
      <c r="C14" s="5" t="n">
        <v>1429</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trategic Transaction and Integration (Details 2) - USD ($)</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5" t="n">
        <v>5923000</v>
      </c>
      <c r="C4" s="5" t="n">
        <v>664000</v>
      </c>
      <c r="D4" s="5" t="n">
        <v>3421000</v>
      </c>
    </row>
    <row r="5">
      <c r="A5" s="4" t="inlineStr">
        <is>
          <t>Restructuring Costs</t>
        </is>
      </c>
      <c r="B5" s="6" t="n">
        <v>9725000</v>
      </c>
      <c r="C5" s="6" t="n">
        <v>140000</v>
      </c>
      <c r="D5" s="4" t="inlineStr">
        <is>
          <t xml:space="preserve"> </t>
        </is>
      </c>
    </row>
    <row r="6">
      <c r="A6" s="4" t="inlineStr">
        <is>
          <t>Payments for Restructuring</t>
        </is>
      </c>
      <c r="B6" s="6" t="n">
        <v>-11351000</v>
      </c>
      <c r="C6" s="6" t="n">
        <v>-969000</v>
      </c>
      <c r="D6" s="4" t="inlineStr">
        <is>
          <t xml:space="preserve"> </t>
        </is>
      </c>
    </row>
    <row r="7">
      <c r="A7" s="4" t="inlineStr">
        <is>
          <t>Restructuring Reserve, Foreign Currency Translation Gain (Loss)</t>
        </is>
      </c>
      <c r="B7" s="6" t="n">
        <v>613000</v>
      </c>
      <c r="C7" s="6" t="n">
        <v>-29000</v>
      </c>
      <c r="D7" s="4" t="inlineStr">
        <is>
          <t xml:space="preserve"> </t>
        </is>
      </c>
    </row>
    <row r="8">
      <c r="A8" s="4" t="inlineStr">
        <is>
          <t>Restructuring Reserve, Accrual Adjustment</t>
        </is>
      </c>
      <c r="B8" s="6" t="n">
        <v>-38000</v>
      </c>
      <c r="C8" s="4" t="inlineStr">
        <is>
          <t xml:space="preserve"> </t>
        </is>
      </c>
      <c r="D8" s="6" t="n">
        <v>-1957000</v>
      </c>
    </row>
    <row r="9">
      <c r="A9" s="4" t="inlineStr">
        <is>
          <t>Business Combination, Recognized Identifiable Assets Acquired and Liabilities Assumed, Restructuring Liabilities</t>
        </is>
      </c>
      <c r="B9" s="6" t="n">
        <v>7536000</v>
      </c>
      <c r="C9" s="4" t="inlineStr">
        <is>
          <t xml:space="preserve"> </t>
        </is>
      </c>
      <c r="D9" s="4" t="inlineStr">
        <is>
          <t xml:space="preserve"> </t>
        </is>
      </c>
    </row>
    <row r="10">
      <c r="A10" s="4" t="inlineStr">
        <is>
          <t>Employee Severance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Reserve</t>
        </is>
      </c>
      <c r="B12" s="6" t="n">
        <v>4416000</v>
      </c>
      <c r="C12" s="6" t="n">
        <v>499000</v>
      </c>
      <c r="D12" s="6" t="n">
        <v>1858000</v>
      </c>
    </row>
    <row r="13">
      <c r="A13" s="4" t="inlineStr">
        <is>
          <t>Restructuring Costs</t>
        </is>
      </c>
      <c r="B13" s="6" t="n">
        <v>9667000</v>
      </c>
      <c r="C13" s="6" t="n">
        <v>140000</v>
      </c>
      <c r="D13" s="4" t="inlineStr">
        <is>
          <t xml:space="preserve"> </t>
        </is>
      </c>
    </row>
    <row r="14">
      <c r="A14" s="4" t="inlineStr">
        <is>
          <t>Payments for Restructuring</t>
        </is>
      </c>
      <c r="B14" s="6" t="n">
        <v>-11083000</v>
      </c>
      <c r="C14" s="6" t="n">
        <v>-969000</v>
      </c>
      <c r="D14" s="4" t="inlineStr">
        <is>
          <t xml:space="preserve"> </t>
        </is>
      </c>
    </row>
    <row r="15">
      <c r="A15" s="4" t="inlineStr">
        <is>
          <t>Restructuring Reserve, Foreign Currency Translation Gain (Loss)</t>
        </is>
      </c>
      <c r="B15" s="6" t="n">
        <v>425000</v>
      </c>
      <c r="C15" s="6" t="n">
        <v>2000</v>
      </c>
      <c r="D15" s="4" t="inlineStr">
        <is>
          <t xml:space="preserve"> </t>
        </is>
      </c>
    </row>
    <row r="16">
      <c r="A16" s="4" t="inlineStr">
        <is>
          <t>Restructuring Reserve, Accrual Adjustment</t>
        </is>
      </c>
      <c r="B16" s="6" t="n">
        <v>-38000</v>
      </c>
      <c r="C16" s="6" t="n">
        <v>-528000</v>
      </c>
      <c r="D16" s="4" t="inlineStr">
        <is>
          <t xml:space="preserve"> </t>
        </is>
      </c>
    </row>
    <row r="17">
      <c r="A17" s="4" t="inlineStr">
        <is>
          <t>Business Combination, Recognized Identifiable Assets Acquired and Liabilities Assumed, Restructuring Liabilities</t>
        </is>
      </c>
      <c r="B17" s="6" t="n">
        <v>5796000</v>
      </c>
      <c r="C17" s="4" t="inlineStr">
        <is>
          <t xml:space="preserve"> </t>
        </is>
      </c>
      <c r="D17" s="4" t="inlineStr">
        <is>
          <t xml:space="preserve"> </t>
        </is>
      </c>
    </row>
    <row r="18">
      <c r="A18" s="4" t="inlineStr">
        <is>
          <t>Facility Closing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Reserve</t>
        </is>
      </c>
      <c r="B20" s="6" t="n">
        <v>1507000</v>
      </c>
      <c r="C20" s="6" t="n">
        <v>165000</v>
      </c>
      <c r="D20" s="5" t="n">
        <v>1563000</v>
      </c>
    </row>
    <row r="21">
      <c r="A21" s="4" t="inlineStr">
        <is>
          <t>Restructuring Costs</t>
        </is>
      </c>
      <c r="B21" s="6" t="n">
        <v>58000</v>
      </c>
      <c r="C21" s="6" t="n">
        <v>0</v>
      </c>
      <c r="D21" s="4" t="inlineStr">
        <is>
          <t xml:space="preserve"> </t>
        </is>
      </c>
    </row>
    <row r="22">
      <c r="A22" s="4" t="inlineStr">
        <is>
          <t>Payments for Restructuring</t>
        </is>
      </c>
      <c r="B22" s="6" t="n">
        <v>-268000</v>
      </c>
      <c r="C22" s="6" t="n">
        <v>0</v>
      </c>
      <c r="D22" s="4" t="inlineStr">
        <is>
          <t xml:space="preserve"> </t>
        </is>
      </c>
    </row>
    <row r="23">
      <c r="A23" s="4" t="inlineStr">
        <is>
          <t>Restructuring Reserve, Foreign Currency Translation Gain (Loss)</t>
        </is>
      </c>
      <c r="B23" s="6" t="n">
        <v>188000</v>
      </c>
      <c r="C23" s="6" t="n">
        <v>-31000</v>
      </c>
      <c r="D23" s="4" t="inlineStr">
        <is>
          <t xml:space="preserve"> </t>
        </is>
      </c>
    </row>
    <row r="24">
      <c r="A24" s="4" t="inlineStr">
        <is>
          <t>Restructuring Reserve, Accrual Adjustment</t>
        </is>
      </c>
      <c r="B24" s="6" t="n">
        <v>0</v>
      </c>
      <c r="C24" s="5" t="n">
        <v>-1429000</v>
      </c>
      <c r="D24" s="4" t="inlineStr">
        <is>
          <t xml:space="preserve"> </t>
        </is>
      </c>
    </row>
    <row r="25">
      <c r="A25" s="4" t="inlineStr">
        <is>
          <t>Business Combination, Recognized Identifiable Assets Acquired and Liabilities Assumed, Restructuring Liabilities</t>
        </is>
      </c>
      <c r="B25" s="5" t="n">
        <v>174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trategic Transaction and Integration Strategic Transaction and Integration Expenses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Strategic Transaction and Integration</t>
        </is>
      </c>
      <c r="B4" s="8" t="n">
        <v>61.7</v>
      </c>
      <c r="C4" s="8" t="n">
        <v>19.8</v>
      </c>
      <c r="D4" s="8" t="n">
        <v>2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 Product Lin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279997</v>
      </c>
      <c r="C4" s="5" t="n">
        <v>1316308</v>
      </c>
      <c r="D4" s="5" t="n">
        <v>1271004</v>
      </c>
    </row>
    <row r="5">
      <c r="A5" s="4" t="inlineStr">
        <is>
          <t>Percentage of revenue</t>
        </is>
      </c>
      <c r="B5" s="9" t="n">
        <v>1</v>
      </c>
      <c r="C5" s="9" t="n">
        <v>1</v>
      </c>
      <c r="D5" s="9" t="n">
        <v>1</v>
      </c>
    </row>
    <row r="6">
      <c r="A6" s="4" t="inlineStr">
        <is>
          <t>Infusion Consumabl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566617</v>
      </c>
      <c r="C8" s="5" t="n">
        <v>555189</v>
      </c>
      <c r="D8" s="5" t="n">
        <v>473740</v>
      </c>
    </row>
    <row r="9">
      <c r="A9" s="4" t="inlineStr">
        <is>
          <t>Percentage of revenue</t>
        </is>
      </c>
      <c r="B9" s="9" t="n">
        <v>0.25</v>
      </c>
      <c r="C9" s="9" t="n">
        <v>0.42</v>
      </c>
      <c r="D9" s="9" t="n">
        <v>0.37</v>
      </c>
    </row>
    <row r="10">
      <c r="A10" s="4" t="inlineStr">
        <is>
          <t>Infusion System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5" t="n">
        <v>351080</v>
      </c>
      <c r="C12" s="5" t="n">
        <v>352321</v>
      </c>
      <c r="D12" s="5" t="n">
        <v>359691</v>
      </c>
    </row>
    <row r="13">
      <c r="A13" s="4" t="inlineStr">
        <is>
          <t>Percentage of revenue</t>
        </is>
      </c>
      <c r="B13" s="9" t="n">
        <v>0.15</v>
      </c>
      <c r="C13" s="9" t="n">
        <v>0.27</v>
      </c>
      <c r="D13" s="9" t="n">
        <v>0.28</v>
      </c>
    </row>
    <row r="14">
      <c r="A14" s="4" t="inlineStr">
        <is>
          <t>IV Solution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363472</v>
      </c>
      <c r="C16" s="5" t="n">
        <v>359477</v>
      </c>
      <c r="D16" s="5" t="n">
        <v>388971</v>
      </c>
    </row>
    <row r="17">
      <c r="A17" s="4" t="inlineStr">
        <is>
          <t>Percentage of revenue</t>
        </is>
      </c>
      <c r="B17" s="9" t="n">
        <v>0.16</v>
      </c>
      <c r="C17" s="9" t="n">
        <v>0.27</v>
      </c>
      <c r="D17" s="9" t="n">
        <v>0.31</v>
      </c>
    </row>
    <row r="18">
      <c r="A18" s="4" t="inlineStr">
        <is>
          <t>Critical Car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5" t="n">
        <v>47330</v>
      </c>
      <c r="C20" s="5" t="n">
        <v>49321</v>
      </c>
      <c r="D20" s="5" t="n">
        <v>48602</v>
      </c>
    </row>
    <row r="21">
      <c r="A21" s="4" t="inlineStr">
        <is>
          <t>Percentage of revenue</t>
        </is>
      </c>
      <c r="B21" s="9" t="n">
        <v>0.02</v>
      </c>
      <c r="C21" s="9" t="n">
        <v>0.04</v>
      </c>
      <c r="D21" s="9" t="n">
        <v>0.04</v>
      </c>
    </row>
    <row r="22">
      <c r="A22" s="4" t="inlineStr">
        <is>
          <t>Infusion Consumables-Smiths Medic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5" t="n">
        <v>340124</v>
      </c>
      <c r="C24" s="5" t="n">
        <v>0</v>
      </c>
      <c r="D24" s="5" t="n">
        <v>0</v>
      </c>
    </row>
    <row r="25">
      <c r="A25" s="4" t="inlineStr">
        <is>
          <t>Percentage of revenue</t>
        </is>
      </c>
      <c r="B25" s="9" t="n">
        <v>0.15</v>
      </c>
      <c r="C25" s="4" t="inlineStr">
        <is>
          <t xml:space="preserve"> </t>
        </is>
      </c>
      <c r="D25" s="4" t="inlineStr">
        <is>
          <t xml:space="preserve"> </t>
        </is>
      </c>
    </row>
    <row r="26">
      <c r="A26" s="4" t="inlineStr">
        <is>
          <t>Vascular Acces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326765</v>
      </c>
      <c r="C28" s="6" t="n">
        <v>0</v>
      </c>
      <c r="D28" s="6" t="n">
        <v>0</v>
      </c>
    </row>
    <row r="29">
      <c r="A29" s="4" t="inlineStr">
        <is>
          <t>Percentage of revenue</t>
        </is>
      </c>
      <c r="B29" s="9" t="n">
        <v>0.14</v>
      </c>
      <c r="C29" s="4" t="inlineStr">
        <is>
          <t xml:space="preserve"> </t>
        </is>
      </c>
      <c r="D29" s="4" t="inlineStr">
        <is>
          <t xml:space="preserve"> </t>
        </is>
      </c>
    </row>
    <row r="30">
      <c r="A30" s="4" t="inlineStr">
        <is>
          <t>Vital Car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5" t="n">
        <v>284609</v>
      </c>
      <c r="C32" s="5" t="n">
        <v>0</v>
      </c>
      <c r="D32" s="5" t="n">
        <v>0</v>
      </c>
    </row>
    <row r="33">
      <c r="A33" s="4" t="inlineStr">
        <is>
          <t>Percentage of revenue</t>
        </is>
      </c>
      <c r="B33" s="9" t="n">
        <v>0.13</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4286</v>
      </c>
      <c r="C4" s="5" t="n">
        <v>103135</v>
      </c>
      <c r="D4" s="5" t="n">
        <v>86870</v>
      </c>
    </row>
    <row r="5">
      <c r="A5" s="4" t="inlineStr">
        <is>
          <t>Depreciation and amortization</t>
        </is>
      </c>
      <c r="B5" s="6" t="n">
        <v>235151</v>
      </c>
      <c r="C5" s="6" t="n">
        <v>89698</v>
      </c>
      <c r="D5" s="6" t="n">
        <v>85631</v>
      </c>
    </row>
    <row r="6">
      <c r="A6" s="4" t="inlineStr">
        <is>
          <t>Amortization of Inventory Step-up</t>
        </is>
      </c>
      <c r="B6" s="6" t="n">
        <v>26519</v>
      </c>
      <c r="C6" s="6" t="n">
        <v>0</v>
      </c>
      <c r="D6" s="6" t="n">
        <v>0</v>
      </c>
    </row>
    <row r="7">
      <c r="A7" s="4" t="inlineStr">
        <is>
          <t>Operating Lease, Right-of-Use Asset, Amortization Expense</t>
        </is>
      </c>
      <c r="B7" s="6" t="n">
        <v>23651</v>
      </c>
      <c r="C7" s="6" t="n">
        <v>9594</v>
      </c>
      <c r="D7" s="6" t="n">
        <v>9216</v>
      </c>
    </row>
    <row r="8">
      <c r="A8" s="4" t="inlineStr">
        <is>
          <t>Provision for doubtful accounts</t>
        </is>
      </c>
      <c r="B8" s="6" t="n">
        <v>1036</v>
      </c>
      <c r="C8" s="6" t="n">
        <v>345</v>
      </c>
      <c r="D8" s="6" t="n">
        <v>7137</v>
      </c>
    </row>
    <row r="9">
      <c r="A9" s="4" t="inlineStr">
        <is>
          <t>Provision for warranty and returns</t>
        </is>
      </c>
      <c r="B9" s="6" t="n">
        <v>4902</v>
      </c>
      <c r="C9" s="6" t="n">
        <v>831</v>
      </c>
      <c r="D9" s="6" t="n">
        <v>-1576</v>
      </c>
    </row>
    <row r="10">
      <c r="A10" s="4" t="inlineStr">
        <is>
          <t>Stock compensation</t>
        </is>
      </c>
      <c r="B10" s="6" t="n">
        <v>36025</v>
      </c>
      <c r="C10" s="6" t="n">
        <v>27341</v>
      </c>
      <c r="D10" s="6" t="n">
        <v>23954</v>
      </c>
    </row>
    <row r="11">
      <c r="A11" s="4" t="inlineStr">
        <is>
          <t>Gain (Loss) on Disposition of Property Plant Equipment</t>
        </is>
      </c>
      <c r="B11" s="6" t="n">
        <v>2010</v>
      </c>
      <c r="C11" s="6" t="n">
        <v>1652</v>
      </c>
      <c r="D11" s="6" t="n">
        <v>-1789</v>
      </c>
    </row>
    <row r="12">
      <c r="A12" s="4" t="inlineStr">
        <is>
          <t>Gain (Loss) on Disposition of Business</t>
        </is>
      </c>
      <c r="B12" s="6" t="n">
        <v>374</v>
      </c>
      <c r="C12" s="6" t="n">
        <v>0</v>
      </c>
      <c r="D12" s="6" t="n">
        <v>0</v>
      </c>
    </row>
    <row r="13">
      <c r="A13" s="4" t="inlineStr">
        <is>
          <t>Bond premium amortization</t>
        </is>
      </c>
      <c r="B13" s="6" t="n">
        <v>264</v>
      </c>
      <c r="C13" s="6" t="n">
        <v>655</v>
      </c>
      <c r="D13" s="6" t="n">
        <v>231</v>
      </c>
    </row>
    <row r="14">
      <c r="A14" s="4" t="inlineStr">
        <is>
          <t>Debt issuance cost amortization</t>
        </is>
      </c>
      <c r="B14" s="6" t="n">
        <v>6972</v>
      </c>
      <c r="C14" s="6" t="n">
        <v>240</v>
      </c>
      <c r="D14" s="6" t="n">
        <v>288</v>
      </c>
    </row>
    <row r="15">
      <c r="A15" s="4" t="inlineStr">
        <is>
          <t>Change in fair value of contingent earn-out</t>
        </is>
      </c>
      <c r="B15" s="6" t="n">
        <v>-32091</v>
      </c>
      <c r="C15" s="6" t="n">
        <v>0</v>
      </c>
      <c r="D15" s="6" t="n">
        <v>9000</v>
      </c>
    </row>
    <row r="16">
      <c r="A16" s="4" t="inlineStr">
        <is>
          <t>Production Related Impairments or Charges</t>
        </is>
      </c>
      <c r="B16" s="6" t="n">
        <v>0</v>
      </c>
      <c r="C16" s="6" t="n">
        <v>3380</v>
      </c>
      <c r="D16" s="6" t="n">
        <v>2626</v>
      </c>
    </row>
    <row r="17">
      <c r="A17" s="4" t="inlineStr">
        <is>
          <t>Sparepartsusage</t>
        </is>
      </c>
      <c r="B17" s="6" t="n">
        <v>11924</v>
      </c>
      <c r="C17" s="6" t="n">
        <v>13046</v>
      </c>
      <c r="D17" s="6" t="n">
        <v>11191</v>
      </c>
    </row>
    <row r="18">
      <c r="A18" s="4" t="inlineStr">
        <is>
          <t>Other</t>
        </is>
      </c>
      <c r="B18" s="6" t="n">
        <v>-103</v>
      </c>
      <c r="C18" s="6" t="n">
        <v>2582</v>
      </c>
      <c r="D18" s="6" t="n">
        <v>6939</v>
      </c>
    </row>
    <row r="19">
      <c r="A19" s="4" t="inlineStr">
        <is>
          <t>Increase (Decrease) in Accounts Receivable</t>
        </is>
      </c>
      <c r="B19" s="6" t="n">
        <v>-19151</v>
      </c>
      <c r="C19" s="6" t="n">
        <v>13755</v>
      </c>
      <c r="D19" s="6" t="n">
        <v>78049</v>
      </c>
    </row>
    <row r="20">
      <c r="A20" s="4" t="inlineStr">
        <is>
          <t>Increase (Decrease) in Inventories</t>
        </is>
      </c>
      <c r="B20" s="6" t="n">
        <v>-201095</v>
      </c>
      <c r="C20" s="6" t="n">
        <v>20815</v>
      </c>
      <c r="D20" s="6" t="n">
        <v>19196</v>
      </c>
    </row>
    <row r="21">
      <c r="A21" s="4" t="inlineStr">
        <is>
          <t>Increase (Decrease) in Prepaid Expense and Other Assets</t>
        </is>
      </c>
      <c r="B21" s="6" t="n">
        <v>22903</v>
      </c>
      <c r="C21" s="6" t="n">
        <v>-7973</v>
      </c>
      <c r="D21" s="6" t="n">
        <v>-4311</v>
      </c>
    </row>
    <row r="22">
      <c r="A22" s="4" t="inlineStr">
        <is>
          <t>Increase (Decrease) in Other Operating Assets</t>
        </is>
      </c>
      <c r="B22" s="6" t="n">
        <v>-21290</v>
      </c>
      <c r="C22" s="6" t="n">
        <v>-21038</v>
      </c>
      <c r="D22" s="6" t="n">
        <v>-16069</v>
      </c>
    </row>
    <row r="23">
      <c r="A23" s="4" t="inlineStr">
        <is>
          <t>Accounts payable</t>
        </is>
      </c>
      <c r="B23" s="6" t="n">
        <v>37472</v>
      </c>
      <c r="C23" s="6" t="n">
        <v>2347</v>
      </c>
      <c r="D23" s="6" t="n">
        <v>-46415</v>
      </c>
    </row>
    <row r="24">
      <c r="A24" s="4" t="inlineStr">
        <is>
          <t>Accrued liabilities</t>
        </is>
      </c>
      <c r="B24" s="6" t="n">
        <v>-55834</v>
      </c>
      <c r="C24" s="6" t="n">
        <v>6259</v>
      </c>
      <c r="D24" s="6" t="n">
        <v>-29379</v>
      </c>
    </row>
    <row r="25">
      <c r="A25" s="4" t="inlineStr">
        <is>
          <t>Income taxes, including excess tax benefits and deferred income taxes</t>
        </is>
      </c>
      <c r="B25" s="6" t="n">
        <v>-66734</v>
      </c>
      <c r="C25" s="6" t="n">
        <v>874</v>
      </c>
      <c r="D25" s="6" t="n">
        <v>-18037</v>
      </c>
    </row>
    <row r="26">
      <c r="A26" s="4" t="inlineStr">
        <is>
          <t>Net cash provided by operating activities</t>
        </is>
      </c>
      <c r="B26" s="6" t="n">
        <v>-62129</v>
      </c>
      <c r="C26" s="6" t="n">
        <v>267538</v>
      </c>
      <c r="D26" s="6" t="n">
        <v>222752</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90311</v>
      </c>
      <c r="C28" s="6" t="n">
        <v>-68542</v>
      </c>
      <c r="D28" s="6" t="n">
        <v>-92005</v>
      </c>
    </row>
    <row r="29">
      <c r="A29" s="4" t="inlineStr">
        <is>
          <t>Proceeds from Sale of Other Property, Plant, and Equipment</t>
        </is>
      </c>
      <c r="B29" s="6" t="n">
        <v>989</v>
      </c>
      <c r="C29" s="6" t="n">
        <v>218</v>
      </c>
      <c r="D29" s="6" t="n">
        <v>6176</v>
      </c>
    </row>
    <row r="30">
      <c r="A30" s="4" t="inlineStr">
        <is>
          <t>Intangible asset additions</t>
        </is>
      </c>
      <c r="B30" s="6" t="n">
        <v>-9018</v>
      </c>
      <c r="C30" s="6" t="n">
        <v>-12627</v>
      </c>
      <c r="D30" s="6" t="n">
        <v>-8385</v>
      </c>
    </row>
    <row r="31">
      <c r="A31" s="4" t="inlineStr">
        <is>
          <t>Business acquisitions, net of cash acquired</t>
        </is>
      </c>
      <c r="B31" s="6" t="n">
        <v>-1844164</v>
      </c>
      <c r="C31" s="6" t="n">
        <v>-14452</v>
      </c>
      <c r="D31" s="6" t="n">
        <v>0</v>
      </c>
    </row>
    <row r="32">
      <c r="A32" s="4" t="inlineStr">
        <is>
          <t>Payments to Acquire Equity Method Investments</t>
        </is>
      </c>
      <c r="B32" s="6" t="n">
        <v>0</v>
      </c>
      <c r="C32" s="6" t="n">
        <v>-3250</v>
      </c>
      <c r="D32" s="6" t="n">
        <v>0</v>
      </c>
    </row>
    <row r="33">
      <c r="A33" s="4" t="inlineStr">
        <is>
          <t>Purchases of investment securities</t>
        </is>
      </c>
      <c r="B33" s="6" t="n">
        <v>-3397</v>
      </c>
      <c r="C33" s="6" t="n">
        <v>-10034</v>
      </c>
      <c r="D33" s="6" t="n">
        <v>-32825</v>
      </c>
    </row>
    <row r="34">
      <c r="A34" s="4" t="inlineStr">
        <is>
          <t>Proceeds from sale of investment securities</t>
        </is>
      </c>
      <c r="B34" s="6" t="n">
        <v>36433</v>
      </c>
      <c r="C34" s="6" t="n">
        <v>18000</v>
      </c>
      <c r="D34" s="6" t="n">
        <v>28900</v>
      </c>
    </row>
    <row r="35">
      <c r="A35" s="4" t="inlineStr">
        <is>
          <t>Net cash (used in) provided by investing activities</t>
        </is>
      </c>
      <c r="B35" s="6" t="n">
        <v>-1909468</v>
      </c>
      <c r="C35" s="6" t="n">
        <v>-90687</v>
      </c>
      <c r="D35" s="6" t="n">
        <v>-98139</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long-term debt, net of lender debt issuance costs</t>
        </is>
      </c>
      <c r="B37" s="6" t="n">
        <v>1664362</v>
      </c>
      <c r="C37" s="6" t="n">
        <v>0</v>
      </c>
      <c r="D37" s="6" t="n">
        <v>0</v>
      </c>
    </row>
    <row r="38">
      <c r="A38" s="4" t="inlineStr">
        <is>
          <t>Repayments of Long-term obligations</t>
        </is>
      </c>
      <c r="B38" s="6" t="n">
        <v>-22375</v>
      </c>
      <c r="C38" s="6" t="n">
        <v>0</v>
      </c>
      <c r="D38" s="6" t="n">
        <v>0</v>
      </c>
    </row>
    <row r="39">
      <c r="A39" s="4" t="inlineStr">
        <is>
          <t>Payments of Debt Issuance Costs</t>
        </is>
      </c>
      <c r="B39" s="6" t="n">
        <v>-2177</v>
      </c>
      <c r="C39" s="6" t="n">
        <v>0</v>
      </c>
      <c r="D39" s="6" t="n">
        <v>0</v>
      </c>
    </row>
    <row r="40">
      <c r="A40" s="4" t="inlineStr">
        <is>
          <t>Proceeds from Long-term Lines of Credit</t>
        </is>
      </c>
      <c r="B40" s="6" t="n">
        <v>0</v>
      </c>
      <c r="C40" s="6" t="n">
        <v>0</v>
      </c>
      <c r="D40" s="6" t="n">
        <v>150000</v>
      </c>
    </row>
    <row r="41">
      <c r="A41" s="4" t="inlineStr">
        <is>
          <t>Repayments of Short-Term Debt</t>
        </is>
      </c>
      <c r="B41" s="6" t="n">
        <v>0</v>
      </c>
      <c r="C41" s="6" t="n">
        <v>0</v>
      </c>
      <c r="D41" s="6" t="n">
        <v>150000</v>
      </c>
    </row>
    <row r="42">
      <c r="A42" s="4" t="inlineStr">
        <is>
          <t>Proceeds from exercise of stock options</t>
        </is>
      </c>
      <c r="B42" s="6" t="n">
        <v>8785</v>
      </c>
      <c r="C42" s="6" t="n">
        <v>9372</v>
      </c>
      <c r="D42" s="6" t="n">
        <v>13193</v>
      </c>
    </row>
    <row r="43">
      <c r="A43" s="4" t="inlineStr">
        <is>
          <t>Finance Lease, Principal Payments</t>
        </is>
      </c>
      <c r="B43" s="6" t="n">
        <v>-680</v>
      </c>
      <c r="C43" s="6" t="n">
        <v>-607</v>
      </c>
      <c r="D43" s="6" t="n">
        <v>-357</v>
      </c>
    </row>
    <row r="44">
      <c r="A44" s="4" t="inlineStr">
        <is>
          <t>Payment for Contingent Consideration Liability, Financing Activities</t>
        </is>
      </c>
      <c r="B44" s="6" t="n">
        <v>0</v>
      </c>
      <c r="C44" s="6" t="n">
        <v>-17300</v>
      </c>
      <c r="D44" s="6" t="n">
        <v>0</v>
      </c>
    </row>
    <row r="45">
      <c r="A45" s="4" t="inlineStr">
        <is>
          <t>Purchase of treasury stock</t>
        </is>
      </c>
      <c r="B45" s="6" t="n">
        <v>-10883</v>
      </c>
      <c r="C45" s="6" t="n">
        <v>-8335</v>
      </c>
      <c r="D45" s="6" t="n">
        <v>-12876</v>
      </c>
    </row>
    <row r="46">
      <c r="A46" s="4" t="inlineStr">
        <is>
          <t>Net cash (used in) provided by financing activities</t>
        </is>
      </c>
      <c r="B46" s="6" t="n">
        <v>1637032</v>
      </c>
      <c r="C46" s="6" t="n">
        <v>-16870</v>
      </c>
      <c r="D46" s="6" t="n">
        <v>-40</v>
      </c>
    </row>
    <row r="47">
      <c r="A47" s="3" t="inlineStr">
        <is>
          <t>Effect of Exchange Rate on Cash [Abstract]</t>
        </is>
      </c>
      <c r="B47" s="4" t="inlineStr">
        <is>
          <t xml:space="preserve"> </t>
        </is>
      </c>
      <c r="C47" s="4" t="inlineStr">
        <is>
          <t xml:space="preserve"> </t>
        </is>
      </c>
      <c r="D47" s="4" t="inlineStr">
        <is>
          <t xml:space="preserve"> </t>
        </is>
      </c>
    </row>
    <row r="48">
      <c r="A48" s="4" t="inlineStr">
        <is>
          <t>Effect of Exchange Rate on Cash, Cash Equivalents, Restricted Cash, and Restricted Cash Equivalents, Continuing Operations</t>
        </is>
      </c>
      <c r="B48" s="6" t="n">
        <v>-9478</v>
      </c>
      <c r="C48" s="6" t="n">
        <v>-3251</v>
      </c>
      <c r="D48" s="6" t="n">
        <v>2854</v>
      </c>
    </row>
    <row r="49">
      <c r="A49" s="4" t="inlineStr">
        <is>
          <t>Cash, Cash Equivalents, Restricted Cash and Restricted Cash Equivalents, Period Increase (Decrease), Including Exchange Rate Effect, Total</t>
        </is>
      </c>
      <c r="B49" s="6" t="n">
        <v>-344043</v>
      </c>
      <c r="C49" s="6" t="n">
        <v>156730</v>
      </c>
      <c r="D49" s="6" t="n">
        <v>127427</v>
      </c>
    </row>
    <row r="50">
      <c r="A50" s="4" t="inlineStr">
        <is>
          <t>Cash, Cash Equivalents, Restricted Cash, and Restricted Cash Equivalents</t>
        </is>
      </c>
      <c r="B50" s="6" t="n">
        <v>208784</v>
      </c>
      <c r="C50" s="6" t="n">
        <v>552827</v>
      </c>
      <c r="D50" s="6" t="n">
        <v>396097</v>
      </c>
    </row>
    <row r="51">
      <c r="A51" s="3" t="inlineStr">
        <is>
          <t>SUPPLEMENTAL DISCLSOURE OF CASH FLOW INFORMATION</t>
        </is>
      </c>
      <c r="B51" s="4" t="inlineStr">
        <is>
          <t xml:space="preserve"> </t>
        </is>
      </c>
      <c r="C51" s="4" t="inlineStr">
        <is>
          <t xml:space="preserve"> </t>
        </is>
      </c>
      <c r="D51" s="4" t="inlineStr">
        <is>
          <t xml:space="preserve"> </t>
        </is>
      </c>
    </row>
    <row r="52">
      <c r="A52" s="4" t="inlineStr">
        <is>
          <t>Cash paid during the year for income taxes</t>
        </is>
      </c>
      <c r="B52" s="6" t="n">
        <v>27504</v>
      </c>
      <c r="C52" s="6" t="n">
        <v>19562</v>
      </c>
      <c r="D52" s="6" t="n">
        <v>31628</v>
      </c>
    </row>
    <row r="53">
      <c r="A53" s="4" t="inlineStr">
        <is>
          <t>Interest Paid, Excluding Capitalized Interest, Operating Activities</t>
        </is>
      </c>
      <c r="B53" s="6" t="n">
        <v>63713</v>
      </c>
      <c r="C53" s="6" t="n">
        <v>858</v>
      </c>
      <c r="D53" s="6" t="n">
        <v>1753</v>
      </c>
    </row>
    <row r="54">
      <c r="A54" s="3" t="inlineStr">
        <is>
          <t>SUPPLEMENTAL DISCLOSURE OF NON-CASH INVESTING ACTIVITIES</t>
        </is>
      </c>
      <c r="B54" s="4" t="inlineStr">
        <is>
          <t xml:space="preserve"> </t>
        </is>
      </c>
      <c r="C54" s="4" t="inlineStr">
        <is>
          <t xml:space="preserve"> </t>
        </is>
      </c>
      <c r="D54" s="4" t="inlineStr">
        <is>
          <t xml:space="preserve"> </t>
        </is>
      </c>
    </row>
    <row r="55">
      <c r="A55" s="4" t="inlineStr">
        <is>
          <t>Accounts payable for property and equipment</t>
        </is>
      </c>
      <c r="B55" s="6" t="n">
        <v>4854</v>
      </c>
      <c r="C55" s="6" t="n">
        <v>9338</v>
      </c>
      <c r="D55" s="6" t="n">
        <v>2211</v>
      </c>
    </row>
    <row r="56">
      <c r="A56" s="4" t="inlineStr">
        <is>
          <t>Business Combination, Consideration Transferred, Equity Interests Issued and Issuable</t>
        </is>
      </c>
      <c r="B56" s="4" t="inlineStr">
        <is>
          <t xml:space="preserve"> </t>
        </is>
      </c>
      <c r="C56" s="6" t="n">
        <v>0</v>
      </c>
      <c r="D56" s="4" t="inlineStr">
        <is>
          <t xml:space="preserve"> </t>
        </is>
      </c>
    </row>
    <row r="57">
      <c r="A57" s="4" t="inlineStr">
        <is>
          <t>Smiths Medical</t>
        </is>
      </c>
      <c r="B57" s="4" t="inlineStr">
        <is>
          <t xml:space="preserve"> </t>
        </is>
      </c>
      <c r="C57" s="4" t="inlineStr">
        <is>
          <t xml:space="preserve"> </t>
        </is>
      </c>
      <c r="D57" s="4" t="inlineStr">
        <is>
          <t xml:space="preserve"> </t>
        </is>
      </c>
    </row>
    <row r="58">
      <c r="A58" s="3" t="inlineStr">
        <is>
          <t>SUPPLEMENTAL DISCLOSURE OF NON-CASH INVESTING ACTIVITIES</t>
        </is>
      </c>
      <c r="B58" s="4" t="inlineStr">
        <is>
          <t xml:space="preserve"> </t>
        </is>
      </c>
      <c r="C58" s="4" t="inlineStr">
        <is>
          <t xml:space="preserve"> </t>
        </is>
      </c>
      <c r="D58" s="4" t="inlineStr">
        <is>
          <t xml:space="preserve"> </t>
        </is>
      </c>
    </row>
    <row r="59">
      <c r="A59" s="4" t="inlineStr">
        <is>
          <t>Fair value of assets acquired</t>
        </is>
      </c>
      <c r="B59" s="6" t="n">
        <v>1606300</v>
      </c>
      <c r="C59" s="4" t="inlineStr">
        <is>
          <t xml:space="preserve"> </t>
        </is>
      </c>
      <c r="D59" s="4" t="inlineStr">
        <is>
          <t xml:space="preserve"> </t>
        </is>
      </c>
    </row>
    <row r="60">
      <c r="A60" s="4" t="inlineStr">
        <is>
          <t>Cash paid for acquisitions, net of cash acquired</t>
        </is>
      </c>
      <c r="B60" s="6" t="n">
        <v>-1844164</v>
      </c>
      <c r="C60" s="4" t="inlineStr">
        <is>
          <t xml:space="preserve"> </t>
        </is>
      </c>
      <c r="D60" s="4" t="inlineStr">
        <is>
          <t xml:space="preserve"> </t>
        </is>
      </c>
    </row>
    <row r="61">
      <c r="A61" s="4" t="inlineStr">
        <is>
          <t>Business Combination, Consideration Transferred, Equity Interests Issued and Issuable</t>
        </is>
      </c>
      <c r="B61" s="6" t="n">
        <v>-575975</v>
      </c>
      <c r="C61" s="4" t="inlineStr">
        <is>
          <t xml:space="preserve"> </t>
        </is>
      </c>
      <c r="D61" s="4" t="inlineStr">
        <is>
          <t xml:space="preserve"> </t>
        </is>
      </c>
    </row>
    <row r="62">
      <c r="A62" s="4" t="inlineStr">
        <is>
          <t>Contingent consideration</t>
        </is>
      </c>
      <c r="B62" s="6" t="n">
        <v>-55158</v>
      </c>
      <c r="C62" s="4" t="inlineStr">
        <is>
          <t xml:space="preserve"> </t>
        </is>
      </c>
      <c r="D62" s="4" t="inlineStr">
        <is>
          <t xml:space="preserve"> </t>
        </is>
      </c>
    </row>
    <row r="63">
      <c r="A63" s="4" t="inlineStr">
        <is>
          <t>Goodwill, Period Increase (Decrease)</t>
        </is>
      </c>
      <c r="B63" s="6" t="n">
        <v>1462752</v>
      </c>
      <c r="C63" s="4" t="inlineStr">
        <is>
          <t xml:space="preserve"> </t>
        </is>
      </c>
      <c r="D63" s="4" t="inlineStr">
        <is>
          <t xml:space="preserve"> </t>
        </is>
      </c>
    </row>
    <row r="64">
      <c r="A64" s="4" t="inlineStr">
        <is>
          <t>Liabilities Assumed</t>
        </is>
      </c>
      <c r="B64" s="6" t="n">
        <v>593755</v>
      </c>
      <c r="C64" s="4" t="inlineStr">
        <is>
          <t xml:space="preserve"> </t>
        </is>
      </c>
      <c r="D64" s="4" t="inlineStr">
        <is>
          <t xml:space="preserve"> </t>
        </is>
      </c>
    </row>
    <row r="65">
      <c r="A65" s="4" t="inlineStr">
        <is>
          <t>International Distributor</t>
        </is>
      </c>
      <c r="B65" s="4" t="inlineStr">
        <is>
          <t xml:space="preserve"> </t>
        </is>
      </c>
      <c r="C65" s="4" t="inlineStr">
        <is>
          <t xml:space="preserve"> </t>
        </is>
      </c>
      <c r="D65" s="4" t="inlineStr">
        <is>
          <t xml:space="preserve"> </t>
        </is>
      </c>
    </row>
    <row r="66">
      <c r="A66" s="3" t="inlineStr">
        <is>
          <t>SUPPLEMENTAL DISCLOSURE OF NON-CASH INVESTING ACTIVITIES</t>
        </is>
      </c>
      <c r="B66" s="4" t="inlineStr">
        <is>
          <t xml:space="preserve"> </t>
        </is>
      </c>
      <c r="C66" s="4" t="inlineStr">
        <is>
          <t xml:space="preserve"> </t>
        </is>
      </c>
      <c r="D66" s="4" t="inlineStr">
        <is>
          <t xml:space="preserve"> </t>
        </is>
      </c>
    </row>
    <row r="67">
      <c r="A67" s="4" t="inlineStr">
        <is>
          <t>Noncash Non-compete agreement with associated contingent earn-out liability</t>
        </is>
      </c>
      <c r="B67" s="5" t="n">
        <v>0</v>
      </c>
      <c r="C67" s="6" t="n">
        <v>2589</v>
      </c>
      <c r="D67" s="5" t="n">
        <v>0</v>
      </c>
    </row>
    <row r="68">
      <c r="A68" s="4" t="inlineStr">
        <is>
          <t>Foreign Infusion System Supplier</t>
        </is>
      </c>
      <c r="B68" s="4" t="inlineStr">
        <is>
          <t xml:space="preserve"> </t>
        </is>
      </c>
      <c r="C68" s="4" t="inlineStr">
        <is>
          <t xml:space="preserve"> </t>
        </is>
      </c>
      <c r="D68" s="4" t="inlineStr">
        <is>
          <t xml:space="preserve"> </t>
        </is>
      </c>
    </row>
    <row r="69">
      <c r="A69" s="3" t="inlineStr">
        <is>
          <t>SUPPLEMENTAL DISCLOSURE OF NON-CASH INVESTING ACTIVITIES</t>
        </is>
      </c>
      <c r="B69" s="4" t="inlineStr">
        <is>
          <t xml:space="preserve"> </t>
        </is>
      </c>
      <c r="C69" s="4" t="inlineStr">
        <is>
          <t xml:space="preserve"> </t>
        </is>
      </c>
      <c r="D69" s="4" t="inlineStr">
        <is>
          <t xml:space="preserve"> </t>
        </is>
      </c>
    </row>
    <row r="70">
      <c r="A70" s="4" t="inlineStr">
        <is>
          <t>Fair value of assets acquired</t>
        </is>
      </c>
      <c r="B70" s="4" t="inlineStr">
        <is>
          <t xml:space="preserve"> </t>
        </is>
      </c>
      <c r="C70" s="6" t="n">
        <v>4592</v>
      </c>
      <c r="D70" s="4" t="inlineStr">
        <is>
          <t xml:space="preserve"> </t>
        </is>
      </c>
    </row>
    <row r="71">
      <c r="A71" s="4" t="inlineStr">
        <is>
          <t>Cash paid for acquisitions, net of cash acquired</t>
        </is>
      </c>
      <c r="B71" s="4" t="inlineStr">
        <is>
          <t xml:space="preserve"> </t>
        </is>
      </c>
      <c r="C71" s="6" t="n">
        <v>-14452</v>
      </c>
      <c r="D71" s="4" t="inlineStr">
        <is>
          <t xml:space="preserve"> </t>
        </is>
      </c>
    </row>
    <row r="72">
      <c r="A72" s="4" t="inlineStr">
        <is>
          <t>Contingent consideration</t>
        </is>
      </c>
      <c r="B72" s="4" t="inlineStr">
        <is>
          <t xml:space="preserve"> </t>
        </is>
      </c>
      <c r="C72" s="6" t="n">
        <v>0</v>
      </c>
      <c r="D72" s="4" t="inlineStr">
        <is>
          <t xml:space="preserve"> </t>
        </is>
      </c>
    </row>
    <row r="73">
      <c r="A73" s="4" t="inlineStr">
        <is>
          <t>Goodwill, Period Increase (Decrease)</t>
        </is>
      </c>
      <c r="B73" s="4" t="inlineStr">
        <is>
          <t xml:space="preserve"> </t>
        </is>
      </c>
      <c r="C73" s="6" t="n">
        <v>10626</v>
      </c>
      <c r="D73" s="4" t="inlineStr">
        <is>
          <t xml:space="preserve"> </t>
        </is>
      </c>
    </row>
    <row r="74">
      <c r="A74" s="4" t="inlineStr">
        <is>
          <t>Liabilities Assumed</t>
        </is>
      </c>
      <c r="B74" s="4" t="inlineStr">
        <is>
          <t xml:space="preserve"> </t>
        </is>
      </c>
      <c r="C74" s="5" t="n">
        <v>766</v>
      </c>
      <c r="D7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279997</v>
      </c>
      <c r="C4" s="5" t="n">
        <v>1316308</v>
      </c>
      <c r="D4" s="5" t="n">
        <v>1271004</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460069</v>
      </c>
      <c r="C7" s="5" t="n">
        <v>941809</v>
      </c>
      <c r="D7" s="5" t="n">
        <v>910627</v>
      </c>
    </row>
    <row r="8">
      <c r="A8" s="4" t="inlineStr">
        <is>
          <t>Percent of total revenue</t>
        </is>
      </c>
      <c r="B8" s="9" t="n">
        <v>0.64</v>
      </c>
      <c r="C8" s="9" t="n">
        <v>0.72</v>
      </c>
      <c r="D8" s="9" t="n">
        <v>0.72</v>
      </c>
    </row>
    <row r="9">
      <c r="A9" s="4" t="inlineStr">
        <is>
          <t>EMEA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367411</v>
      </c>
      <c r="C11" s="5" t="n">
        <v>147488</v>
      </c>
      <c r="D11" s="5" t="n">
        <v>132763</v>
      </c>
    </row>
    <row r="12">
      <c r="A12" s="4" t="inlineStr">
        <is>
          <t>APAC [Domai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257208</v>
      </c>
      <c r="C14" s="6" t="n">
        <v>85692</v>
      </c>
      <c r="D14" s="6" t="n">
        <v>79610</v>
      </c>
    </row>
    <row r="15">
      <c r="A15" s="4" t="inlineStr">
        <is>
          <t>Other foreign countri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195309</v>
      </c>
      <c r="C17" s="5" t="n">
        <v>141319</v>
      </c>
      <c r="D17" s="5" t="n">
        <v>148004</v>
      </c>
    </row>
    <row r="18">
      <c r="A18" s="4" t="inlineStr">
        <is>
          <t>International Sales [Domai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 of total revenue</t>
        </is>
      </c>
      <c r="B20" s="9" t="n">
        <v>0.36</v>
      </c>
      <c r="C20" s="9" t="n">
        <v>0.28</v>
      </c>
      <c r="D20" s="9" t="n">
        <v>0.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Contract Liabilities (Details) - USD ($) $ in Thousands</t>
        </is>
      </c>
      <c r="B1" s="2" t="inlineStr">
        <is>
          <t>12 Months Ended</t>
        </is>
      </c>
    </row>
    <row r="2">
      <c r="B2" s="2" t="inlineStr">
        <is>
          <t>Dec. 31, 2022</t>
        </is>
      </c>
      <c r="C2" s="2" t="inlineStr">
        <is>
          <t>Dec. 31, 2021</t>
        </is>
      </c>
    </row>
    <row r="3">
      <c r="A3" s="3" t="inlineStr">
        <is>
          <t>COntract Liability Rollforward [Roll Forward]</t>
        </is>
      </c>
      <c r="B3" s="4" t="inlineStr">
        <is>
          <t xml:space="preserve"> </t>
        </is>
      </c>
      <c r="C3" s="4" t="inlineStr">
        <is>
          <t xml:space="preserve"> </t>
        </is>
      </c>
    </row>
    <row r="4">
      <c r="A4" s="4" t="inlineStr">
        <is>
          <t>Contract with Customer, Liability</t>
        </is>
      </c>
      <c r="B4" s="5" t="n">
        <v>-7461</v>
      </c>
      <c r="C4" s="5" t="n">
        <v>-6430</v>
      </c>
    </row>
    <row r="5">
      <c r="A5" s="4" t="inlineStr">
        <is>
          <t>Contract with Customer, Liability</t>
        </is>
      </c>
      <c r="B5" s="6" t="n">
        <v>-45866</v>
      </c>
      <c r="C5" s="6" t="n">
        <v>-7461</v>
      </c>
    </row>
    <row r="6">
      <c r="A6" s="4" t="inlineStr">
        <is>
          <t>Smiths Medical</t>
        </is>
      </c>
      <c r="B6" s="4" t="inlineStr">
        <is>
          <t xml:space="preserve"> </t>
        </is>
      </c>
      <c r="C6" s="4" t="inlineStr">
        <is>
          <t xml:space="preserve"> </t>
        </is>
      </c>
    </row>
    <row r="7">
      <c r="A7" s="3" t="inlineStr">
        <is>
          <t>COntract Liability Rollforward [Roll Forward]</t>
        </is>
      </c>
      <c r="B7" s="4" t="inlineStr">
        <is>
          <t xml:space="preserve"> </t>
        </is>
      </c>
      <c r="C7" s="4" t="inlineStr">
        <is>
          <t xml:space="preserve"> </t>
        </is>
      </c>
    </row>
    <row r="8">
      <c r="A8" s="4" t="inlineStr">
        <is>
          <t>Contract with Customer, Liability</t>
        </is>
      </c>
      <c r="B8" s="6" t="n">
        <v>-51245</v>
      </c>
      <c r="C8" s="4" t="inlineStr">
        <is>
          <t xml:space="preserve"> </t>
        </is>
      </c>
    </row>
    <row r="9">
      <c r="A9" s="4" t="inlineStr">
        <is>
          <t>Equipment revenue [Member]</t>
        </is>
      </c>
      <c r="B9" s="4" t="inlineStr">
        <is>
          <t xml:space="preserve"> </t>
        </is>
      </c>
      <c r="C9" s="4" t="inlineStr">
        <is>
          <t xml:space="preserve"> </t>
        </is>
      </c>
    </row>
    <row r="10">
      <c r="A10" s="3" t="inlineStr">
        <is>
          <t>COntract Liability Rollforward [Roll Forward]</t>
        </is>
      </c>
      <c r="B10" s="4" t="inlineStr">
        <is>
          <t xml:space="preserve"> </t>
        </is>
      </c>
      <c r="C10" s="4" t="inlineStr">
        <is>
          <t xml:space="preserve"> </t>
        </is>
      </c>
    </row>
    <row r="11">
      <c r="A11" s="4" t="inlineStr">
        <is>
          <t>Increase (Decrease) in Deferred Revenue</t>
        </is>
      </c>
      <c r="B11" s="6" t="n">
        <v>-32252</v>
      </c>
      <c r="C11" s="6" t="n">
        <v>-10048</v>
      </c>
    </row>
    <row r="12">
      <c r="A12" s="4" t="inlineStr">
        <is>
          <t>Deferred Revenue, Additions</t>
        </is>
      </c>
      <c r="B12" s="6" t="n">
        <v>20332</v>
      </c>
      <c r="C12" s="6" t="n">
        <v>13725</v>
      </c>
    </row>
    <row r="13">
      <c r="A13" s="4" t="inlineStr">
        <is>
          <t>Software revenue [Member]</t>
        </is>
      </c>
      <c r="B13" s="4" t="inlineStr">
        <is>
          <t xml:space="preserve"> </t>
        </is>
      </c>
      <c r="C13" s="4" t="inlineStr">
        <is>
          <t xml:space="preserve"> </t>
        </is>
      </c>
    </row>
    <row r="14">
      <c r="A14" s="3" t="inlineStr">
        <is>
          <t>COntract Liability Rollforward [Roll Forward]</t>
        </is>
      </c>
      <c r="B14" s="4" t="inlineStr">
        <is>
          <t xml:space="preserve"> </t>
        </is>
      </c>
      <c r="C14" s="4" t="inlineStr">
        <is>
          <t xml:space="preserve"> </t>
        </is>
      </c>
    </row>
    <row r="15">
      <c r="A15" s="4" t="inlineStr">
        <is>
          <t>Increase (Decrease) in Deferred Revenue</t>
        </is>
      </c>
      <c r="B15" s="6" t="n">
        <v>-16277</v>
      </c>
      <c r="C15" s="6" t="n">
        <v>-7261</v>
      </c>
    </row>
    <row r="16">
      <c r="A16" s="4" t="inlineStr">
        <is>
          <t>Deferred Revenue, Additions</t>
        </is>
      </c>
      <c r="B16" s="6" t="n">
        <v>17557</v>
      </c>
      <c r="C16" s="5" t="n">
        <v>4615</v>
      </c>
    </row>
    <row r="17">
      <c r="A17" s="4" t="inlineStr">
        <is>
          <t>Government Grant Revenue</t>
        </is>
      </c>
      <c r="B17" s="4" t="inlineStr">
        <is>
          <t xml:space="preserve"> </t>
        </is>
      </c>
      <c r="C17" s="4" t="inlineStr">
        <is>
          <t xml:space="preserve"> </t>
        </is>
      </c>
    </row>
    <row r="18">
      <c r="A18" s="3" t="inlineStr">
        <is>
          <t>COntract Liability Rollforward [Roll Forward]</t>
        </is>
      </c>
      <c r="B18" s="4" t="inlineStr">
        <is>
          <t xml:space="preserve"> </t>
        </is>
      </c>
      <c r="C18" s="4" t="inlineStr">
        <is>
          <t xml:space="preserve"> </t>
        </is>
      </c>
    </row>
    <row r="19">
      <c r="A19" s="4" t="inlineStr">
        <is>
          <t>Increase (Decrease) in Deferred Revenue</t>
        </is>
      </c>
      <c r="B19" s="6" t="n">
        <v>-1514</v>
      </c>
      <c r="C19" s="4" t="inlineStr">
        <is>
          <t xml:space="preserve"> </t>
        </is>
      </c>
    </row>
    <row r="20">
      <c r="A20" s="4" t="inlineStr">
        <is>
          <t>Deferred Revenue, Additions</t>
        </is>
      </c>
      <c r="B20" s="6" t="n">
        <v>3729</v>
      </c>
      <c r="C20" s="4" t="inlineStr">
        <is>
          <t xml:space="preserve"> </t>
        </is>
      </c>
    </row>
    <row r="21">
      <c r="A21" s="4" t="inlineStr">
        <is>
          <t>Other deferred revenue</t>
        </is>
      </c>
      <c r="B21" s="4" t="inlineStr">
        <is>
          <t xml:space="preserve"> </t>
        </is>
      </c>
      <c r="C21" s="4" t="inlineStr">
        <is>
          <t xml:space="preserve"> </t>
        </is>
      </c>
    </row>
    <row r="22">
      <c r="A22" s="3" t="inlineStr">
        <is>
          <t>COntract Liability Rollforward [Roll Forward]</t>
        </is>
      </c>
      <c r="B22" s="4" t="inlineStr">
        <is>
          <t xml:space="preserve"> </t>
        </is>
      </c>
      <c r="C22" s="4" t="inlineStr">
        <is>
          <t xml:space="preserve"> </t>
        </is>
      </c>
    </row>
    <row r="23">
      <c r="A23" s="4" t="inlineStr">
        <is>
          <t>Increase (Decrease) in Deferred Revenue</t>
        </is>
      </c>
      <c r="B23" s="6" t="n">
        <v>-5915</v>
      </c>
      <c r="C23" s="4" t="inlineStr">
        <is>
          <t xml:space="preserve"> </t>
        </is>
      </c>
    </row>
    <row r="24">
      <c r="A24" s="4" t="inlineStr">
        <is>
          <t>Deferred Revenue, Additions</t>
        </is>
      </c>
      <c r="B24" s="5" t="n">
        <v>1500</v>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venue Contract Liabilities Text (Details) $ in Thousands</t>
        </is>
      </c>
      <c r="B1" s="2" t="inlineStr">
        <is>
          <t>12 Months Ended</t>
        </is>
      </c>
    </row>
    <row r="2">
      <c r="B2" s="2" t="inlineStr">
        <is>
          <t>Dec. 31, 2022 USD ($)</t>
        </is>
      </c>
    </row>
    <row r="3">
      <c r="A3" s="3" t="inlineStr">
        <is>
          <t>Contract asset and liability balances [Line Items]</t>
        </is>
      </c>
      <c r="B3" s="4" t="inlineStr">
        <is>
          <t xml:space="preserve"> </t>
        </is>
      </c>
    </row>
    <row r="4">
      <c r="A4" s="4" t="inlineStr">
        <is>
          <t>Deferred Revenue, Revenue Recognized</t>
        </is>
      </c>
      <c r="B4" s="5" t="n">
        <v>7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 Recognition Timing (Details) $ in Thousands</t>
        </is>
      </c>
      <c r="B1" s="2" t="inlineStr">
        <is>
          <t>Dec. 31, 2022 USD ($)</t>
        </is>
      </c>
    </row>
    <row r="2">
      <c r="A2" s="4" t="inlineStr">
        <is>
          <t>Short Term</t>
        </is>
      </c>
      <c r="B2" s="4" t="inlineStr">
        <is>
          <t xml:space="preserve"> </t>
        </is>
      </c>
    </row>
    <row r="3">
      <c r="A3" s="3" t="inlineStr">
        <is>
          <t>Revenue Recognition Timing [Line Items]</t>
        </is>
      </c>
      <c r="B3" s="4" t="inlineStr">
        <is>
          <t xml:space="preserve"> </t>
        </is>
      </c>
    </row>
    <row r="4">
      <c r="A4" s="4" t="inlineStr">
        <is>
          <t>Revenue, Remaining Performance Obligation, Amount</t>
        </is>
      </c>
      <c r="B4" s="5" t="n">
        <v>-29627</v>
      </c>
    </row>
    <row r="5">
      <c r="A5" s="4" t="inlineStr">
        <is>
          <t>Short Term | Equipment revenue [Member]</t>
        </is>
      </c>
      <c r="B5" s="4" t="inlineStr">
        <is>
          <t xml:space="preserve"> </t>
        </is>
      </c>
    </row>
    <row r="6">
      <c r="A6" s="3" t="inlineStr">
        <is>
          <t>Revenue Recognition Timing [Line Items]</t>
        </is>
      </c>
      <c r="B6" s="4" t="inlineStr">
        <is>
          <t xml:space="preserve"> </t>
        </is>
      </c>
    </row>
    <row r="7">
      <c r="A7" s="4" t="inlineStr">
        <is>
          <t>Revenue, Remaining Performance Obligation, Amount</t>
        </is>
      </c>
      <c r="B7" s="6" t="n">
        <v>-15144</v>
      </c>
    </row>
    <row r="8">
      <c r="A8" s="4" t="inlineStr">
        <is>
          <t>Short Term | Software revenue [Member]</t>
        </is>
      </c>
      <c r="B8" s="4" t="inlineStr">
        <is>
          <t xml:space="preserve"> </t>
        </is>
      </c>
    </row>
    <row r="9">
      <c r="A9" s="3" t="inlineStr">
        <is>
          <t>Revenue Recognition Timing [Line Items]</t>
        </is>
      </c>
      <c r="B9" s="4" t="inlineStr">
        <is>
          <t xml:space="preserve"> </t>
        </is>
      </c>
    </row>
    <row r="10">
      <c r="A10" s="4" t="inlineStr">
        <is>
          <t>Revenue, Remaining Performance Obligation, Amount</t>
        </is>
      </c>
      <c r="B10" s="6" t="n">
        <v>-8277</v>
      </c>
    </row>
    <row r="11">
      <c r="A11" s="4" t="inlineStr">
        <is>
          <t>Short Term | Government Grant Revenue</t>
        </is>
      </c>
      <c r="B11" s="4" t="inlineStr">
        <is>
          <t xml:space="preserve"> </t>
        </is>
      </c>
    </row>
    <row r="12">
      <c r="A12" s="3" t="inlineStr">
        <is>
          <t>Revenue Recognition Timing [Line Items]</t>
        </is>
      </c>
      <c r="B12" s="4" t="inlineStr">
        <is>
          <t xml:space="preserve"> </t>
        </is>
      </c>
    </row>
    <row r="13">
      <c r="A13" s="4" t="inlineStr">
        <is>
          <t>Revenue, Remaining Performance Obligation, Amount</t>
        </is>
      </c>
      <c r="B13" s="6" t="n">
        <v>-1422</v>
      </c>
    </row>
    <row r="14">
      <c r="A14" s="4" t="inlineStr">
        <is>
          <t>Short Term | Other deferred revenue</t>
        </is>
      </c>
      <c r="B14" s="4" t="inlineStr">
        <is>
          <t xml:space="preserve"> </t>
        </is>
      </c>
    </row>
    <row r="15">
      <c r="A15" s="3" t="inlineStr">
        <is>
          <t>Revenue Recognition Timing [Line Items]</t>
        </is>
      </c>
      <c r="B15" s="4" t="inlineStr">
        <is>
          <t xml:space="preserve"> </t>
        </is>
      </c>
    </row>
    <row r="16">
      <c r="A16" s="4" t="inlineStr">
        <is>
          <t>Revenue, Remaining Performance Obligation, Amount</t>
        </is>
      </c>
      <c r="B16" s="6" t="n">
        <v>-4784</v>
      </c>
    </row>
    <row r="17">
      <c r="A17" s="4" t="inlineStr">
        <is>
          <t>Long Term</t>
        </is>
      </c>
      <c r="B17" s="4" t="inlineStr">
        <is>
          <t xml:space="preserve"> </t>
        </is>
      </c>
    </row>
    <row r="18">
      <c r="A18" s="3" t="inlineStr">
        <is>
          <t>Revenue Recognition Timing [Line Items]</t>
        </is>
      </c>
      <c r="B18" s="4" t="inlineStr">
        <is>
          <t xml:space="preserve"> </t>
        </is>
      </c>
    </row>
    <row r="19">
      <c r="A19" s="4" t="inlineStr">
        <is>
          <t>Revenue, Remaining Performance Obligation, Amount</t>
        </is>
      </c>
      <c r="B19" s="6" t="n">
        <v>-16239</v>
      </c>
    </row>
    <row r="20">
      <c r="A20" s="4" t="inlineStr">
        <is>
          <t>Long Term | Equipment revenue [Member]</t>
        </is>
      </c>
      <c r="B20" s="4" t="inlineStr">
        <is>
          <t xml:space="preserve"> </t>
        </is>
      </c>
    </row>
    <row r="21">
      <c r="A21" s="3" t="inlineStr">
        <is>
          <t>Revenue Recognition Timing [Line Items]</t>
        </is>
      </c>
      <c r="B21" s="4" t="inlineStr">
        <is>
          <t xml:space="preserve"> </t>
        </is>
      </c>
    </row>
    <row r="22">
      <c r="A22" s="4" t="inlineStr">
        <is>
          <t>Revenue, Remaining Performance Obligation, Amount</t>
        </is>
      </c>
      <c r="B22" s="6" t="n">
        <v>-982</v>
      </c>
    </row>
    <row r="23">
      <c r="A23" s="4" t="inlineStr">
        <is>
          <t>Long Term | Software revenue [Member]</t>
        </is>
      </c>
      <c r="B23" s="4" t="inlineStr">
        <is>
          <t xml:space="preserve"> </t>
        </is>
      </c>
    </row>
    <row r="24">
      <c r="A24" s="3" t="inlineStr">
        <is>
          <t>Revenue Recognition Timing [Line Items]</t>
        </is>
      </c>
      <c r="B24" s="4" t="inlineStr">
        <is>
          <t xml:space="preserve"> </t>
        </is>
      </c>
    </row>
    <row r="25">
      <c r="A25" s="4" t="inlineStr">
        <is>
          <t>Revenue, Remaining Performance Obligation, Amount</t>
        </is>
      </c>
      <c r="B25" s="6" t="n">
        <v>-1026</v>
      </c>
    </row>
    <row r="26">
      <c r="A26" s="4" t="inlineStr">
        <is>
          <t>Long Term | Government Grant Revenue</t>
        </is>
      </c>
      <c r="B26" s="4" t="inlineStr">
        <is>
          <t xml:space="preserve"> </t>
        </is>
      </c>
    </row>
    <row r="27">
      <c r="A27" s="3" t="inlineStr">
        <is>
          <t>Revenue Recognition Timing [Line Items]</t>
        </is>
      </c>
      <c r="B27" s="4" t="inlineStr">
        <is>
          <t xml:space="preserve"> </t>
        </is>
      </c>
    </row>
    <row r="28">
      <c r="A28" s="4" t="inlineStr">
        <is>
          <t>Revenue, Remaining Performance Obligation, Amount</t>
        </is>
      </c>
      <c r="B28" s="6" t="n">
        <v>-12797</v>
      </c>
    </row>
    <row r="29">
      <c r="A29" s="4" t="inlineStr">
        <is>
          <t>Long Term | Other deferred revenue</t>
        </is>
      </c>
      <c r="B29" s="4" t="inlineStr">
        <is>
          <t xml:space="preserve"> </t>
        </is>
      </c>
    </row>
    <row r="30">
      <c r="A30" s="3" t="inlineStr">
        <is>
          <t>Revenue Recognition Timing [Line Items]</t>
        </is>
      </c>
      <c r="B30" s="4" t="inlineStr">
        <is>
          <t xml:space="preserve"> </t>
        </is>
      </c>
    </row>
    <row r="31">
      <c r="A31" s="4" t="inlineStr">
        <is>
          <t>Revenue, Remaining Performance Obligation, Amount</t>
        </is>
      </c>
      <c r="B31" s="5" t="n">
        <v>-14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6" customWidth="1" min="2" max="2"/>
  </cols>
  <sheetData>
    <row r="1">
      <c r="A1" s="1" t="inlineStr">
        <is>
          <t>Leases (Details)</t>
        </is>
      </c>
      <c r="B1" s="2" t="inlineStr">
        <is>
          <t>12 Months Ended</t>
        </is>
      </c>
    </row>
    <row r="2">
      <c r="B2" s="2" t="inlineStr">
        <is>
          <t>Dec. 31, 2022</t>
        </is>
      </c>
    </row>
    <row r="3">
      <c r="A3" s="3" t="inlineStr">
        <is>
          <t>Lessee, Lease, Description [Line Items]</t>
        </is>
      </c>
      <c r="B3" s="4" t="inlineStr">
        <is>
          <t xml:space="preserve"> </t>
        </is>
      </c>
    </row>
    <row r="4">
      <c r="A4" s="4" t="inlineStr">
        <is>
          <t>Optiontoextendinyears</t>
        </is>
      </c>
      <c r="B4" s="4" t="inlineStr">
        <is>
          <t>5 years</t>
        </is>
      </c>
    </row>
    <row r="5">
      <c r="A5" s="4" t="inlineStr">
        <is>
          <t>Minimum [Member]</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038</v>
      </c>
      <c r="C4" s="5" t="n">
        <v>11251</v>
      </c>
      <c r="D4" s="5" t="n">
        <v>11284</v>
      </c>
    </row>
    <row r="5">
      <c r="A5" s="4" t="inlineStr">
        <is>
          <t>Finance Lease, Interest Expense</t>
        </is>
      </c>
      <c r="B5" s="6" t="n">
        <v>112</v>
      </c>
      <c r="C5" s="6" t="n">
        <v>122</v>
      </c>
      <c r="D5" s="6" t="n">
        <v>91</v>
      </c>
    </row>
    <row r="6">
      <c r="A6" s="4" t="inlineStr">
        <is>
          <t>Finance Lease, Right-of-Use Asset, Amortization</t>
        </is>
      </c>
      <c r="B6" s="6" t="n">
        <v>712</v>
      </c>
      <c r="C6" s="6" t="n">
        <v>648</v>
      </c>
      <c r="D6" s="6" t="n">
        <v>383</v>
      </c>
    </row>
    <row r="7">
      <c r="A7" s="4" t="inlineStr">
        <is>
          <t>Short-term Lease, Cost</t>
        </is>
      </c>
      <c r="B7" s="6" t="n">
        <v>7</v>
      </c>
      <c r="C7" s="6" t="n">
        <v>14</v>
      </c>
      <c r="D7" s="6" t="n">
        <v>263</v>
      </c>
    </row>
    <row r="8">
      <c r="A8" s="4" t="inlineStr">
        <is>
          <t>Lease, Cost</t>
        </is>
      </c>
      <c r="B8" s="5" t="n">
        <v>22869</v>
      </c>
      <c r="C8" s="5" t="n">
        <v>12035</v>
      </c>
      <c r="D8" s="5" t="n">
        <v>120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Lease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25225</v>
      </c>
      <c r="C4" s="5" t="n">
        <v>11256</v>
      </c>
      <c r="D4" s="5" t="n">
        <v>10185</v>
      </c>
    </row>
    <row r="5">
      <c r="A5" s="4" t="inlineStr">
        <is>
          <t>Finance Lease, Interest Payment on Liability</t>
        </is>
      </c>
      <c r="B5" s="6" t="n">
        <v>112</v>
      </c>
      <c r="C5" s="6" t="n">
        <v>122</v>
      </c>
      <c r="D5" s="6" t="n">
        <v>91</v>
      </c>
    </row>
    <row r="6">
      <c r="A6" s="4" t="inlineStr">
        <is>
          <t>Right-of-Use Asset Obtained in Exchange for Operating Lease Liability</t>
        </is>
      </c>
      <c r="B6" s="6" t="n">
        <v>5994</v>
      </c>
      <c r="C6" s="6" t="n">
        <v>2589</v>
      </c>
      <c r="D6" s="6" t="n">
        <v>20847</v>
      </c>
    </row>
    <row r="7">
      <c r="A7" s="4" t="inlineStr">
        <is>
          <t>Right-of-Use Asset Obtained in Exchange for Finance Lease Liability</t>
        </is>
      </c>
      <c r="B7" s="6" t="n">
        <v>715</v>
      </c>
      <c r="C7" s="5" t="n">
        <v>558</v>
      </c>
      <c r="D7" s="5" t="n">
        <v>3062</v>
      </c>
    </row>
    <row r="8">
      <c r="A8" s="4" t="inlineStr">
        <is>
          <t>business combination, recognized identifiable asset acquired and liability assumed,</t>
        </is>
      </c>
      <c r="B8" s="5" t="n">
        <v>55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Balance Sheet Lease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74864</v>
      </c>
      <c r="C3" s="5" t="n">
        <v>39847</v>
      </c>
    </row>
    <row r="4">
      <c r="A4" s="4" t="inlineStr">
        <is>
          <t>Operating Lease, Liability, Current</t>
        </is>
      </c>
      <c r="B4" s="6" t="n">
        <v>18169</v>
      </c>
      <c r="C4" s="6" t="n">
        <v>9009</v>
      </c>
    </row>
    <row r="5">
      <c r="A5" s="4" t="inlineStr">
        <is>
          <t>Operating Lease, Liability, Noncurrent</t>
        </is>
      </c>
      <c r="B5" s="6" t="n">
        <v>60916</v>
      </c>
      <c r="C5" s="6" t="n">
        <v>33971</v>
      </c>
    </row>
    <row r="6">
      <c r="A6" s="4" t="inlineStr">
        <is>
          <t>Operating Lease, Liability</t>
        </is>
      </c>
      <c r="B6" s="5" t="n">
        <v>79085</v>
      </c>
      <c r="C6" s="5" t="n">
        <v>42980</v>
      </c>
    </row>
    <row r="7">
      <c r="A7" s="4" t="inlineStr">
        <is>
          <t>Operating Lease, Liability, Current, Statement of Financial Position [Extensible Enumeration]</t>
        </is>
      </c>
      <c r="B7" s="4" t="inlineStr">
        <is>
          <t>Accrued liabilities</t>
        </is>
      </c>
      <c r="C7" s="4" t="inlineStr">
        <is>
          <t>Accrued liabilities</t>
        </is>
      </c>
    </row>
    <row r="8">
      <c r="A8" s="4" t="inlineStr">
        <is>
          <t>Operating Lease, Liability, Noncurrent, Statement of Financial Position [Extensible List]</t>
        </is>
      </c>
      <c r="B8" s="4" t="inlineStr">
        <is>
          <t>Other long-term Liabilities</t>
        </is>
      </c>
      <c r="C8" s="4" t="inlineStr">
        <is>
          <t>Other long-term Liabilities</t>
        </is>
      </c>
    </row>
    <row r="9">
      <c r="A9" s="4" t="inlineStr">
        <is>
          <t>Operating Lease, Weighted Average Remaining Lease Term</t>
        </is>
      </c>
      <c r="B9" s="4" t="inlineStr">
        <is>
          <t>6 years 1 month 6 days</t>
        </is>
      </c>
      <c r="C9" s="4" t="inlineStr">
        <is>
          <t>5 years 10 months 24 days</t>
        </is>
      </c>
    </row>
    <row r="10">
      <c r="A10" s="4" t="inlineStr">
        <is>
          <t>Operating Lease, Weighted Average Discount Rate, Percent</t>
        </is>
      </c>
      <c r="B10" s="11" t="n">
        <v>0.0434</v>
      </c>
      <c r="C10" s="11" t="n">
        <v>0.04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e Leases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 after Accumulated Amortization</t>
        </is>
      </c>
      <c r="B3" s="5" t="n">
        <v>2598</v>
      </c>
      <c r="C3" s="5" t="n">
        <v>2673</v>
      </c>
    </row>
    <row r="4">
      <c r="A4" s="4" t="inlineStr">
        <is>
          <t>Finance Lease, Liability, Current</t>
        </is>
      </c>
      <c r="B4" s="6" t="n">
        <v>816</v>
      </c>
      <c r="C4" s="6" t="n">
        <v>643</v>
      </c>
    </row>
    <row r="5">
      <c r="A5" s="4" t="inlineStr">
        <is>
          <t>Finance Lease, Liability, Noncurrent</t>
        </is>
      </c>
      <c r="B5" s="6" t="n">
        <v>1855</v>
      </c>
      <c r="C5" s="6" t="n">
        <v>2067</v>
      </c>
    </row>
    <row r="6">
      <c r="A6" s="4" t="inlineStr">
        <is>
          <t>Finance Lease, Liability</t>
        </is>
      </c>
      <c r="B6" s="5" t="n">
        <v>2671</v>
      </c>
      <c r="C6" s="5" t="n">
        <v>2710</v>
      </c>
    </row>
    <row r="7">
      <c r="A7" s="4" t="inlineStr">
        <is>
          <t>Finance Lease, Right-of-Use Asset, Statement of Financial Position [Extensible Enumeration]</t>
        </is>
      </c>
      <c r="B7" s="4" t="inlineStr">
        <is>
          <t>Other Assets</t>
        </is>
      </c>
      <c r="C7" s="4" t="inlineStr">
        <is>
          <t>Other Assets</t>
        </is>
      </c>
    </row>
    <row r="8">
      <c r="A8" s="4" t="inlineStr">
        <is>
          <t>Finance Lease, Liability, Current, Statement of Financial Position [Extensible Enumeration]</t>
        </is>
      </c>
      <c r="B8" s="4" t="inlineStr">
        <is>
          <t>Accrued liabilities</t>
        </is>
      </c>
      <c r="C8" s="4" t="inlineStr">
        <is>
          <t>Accrued liabilities</t>
        </is>
      </c>
    </row>
    <row r="9">
      <c r="A9" s="4" t="inlineStr">
        <is>
          <t>Finance Lease, Liability, Noncurrent, Statement of Financial Position [Extensible Enumeration]</t>
        </is>
      </c>
      <c r="B9" s="4" t="inlineStr">
        <is>
          <t>Other long-term Liabilities</t>
        </is>
      </c>
      <c r="C9" s="4" t="inlineStr">
        <is>
          <t>Other long-term Liabilities</t>
        </is>
      </c>
    </row>
    <row r="10">
      <c r="A10" s="4" t="inlineStr">
        <is>
          <t>Finance Lease, Weighted Average Remaining Lease Term</t>
        </is>
      </c>
      <c r="B10" s="4" t="inlineStr">
        <is>
          <t>4 years 9 months 18 days</t>
        </is>
      </c>
      <c r="C10" s="4" t="inlineStr">
        <is>
          <t>5 years 7 months 6 days</t>
        </is>
      </c>
    </row>
    <row r="11">
      <c r="A11" s="4" t="inlineStr">
        <is>
          <t>Finance Lease, Weighted Average Discount Rate, Percent</t>
        </is>
      </c>
      <c r="B11" s="11" t="n">
        <v>0.0423</v>
      </c>
      <c r="C11" s="11" t="n">
        <v>0.04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ee, Operating Lease, Liability, Payments, Remainder of Fiscal Year</t>
        </is>
      </c>
      <c r="B3" s="5" t="n">
        <v>21800</v>
      </c>
      <c r="C3" s="4" t="inlineStr">
        <is>
          <t xml:space="preserve"> </t>
        </is>
      </c>
    </row>
    <row r="4">
      <c r="A4" s="4" t="inlineStr">
        <is>
          <t>Lessee, Operating Lease, Liability, Payments, Due Year Two</t>
        </is>
      </c>
      <c r="B4" s="6" t="n">
        <v>17786</v>
      </c>
      <c r="C4" s="4" t="inlineStr">
        <is>
          <t xml:space="preserve"> </t>
        </is>
      </c>
    </row>
    <row r="5">
      <c r="A5" s="4" t="inlineStr">
        <is>
          <t>Lessee, Operating Lease, Liability, Payments, Due Year Three</t>
        </is>
      </c>
      <c r="B5" s="6" t="n">
        <v>12699</v>
      </c>
      <c r="C5" s="4" t="inlineStr">
        <is>
          <t xml:space="preserve"> </t>
        </is>
      </c>
    </row>
    <row r="6">
      <c r="A6" s="4" t="inlineStr">
        <is>
          <t>Lessee, Operating Lease, Liability, Payments, Due Year Four</t>
        </is>
      </c>
      <c r="B6" s="6" t="n">
        <v>11297</v>
      </c>
      <c r="C6" s="4" t="inlineStr">
        <is>
          <t xml:space="preserve"> </t>
        </is>
      </c>
    </row>
    <row r="7">
      <c r="A7" s="4" t="inlineStr">
        <is>
          <t>Lessee, Operating Lease, Liability, Payments, Due Year Five</t>
        </is>
      </c>
      <c r="B7" s="6" t="n">
        <v>7830</v>
      </c>
      <c r="C7" s="4" t="inlineStr">
        <is>
          <t xml:space="preserve"> </t>
        </is>
      </c>
    </row>
    <row r="8">
      <c r="A8" s="4" t="inlineStr">
        <is>
          <t>Lessee, Operating Lease, Liability, Payments, Due after Year Five</t>
        </is>
      </c>
      <c r="B8" s="6" t="n">
        <v>17346</v>
      </c>
      <c r="C8" s="4" t="inlineStr">
        <is>
          <t xml:space="preserve"> </t>
        </is>
      </c>
    </row>
    <row r="9">
      <c r="A9" s="4" t="inlineStr">
        <is>
          <t>Lessee, Operating Lease, Liability, Payments, Due</t>
        </is>
      </c>
      <c r="B9" s="6" t="n">
        <v>88758</v>
      </c>
      <c r="C9" s="4" t="inlineStr">
        <is>
          <t xml:space="preserve"> </t>
        </is>
      </c>
    </row>
    <row r="10">
      <c r="A10" s="4" t="inlineStr">
        <is>
          <t>Lessee, Operating Lease, Liability, Undiscounted Excess Amount</t>
        </is>
      </c>
      <c r="B10" s="6" t="n">
        <v>-9673</v>
      </c>
      <c r="C10" s="4" t="inlineStr">
        <is>
          <t xml:space="preserve"> </t>
        </is>
      </c>
    </row>
    <row r="11">
      <c r="A11" s="4" t="inlineStr">
        <is>
          <t>Operating Lease, Liability</t>
        </is>
      </c>
      <c r="B11" s="5" t="n">
        <v>79085</v>
      </c>
      <c r="C11" s="5" t="n">
        <v>429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8530000</v>
      </c>
      <c r="C3" s="5" t="n">
        <v>7038000</v>
      </c>
    </row>
    <row r="4">
      <c r="A4" s="4" t="inlineStr">
        <is>
          <t>Convertible preferred stock, par value</t>
        </is>
      </c>
      <c r="B4" s="5" t="n">
        <v>1</v>
      </c>
      <c r="C4" s="5" t="n">
        <v>1</v>
      </c>
    </row>
    <row r="5">
      <c r="A5" s="4" t="inlineStr">
        <is>
          <t>Convertible preferred stock, authorized shares</t>
        </is>
      </c>
      <c r="B5" s="6" t="n">
        <v>500000</v>
      </c>
      <c r="C5" s="6" t="n">
        <v>500000</v>
      </c>
    </row>
    <row r="6">
      <c r="A6" s="4" t="inlineStr">
        <is>
          <t>Convertible preferred stock, outstanding shares</t>
        </is>
      </c>
      <c r="B6" s="6" t="n">
        <v>0</v>
      </c>
      <c r="C6" s="6" t="n">
        <v>0</v>
      </c>
    </row>
    <row r="7">
      <c r="A7" s="4" t="inlineStr">
        <is>
          <t>Common stock, par value</t>
        </is>
      </c>
      <c r="B7" s="7" t="n">
        <v>0.1</v>
      </c>
      <c r="C7" s="7" t="n">
        <v>0.1</v>
      </c>
    </row>
    <row r="8">
      <c r="A8" s="4" t="inlineStr">
        <is>
          <t>Common stock, shares authorized</t>
        </is>
      </c>
      <c r="B8" s="6" t="n">
        <v>80000000</v>
      </c>
      <c r="C8" s="6" t="n">
        <v>80000000</v>
      </c>
    </row>
    <row r="9">
      <c r="A9" s="4" t="inlineStr">
        <is>
          <t>Common stock, shares issued</t>
        </is>
      </c>
      <c r="B9" s="6" t="n">
        <v>23995000</v>
      </c>
      <c r="C9" s="6" t="n">
        <v>21280000</v>
      </c>
    </row>
    <row r="10">
      <c r="A10" s="4" t="inlineStr">
        <is>
          <t>Common Stock, Value, Outstanding</t>
        </is>
      </c>
      <c r="B10" s="5" t="n">
        <v>23993000</v>
      </c>
      <c r="C10" s="4" t="inlineStr">
        <is>
          <t xml:space="preserve"> </t>
        </is>
      </c>
    </row>
    <row r="11">
      <c r="A11" s="4" t="inlineStr">
        <is>
          <t>Common stock, shares outstanding</t>
        </is>
      </c>
      <c r="B11" s="4" t="inlineStr">
        <is>
          <t xml:space="preserve"> </t>
        </is>
      </c>
      <c r="C11" s="6" t="n">
        <v>21280000</v>
      </c>
    </row>
    <row r="12">
      <c r="A12" s="4" t="inlineStr">
        <is>
          <t>Treasury Stock, Shares</t>
        </is>
      </c>
      <c r="B12" s="6" t="n">
        <v>1633</v>
      </c>
      <c r="C12" s="6" t="n">
        <v>119</v>
      </c>
    </row>
    <row r="13">
      <c r="A13" s="4" t="inlineStr">
        <is>
          <t>Cash and cash equivalents</t>
        </is>
      </c>
      <c r="B13" s="5" t="n">
        <v>208784000</v>
      </c>
      <c r="C13" s="5" t="n">
        <v>552827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Finance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Liability, to be Paid, Year One</t>
        </is>
      </c>
      <c r="B3" s="5" t="n">
        <v>914</v>
      </c>
      <c r="C3" s="4" t="inlineStr">
        <is>
          <t xml:space="preserve"> </t>
        </is>
      </c>
    </row>
    <row r="4">
      <c r="A4" s="4" t="inlineStr">
        <is>
          <t>Finance Lease, Liability, to be Paid, Year Two</t>
        </is>
      </c>
      <c r="B4" s="6" t="n">
        <v>657</v>
      </c>
      <c r="C4" s="4" t="inlineStr">
        <is>
          <t xml:space="preserve"> </t>
        </is>
      </c>
    </row>
    <row r="5">
      <c r="A5" s="4" t="inlineStr">
        <is>
          <t>Finance Lease, Liability, to be Paid, Year Three</t>
        </is>
      </c>
      <c r="B5" s="6" t="n">
        <v>442</v>
      </c>
      <c r="C5" s="4" t="inlineStr">
        <is>
          <t xml:space="preserve"> </t>
        </is>
      </c>
    </row>
    <row r="6">
      <c r="A6" s="4" t="inlineStr">
        <is>
          <t>Finance Lease, Liability, to be Paid, Year Four</t>
        </is>
      </c>
      <c r="B6" s="6" t="n">
        <v>322</v>
      </c>
      <c r="C6" s="4" t="inlineStr">
        <is>
          <t xml:space="preserve"> </t>
        </is>
      </c>
    </row>
    <row r="7">
      <c r="A7" s="4" t="inlineStr">
        <is>
          <t>Finance Lease, Liability, to be Paid, Year Five</t>
        </is>
      </c>
      <c r="B7" s="6" t="n">
        <v>189</v>
      </c>
      <c r="C7" s="4" t="inlineStr">
        <is>
          <t xml:space="preserve"> </t>
        </is>
      </c>
    </row>
    <row r="8">
      <c r="A8" s="4" t="inlineStr">
        <is>
          <t>Finance Lease, Liability, to be Paid, after Year Five</t>
        </is>
      </c>
      <c r="B8" s="6" t="n">
        <v>426</v>
      </c>
      <c r="C8" s="4" t="inlineStr">
        <is>
          <t xml:space="preserve"> </t>
        </is>
      </c>
    </row>
    <row r="9">
      <c r="A9" s="4" t="inlineStr">
        <is>
          <t>Finance Lease, Liability, Payment, Due</t>
        </is>
      </c>
      <c r="B9" s="6" t="n">
        <v>2950</v>
      </c>
      <c r="C9" s="4" t="inlineStr">
        <is>
          <t xml:space="preserve"> </t>
        </is>
      </c>
    </row>
    <row r="10">
      <c r="A10" s="4" t="inlineStr">
        <is>
          <t>Finance Lease, Liability, Undiscounted Excess Amount</t>
        </is>
      </c>
      <c r="B10" s="6" t="n">
        <v>-279</v>
      </c>
      <c r="C10" s="4" t="inlineStr">
        <is>
          <t xml:space="preserve"> </t>
        </is>
      </c>
    </row>
    <row r="11">
      <c r="A11" s="4" t="inlineStr">
        <is>
          <t>Finance Lease, Liability</t>
        </is>
      </c>
      <c r="B11" s="5" t="n">
        <v>2671</v>
      </c>
      <c r="C11" s="5" t="n">
        <v>27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 Based Award Stock 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compensation</t>
        </is>
      </c>
      <c r="B4" s="5" t="n">
        <v>36025</v>
      </c>
      <c r="C4" s="5" t="n">
        <v>27341</v>
      </c>
      <c r="D4" s="5" t="n">
        <v>23954</v>
      </c>
    </row>
    <row r="5">
      <c r="A5" s="4" t="inlineStr">
        <is>
          <t>Tax benefit from stock-based compensation cost</t>
        </is>
      </c>
      <c r="B5" s="6" t="n">
        <v>4636</v>
      </c>
      <c r="C5" s="6" t="n">
        <v>6391</v>
      </c>
      <c r="D5" s="6" t="n">
        <v>5564</v>
      </c>
    </row>
    <row r="6">
      <c r="A6" s="4" t="inlineStr">
        <is>
          <t>Indirect tax benefit</t>
        </is>
      </c>
      <c r="B6" s="6" t="n">
        <v>749</v>
      </c>
      <c r="C6" s="5" t="n">
        <v>285</v>
      </c>
      <c r="D6" s="5" t="n">
        <v>1203</v>
      </c>
    </row>
    <row r="7">
      <c r="A7" s="4" t="inlineStr">
        <is>
          <t>Share-based Payment Arrangement, Nonvested Award, Cost Not yet Recognized, Amount</t>
        </is>
      </c>
      <c r="B7" s="5" t="n">
        <v>43000</v>
      </c>
      <c r="C7" s="4" t="inlineStr">
        <is>
          <t xml:space="preserve"> </t>
        </is>
      </c>
      <c r="D7" s="4" t="inlineStr">
        <is>
          <t xml:space="preserve"> </t>
        </is>
      </c>
    </row>
    <row r="8">
      <c r="A8" s="4" t="inlineStr">
        <is>
          <t>Share-based Payment Arrangement, Nonvested Award, Cost Not yet Recognized, Period for Recognition</t>
        </is>
      </c>
      <c r="B8" s="4" t="inlineStr">
        <is>
          <t>9 months 18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Award Stock Option Plans (Details) - shares</t>
        </is>
      </c>
      <c r="B1" s="2" t="inlineStr">
        <is>
          <t>12 Months Ended</t>
        </is>
      </c>
    </row>
    <row r="2">
      <c r="B2" s="2" t="inlineStr">
        <is>
          <t>Dec. 31, 2022</t>
        </is>
      </c>
      <c r="C2" s="2" t="inlineStr">
        <is>
          <t>Dec. 31, 2011</t>
        </is>
      </c>
    </row>
    <row r="3">
      <c r="A3" s="4" t="inlineStr">
        <is>
          <t>2011 Plan [Member]</t>
        </is>
      </c>
      <c r="B3" s="4" t="inlineStr">
        <is>
          <t xml:space="preserve"> </t>
        </is>
      </c>
      <c r="C3" s="4" t="inlineStr">
        <is>
          <t xml:space="preserve"> </t>
        </is>
      </c>
    </row>
    <row r="4">
      <c r="A4" s="3" t="inlineStr">
        <is>
          <t>Stock Incentive Plans [Line Items]</t>
        </is>
      </c>
      <c r="B4" s="4" t="inlineStr">
        <is>
          <t xml:space="preserve"> </t>
        </is>
      </c>
      <c r="C4" s="4" t="inlineStr">
        <is>
          <t xml:space="preserve"> </t>
        </is>
      </c>
    </row>
    <row r="5">
      <c r="A5" s="4" t="inlineStr">
        <is>
          <t>Share-based Compensation Arrangement by Share-based Payment Award, Number of Shares Authorized</t>
        </is>
      </c>
      <c r="B5" s="6" t="n">
        <v>3925000</v>
      </c>
      <c r="C5" s="6" t="n">
        <v>650000</v>
      </c>
    </row>
    <row r="6">
      <c r="A6" s="4" t="inlineStr">
        <is>
          <t>Share-based Compensation Arrangement by Share-based Payment Award, Number of Additional Shares Authorized</t>
        </is>
      </c>
      <c r="B6" s="6" t="n">
        <v>3275000</v>
      </c>
      <c r="C6" s="4" t="inlineStr">
        <is>
          <t xml:space="preserve"> </t>
        </is>
      </c>
    </row>
    <row r="7">
      <c r="A7" s="4" t="inlineStr">
        <is>
          <t>Shares transferred from superseded plan</t>
        </is>
      </c>
      <c r="B7" s="6" t="n">
        <v>263300</v>
      </c>
      <c r="C7" s="4" t="inlineStr">
        <is>
          <t xml:space="preserve"> </t>
        </is>
      </c>
    </row>
    <row r="8">
      <c r="A8" s="4" t="inlineStr">
        <is>
          <t>Share-based Compensation Arrangement by Share-based Payment Award, Number of Shares Available for Grant</t>
        </is>
      </c>
      <c r="B8" s="6" t="n">
        <v>4188300</v>
      </c>
      <c r="C8" s="4" t="inlineStr">
        <is>
          <t xml:space="preserve"> </t>
        </is>
      </c>
    </row>
    <row r="9">
      <c r="A9" s="4" t="inlineStr">
        <is>
          <t>2003 Plan [Member]</t>
        </is>
      </c>
      <c r="B9" s="4" t="inlineStr">
        <is>
          <t xml:space="preserve"> </t>
        </is>
      </c>
      <c r="C9" s="4" t="inlineStr">
        <is>
          <t xml:space="preserve"> </t>
        </is>
      </c>
    </row>
    <row r="10">
      <c r="A10" s="3" t="inlineStr">
        <is>
          <t>Stock Incentive Plans [Line Items]</t>
        </is>
      </c>
      <c r="B10" s="4" t="inlineStr">
        <is>
          <t xml:space="preserve"> </t>
        </is>
      </c>
      <c r="C10" s="4" t="inlineStr">
        <is>
          <t xml:space="preserve"> </t>
        </is>
      </c>
    </row>
    <row r="11">
      <c r="A11" s="4" t="inlineStr">
        <is>
          <t>Share-based Compensation Arrangement by Share-based Payment Award, Number of Shares Available for Grant</t>
        </is>
      </c>
      <c r="B11" s="6" t="n">
        <v>248700</v>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 Based Award Stock Options Granted and Valuation (Details) - Time-based stock option [Member]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6" t="n">
        <v>7620</v>
      </c>
      <c r="C4" s="6" t="n">
        <v>7910</v>
      </c>
      <c r="D4" s="6" t="n">
        <v>7190</v>
      </c>
    </row>
    <row r="5">
      <c r="A5" s="4" t="inlineStr">
        <is>
          <t>Time based options grant date fair value</t>
        </is>
      </c>
      <c r="B5" s="5" t="n">
        <v>540</v>
      </c>
      <c r="C5" s="5" t="n">
        <v>528</v>
      </c>
      <c r="D5" s="5" t="n">
        <v>425</v>
      </c>
    </row>
    <row r="6">
      <c r="A6" s="4" t="inlineStr">
        <is>
          <t>Expected term (years)</t>
        </is>
      </c>
      <c r="B6" s="4" t="inlineStr">
        <is>
          <t>5 years 6 months</t>
        </is>
      </c>
      <c r="C6" s="4" t="inlineStr">
        <is>
          <t>5 years 6 months</t>
        </is>
      </c>
      <c r="D6" s="4" t="inlineStr">
        <is>
          <t>5 years 6 months</t>
        </is>
      </c>
    </row>
    <row r="7">
      <c r="A7" s="4" t="inlineStr">
        <is>
          <t>Expected stock price volatility</t>
        </is>
      </c>
      <c r="B7" s="9" t="n">
        <v>0.36</v>
      </c>
      <c r="C7" s="9" t="n">
        <v>0.35</v>
      </c>
      <c r="D7" s="9" t="n">
        <v>0.35</v>
      </c>
    </row>
    <row r="8">
      <c r="A8" s="4" t="inlineStr">
        <is>
          <t>Risk-Free Interest Rate</t>
        </is>
      </c>
      <c r="B8" s="9" t="n">
        <v>0.03</v>
      </c>
      <c r="C8" s="11" t="n">
        <v>0.008999999999999999</v>
      </c>
      <c r="D8" s="11" t="n">
        <v>0.004</v>
      </c>
    </row>
    <row r="9">
      <c r="A9" s="4" t="inlineStr">
        <is>
          <t>Expected Dividend Yield</t>
        </is>
      </c>
      <c r="B9" s="9" t="n">
        <v>0</v>
      </c>
      <c r="C9" s="9" t="n">
        <v>0</v>
      </c>
      <c r="D9" s="9" t="n">
        <v>0</v>
      </c>
    </row>
    <row r="10">
      <c r="A10" s="4" t="inlineStr">
        <is>
          <t>Weighted Average Exercise Price</t>
        </is>
      </c>
      <c r="B10" s="7" t="n">
        <v>185.79</v>
      </c>
      <c r="C10" s="7" t="n">
        <v>200.07</v>
      </c>
      <c r="D10" s="7" t="n">
        <v>181.99</v>
      </c>
    </row>
    <row r="11">
      <c r="A11" s="4" t="inlineStr">
        <is>
          <t>Weighted Average Grant Date Fair Value per option</t>
        </is>
      </c>
      <c r="B11" s="7" t="n">
        <v>70.86</v>
      </c>
      <c r="C11" s="7" t="n">
        <v>66.78</v>
      </c>
      <c r="D11" s="7" t="n">
        <v>59.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 Based Award Stock Option Activity (Details) - Share-based Payment Arrangement, Option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ptions, Outstanding, Number | shares</t>
        </is>
      </c>
      <c r="B4" s="6" t="n">
        <v>663098</v>
      </c>
    </row>
    <row r="5">
      <c r="A5" s="4" t="inlineStr">
        <is>
          <t>Granted | shares</t>
        </is>
      </c>
      <c r="B5" s="6" t="n">
        <v>7620</v>
      </c>
    </row>
    <row r="6">
      <c r="A6" s="4" t="inlineStr">
        <is>
          <t>Exercised | shares</t>
        </is>
      </c>
      <c r="B6" s="6" t="n">
        <v>-142772</v>
      </c>
    </row>
    <row r="7">
      <c r="A7" s="4" t="inlineStr">
        <is>
          <t>Forfeited or expired | shares</t>
        </is>
      </c>
      <c r="B7" s="6" t="n">
        <v>-485</v>
      </c>
    </row>
    <row r="8">
      <c r="A8" s="4" t="inlineStr">
        <is>
          <t>Options, Outstanding, Number | shares</t>
        </is>
      </c>
      <c r="B8" s="6" t="n">
        <v>527461</v>
      </c>
    </row>
    <row r="9">
      <c r="A9" s="4" t="inlineStr">
        <is>
          <t>Exercisable | shares</t>
        </is>
      </c>
      <c r="B9" s="6" t="n">
        <v>519841</v>
      </c>
    </row>
    <row r="10">
      <c r="A10" s="4" t="inlineStr">
        <is>
          <t>Vested and Expected to Vest | shares</t>
        </is>
      </c>
      <c r="B10" s="6" t="n">
        <v>527461</v>
      </c>
    </row>
    <row r="11">
      <c r="A11" s="4" t="inlineStr">
        <is>
          <t>Options, Outstanding, Weighted Average Exercise Price | $ / shares</t>
        </is>
      </c>
      <c r="B11" s="7" t="n">
        <v>74.75</v>
      </c>
    </row>
    <row r="12">
      <c r="A12" s="4" t="inlineStr">
        <is>
          <t>Weighted Average Exercise Price | $ / shares</t>
        </is>
      </c>
      <c r="B12" s="12" t="n">
        <v>185.79</v>
      </c>
    </row>
    <row r="13">
      <c r="A13" s="4" t="inlineStr">
        <is>
          <t>Options, Exercises in Period, Weighted Average Exercise Price | $ / shares</t>
        </is>
      </c>
      <c r="B13" s="12" t="n">
        <v>61.53</v>
      </c>
    </row>
    <row r="14">
      <c r="A14" s="4" t="inlineStr">
        <is>
          <t>Options, Nonvested Options Forfeited, Weighted Average Grant Date Fair Value | $ / shares</t>
        </is>
      </c>
      <c r="B14" s="12" t="n">
        <v>60.01</v>
      </c>
    </row>
    <row r="15">
      <c r="A15" s="4" t="inlineStr">
        <is>
          <t>Options, Outstanding, Weighted Average Exercise Price | $ / shares</t>
        </is>
      </c>
      <c r="B15" s="12" t="n">
        <v>79.94</v>
      </c>
    </row>
    <row r="16">
      <c r="A16" s="4" t="inlineStr">
        <is>
          <t>Exercise Price Range, Exercisable Options, Weighted Average Exercise Price | $ / shares</t>
        </is>
      </c>
      <c r="B16" s="12" t="n">
        <v>78.39</v>
      </c>
    </row>
    <row r="17">
      <c r="A17" s="4" t="inlineStr">
        <is>
          <t>Options, Vested and Expected to Vest, Outstanding, Weighted Average Exercise Price | $ / shares</t>
        </is>
      </c>
      <c r="B17" s="7" t="n">
        <v>79.94</v>
      </c>
    </row>
    <row r="18">
      <c r="A18" s="4" t="inlineStr">
        <is>
          <t>Share-based Compensation Arrangement by Share-based Payment Award, Fair Value Assumptions, Expected Term</t>
        </is>
      </c>
      <c r="B18" s="4" t="inlineStr">
        <is>
          <t>2 years</t>
        </is>
      </c>
    </row>
    <row r="19">
      <c r="A19" s="4" t="inlineStr">
        <is>
          <t>Options, Exercisable, Weighted Average Remaining Contractual Term</t>
        </is>
      </c>
      <c r="B19" s="4" t="inlineStr">
        <is>
          <t>2 years</t>
        </is>
      </c>
    </row>
    <row r="20">
      <c r="A20" s="4" t="inlineStr">
        <is>
          <t>Options, Vested and Expected to Vest, Outstanding, Weighted Average Remaining Contractual Term</t>
        </is>
      </c>
      <c r="B20" s="4" t="inlineStr">
        <is>
          <t>1 year 10 months 24 days</t>
        </is>
      </c>
    </row>
    <row r="21">
      <c r="A21" s="4" t="inlineStr">
        <is>
          <t>Options, Outstanding, Intrinsic Value | $</t>
        </is>
      </c>
      <c r="B21" s="5" t="n">
        <v>42708</v>
      </c>
    </row>
    <row r="22">
      <c r="A22" s="4" t="inlineStr">
        <is>
          <t>Options, Exercisable, Intrinsic Value | $</t>
        </is>
      </c>
      <c r="B22" s="6" t="n">
        <v>42708</v>
      </c>
    </row>
    <row r="23">
      <c r="A23" s="4" t="inlineStr">
        <is>
          <t>Options, Vested and Expected to Vest, Outstanding, Aggregate Intrinsic Value | $</t>
        </is>
      </c>
      <c r="B23" s="5" t="n">
        <v>427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5" customWidth="1" min="2" max="2"/>
  </cols>
  <sheetData>
    <row r="1">
      <c r="A1" s="1" t="inlineStr">
        <is>
          <t>Share Based Award Share Award data (Details)</t>
        </is>
      </c>
      <c r="B1" s="2" t="inlineStr">
        <is>
          <t>Dec. 31, 2022 $ / shares</t>
        </is>
      </c>
    </row>
    <row r="2">
      <c r="A2" s="3" t="inlineStr">
        <is>
          <t>Share award data [Abstract]</t>
        </is>
      </c>
      <c r="B2" s="4" t="inlineStr">
        <is>
          <t xml:space="preserve"> </t>
        </is>
      </c>
    </row>
    <row r="3">
      <c r="A3" s="4" t="inlineStr">
        <is>
          <t>Share Price</t>
        </is>
      </c>
      <c r="B3" s="7" t="n">
        <v>157.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Based Award Options exercised data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17340</v>
      </c>
      <c r="C4" s="5" t="n">
        <v>27534</v>
      </c>
      <c r="D4" s="5" t="n">
        <v>32915</v>
      </c>
    </row>
    <row r="5">
      <c r="A5" s="4" t="inlineStr">
        <is>
          <t>Cash received from exercise of stock options</t>
        </is>
      </c>
      <c r="B5" s="6" t="n">
        <v>8785</v>
      </c>
      <c r="C5" s="6" t="n">
        <v>9372</v>
      </c>
      <c r="D5" s="6" t="n">
        <v>13193</v>
      </c>
    </row>
    <row r="6">
      <c r="A6" s="4" t="inlineStr">
        <is>
          <t>Tax benefit from stock option exercises</t>
        </is>
      </c>
      <c r="B6" s="5" t="n">
        <v>3637</v>
      </c>
      <c r="C6" s="5" t="n">
        <v>5092</v>
      </c>
      <c r="D6" s="5" t="n">
        <v>51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Award RSU and PRSU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odified PRSU Incremental Expense</t>
        </is>
      </c>
      <c r="B4" s="5" t="n">
        <v>2100</v>
      </c>
      <c r="C4" s="4" t="inlineStr">
        <is>
          <t xml:space="preserve"> </t>
        </is>
      </c>
      <c r="D4" s="4" t="inlineStr">
        <is>
          <t xml:space="preserve"> </t>
        </is>
      </c>
    </row>
    <row r="5">
      <c r="A5" s="4" t="inlineStr">
        <is>
          <t>Performance Restricted Stock Units (P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Grants in Period</t>
        </is>
      </c>
      <c r="B7" s="6" t="n">
        <v>60383</v>
      </c>
      <c r="C7" s="6" t="n">
        <v>53246</v>
      </c>
      <c r="D7" s="6" t="n">
        <v>38633</v>
      </c>
    </row>
    <row r="8">
      <c r="A8" s="4" t="inlineStr">
        <is>
          <t>Share-based Compensation Arrangement by Share-based Payment Award, Equity Instruments Other than Options, Grants in Period, Weighted Average Grant Date Fair Value</t>
        </is>
      </c>
      <c r="B8" s="7" t="n">
        <v>230.31</v>
      </c>
      <c r="C8" s="7" t="n">
        <v>198.16</v>
      </c>
      <c r="D8" s="7" t="n">
        <v>188.34</v>
      </c>
    </row>
    <row r="9">
      <c r="A9" s="4" t="inlineStr">
        <is>
          <t>Grant date fair value performance restricted stock units</t>
        </is>
      </c>
      <c r="B9" s="5" t="n">
        <v>13907</v>
      </c>
      <c r="C9" s="5" t="n">
        <v>10551</v>
      </c>
      <c r="D9" s="5" t="n">
        <v>7276</v>
      </c>
    </row>
    <row r="10">
      <c r="A10" s="4" t="inlineStr">
        <is>
          <t>Share-based Compensation Arrangement by Share-based Payment Award, Equity Instruments Other than Options, Aggregate Intrinsic Value, Vested</t>
        </is>
      </c>
      <c r="B10" s="5" t="n">
        <v>10487</v>
      </c>
      <c r="C10" s="5" t="n">
        <v>6777</v>
      </c>
      <c r="D10" s="5" t="n">
        <v>15627</v>
      </c>
    </row>
    <row r="11">
      <c r="A11" s="4" t="inlineStr">
        <is>
          <t>Performance Shar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formance Shares Earned</t>
        </is>
      </c>
      <c r="B13" s="6" t="n">
        <v>46317</v>
      </c>
      <c r="C13" s="6" t="n">
        <v>32013</v>
      </c>
      <c r="D13" s="6" t="n">
        <v>80654</v>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t>
        </is>
      </c>
      <c r="B16" s="6" t="n">
        <v>116870</v>
      </c>
      <c r="C16" s="6" t="n">
        <v>84388</v>
      </c>
      <c r="D16" s="6" t="n">
        <v>87830</v>
      </c>
    </row>
    <row r="17">
      <c r="A17" s="4" t="inlineStr">
        <is>
          <t>Share-based Compensation Arrangement by Share-based Payment Award, Equity Instruments Other than Options, Grants in Period, Weighted Average Grant Date Fair Value</t>
        </is>
      </c>
      <c r="B17" s="7" t="n">
        <v>221.65</v>
      </c>
      <c r="C17" s="7" t="n">
        <v>199.13</v>
      </c>
      <c r="D17" s="7" t="n">
        <v>188.13</v>
      </c>
    </row>
    <row r="18">
      <c r="A18" s="4" t="inlineStr">
        <is>
          <t>Grant date fair value of restricted stock units granted</t>
        </is>
      </c>
      <c r="B18" s="5" t="n">
        <v>25905</v>
      </c>
      <c r="C18" s="5" t="n">
        <v>16804</v>
      </c>
      <c r="D18" s="5" t="n">
        <v>16523</v>
      </c>
    </row>
    <row r="19">
      <c r="A19" s="4" t="inlineStr">
        <is>
          <t>Share-based Compensation Arrangement by Share-based Payment Award, Equity Instruments Other than Options, Aggregate Intrinsic Value, Vested</t>
        </is>
      </c>
      <c r="B19" s="5" t="n">
        <v>16438</v>
      </c>
      <c r="C19" s="5" t="n">
        <v>13681</v>
      </c>
      <c r="D19" s="5" t="n">
        <v>123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Award RSU and PRSU Roll forward (Details) - Restricted Stock and Performance Restricted Stock Units [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Equity Instruments Other than Options, Nonvested, Number</t>
        </is>
      </c>
      <c r="B4" s="6" t="n">
        <v>354004</v>
      </c>
      <c r="C4" s="6" t="n">
        <v>275761</v>
      </c>
    </row>
    <row r="5">
      <c r="A5" s="4" t="inlineStr">
        <is>
          <t>Share-based Compensation Arrangement by Share-based Payment Award, Equity Instruments Other than Options, Nonvested, Weighted Average Grant Date Fair Value</t>
        </is>
      </c>
      <c r="B5" s="7" t="n">
        <v>213.95</v>
      </c>
      <c r="C5" s="7" t="n">
        <v>201.05</v>
      </c>
    </row>
    <row r="6">
      <c r="A6" s="4" t="inlineStr">
        <is>
          <t>Change in units due to performance expectations</t>
        </is>
      </c>
      <c r="B6" s="6" t="n">
        <v>32346</v>
      </c>
      <c r="C6" s="4" t="inlineStr">
        <is>
          <t xml:space="preserve"> </t>
        </is>
      </c>
    </row>
    <row r="7">
      <c r="A7" s="4" t="inlineStr">
        <is>
          <t>ShareBasedCompensationArrangementByShareBasedPaymentAwardEquityInstrumentsOtherThanOptionsPerformanceExpectationAdditionsIntrinsicValue</t>
        </is>
      </c>
      <c r="B7" s="7" t="n">
        <v>239.63</v>
      </c>
      <c r="C7" s="4" t="inlineStr">
        <is>
          <t xml:space="preserve"> </t>
        </is>
      </c>
    </row>
    <row r="8">
      <c r="A8" s="4" t="inlineStr">
        <is>
          <t>Share-based Compensation Arrangement by Share-based Payment Award, Equity Instruments Other than Options, Grants in Period</t>
        </is>
      </c>
      <c r="B8" s="6" t="n">
        <v>177253</v>
      </c>
      <c r="C8" s="4" t="inlineStr">
        <is>
          <t xml:space="preserve"> </t>
        </is>
      </c>
    </row>
    <row r="9">
      <c r="A9" s="4" t="inlineStr">
        <is>
          <t>Share-based Compensation Arrangement by Share-based Payment Award, Equity Instruments Other than Options, Grants in Period, Weighted Average Grant Date Fair Value</t>
        </is>
      </c>
      <c r="B9" s="7" t="n">
        <v>224.6</v>
      </c>
      <c r="C9" s="4" t="inlineStr">
        <is>
          <t xml:space="preserve"> </t>
        </is>
      </c>
    </row>
    <row r="10">
      <c r="A10" s="4" t="inlineStr">
        <is>
          <t>Share-based Compensation Arrangement by Share-based Payment Award, Equity Instruments Other than Options, Vested in Period</t>
        </is>
      </c>
      <c r="B10" s="6" t="n">
        <v>-118321</v>
      </c>
      <c r="C10" s="4" t="inlineStr">
        <is>
          <t xml:space="preserve"> </t>
        </is>
      </c>
    </row>
    <row r="11">
      <c r="A11" s="4" t="inlineStr">
        <is>
          <t>Share-based Compensation Arrangement by Share-based Payment Award, Equity Instruments Other than Options, Vested in Period, Intrinsic Value, Amount Per Share</t>
        </is>
      </c>
      <c r="B11" s="7" t="n">
        <v>206.4</v>
      </c>
      <c r="C11" s="4" t="inlineStr">
        <is>
          <t xml:space="preserve"> </t>
        </is>
      </c>
    </row>
    <row r="12">
      <c r="A12" s="4" t="inlineStr">
        <is>
          <t>Share-based Compensation Arrangement by Share-based Payment Award, Equity Instruments Other than Options, Forfeited in Period</t>
        </is>
      </c>
      <c r="B12" s="6" t="n">
        <v>-13035</v>
      </c>
      <c r="C12" s="4" t="inlineStr">
        <is>
          <t xml:space="preserve"> </t>
        </is>
      </c>
    </row>
    <row r="13">
      <c r="A13" s="4" t="inlineStr">
        <is>
          <t>Share-based Compensation Arrangement by Share-based Payment Award, Equity Instruments Other than Options, Forfeitures, Intrinsic Value, Amount Per Share</t>
        </is>
      </c>
      <c r="B13" s="7" t="n">
        <v>218.24</v>
      </c>
      <c r="C13" s="4" t="inlineStr">
        <is>
          <t xml:space="preserve"> </t>
        </is>
      </c>
    </row>
    <row r="14">
      <c r="A14" s="4" t="inlineStr">
        <is>
          <t>Share-based Compensation Arrangement by Share-based Payment Award, Equity Instruments Other than Options, Outstanding, Weighted Average Remaining Contractual Terms</t>
        </is>
      </c>
      <c r="B14" s="4" t="inlineStr">
        <is>
          <t>1 year</t>
        </is>
      </c>
      <c r="C14" s="4" t="inlineStr">
        <is>
          <t xml:space="preserve"> </t>
        </is>
      </c>
    </row>
    <row r="15">
      <c r="A15" s="4" t="inlineStr">
        <is>
          <t>Share-based Compensation Arrangement by Share-based Payment Award, Equity Instruments Other than Options, Aggregate Intrinsic Value, Nonvested</t>
        </is>
      </c>
      <c r="B15" s="5" t="n">
        <v>55749</v>
      </c>
      <c r="C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hare Based Award ESPP Narrative (Details)</t>
        </is>
      </c>
      <c r="B1" s="2" t="inlineStr">
        <is>
          <t>Dec. 31, 2022 shares</t>
        </is>
      </c>
    </row>
    <row r="2">
      <c r="A2" s="3" t="inlineStr">
        <is>
          <t>Share-Based Payment Arrangement [Abstract]</t>
        </is>
      </c>
      <c r="B2" s="4" t="inlineStr">
        <is>
          <t xml:space="preserve"> </t>
        </is>
      </c>
    </row>
    <row r="3">
      <c r="A3" s="4" t="inlineStr">
        <is>
          <t>ESPP Original Issuance</t>
        </is>
      </c>
      <c r="B3" s="6" t="n">
        <v>750000</v>
      </c>
    </row>
    <row r="4">
      <c r="A4" s="4" t="inlineStr">
        <is>
          <t>ESPP Annual Issuance Increase Limit</t>
        </is>
      </c>
      <c r="B4" s="6" t="n">
        <v>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anthetical)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Foreign Currency Translation Adjustment, Tax</t>
        </is>
      </c>
      <c r="B4" s="5" t="n">
        <v>0</v>
      </c>
      <c r="C4" s="5" t="n">
        <v>0</v>
      </c>
      <c r="D4" s="5" t="n">
        <v>0</v>
      </c>
    </row>
    <row r="5">
      <c r="A5" s="4" t="inlineStr">
        <is>
          <t>Other Comprehensive (Income) Loss, Other Adjustments, Tax</t>
        </is>
      </c>
      <c r="B5" s="6" t="n">
        <v>0</v>
      </c>
      <c r="C5" s="6" t="n">
        <v>0</v>
      </c>
      <c r="D5" s="6" t="n">
        <v>0</v>
      </c>
    </row>
    <row r="6">
      <c r="A6" s="4" t="inlineStr">
        <is>
          <t>Other Comprehensive Income (Loss), Cash Flow Hedge, Gain (Loss), after Reclassification, Tax</t>
        </is>
      </c>
      <c r="B6" s="5" t="n">
        <v>12941000</v>
      </c>
      <c r="C6" s="5" t="n">
        <v>-954000</v>
      </c>
      <c r="D6" s="5" t="n">
        <v>285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Foreign Exchange Forward Contracts(Details)</t>
        </is>
      </c>
      <c r="B1" s="2" t="inlineStr">
        <is>
          <t>Dec. 31, 2022 USD ($)</t>
        </is>
      </c>
    </row>
    <row r="2">
      <c r="A2" s="3" t="inlineStr">
        <is>
          <t>Derivative [Line Items]</t>
        </is>
      </c>
      <c r="B2" s="4" t="inlineStr">
        <is>
          <t xml:space="preserve"> </t>
        </is>
      </c>
    </row>
    <row r="3">
      <c r="A3" s="4" t="inlineStr">
        <is>
          <t>Derivative, Notional Amount</t>
        </is>
      </c>
      <c r="B3" s="5" t="n">
        <v>206000000</v>
      </c>
    </row>
    <row r="4">
      <c r="A4" s="4" t="inlineStr">
        <is>
          <t>Foreign Currency Cash Flow Hedge Gain (Loss) to be Reclassified During Next 12 Months</t>
        </is>
      </c>
      <c r="B4" s="6" t="n">
        <v>3000000</v>
      </c>
    </row>
    <row r="5">
      <c r="A5" s="4" t="inlineStr">
        <is>
          <t>other currencies</t>
        </is>
      </c>
      <c r="B5" s="4" t="inlineStr">
        <is>
          <t xml:space="preserve"> </t>
        </is>
      </c>
    </row>
    <row r="6">
      <c r="A6" s="3" t="inlineStr">
        <is>
          <t>Derivative [Line Items]</t>
        </is>
      </c>
      <c r="B6" s="4" t="inlineStr">
        <is>
          <t xml:space="preserve"> </t>
        </is>
      </c>
    </row>
    <row r="7">
      <c r="A7" s="4" t="inlineStr">
        <is>
          <t>Derivative, Notional Amount</t>
        </is>
      </c>
      <c r="B7" s="6" t="n">
        <v>5600000</v>
      </c>
    </row>
    <row r="8">
      <c r="A8" s="4" t="inlineStr">
        <is>
          <t>Mexico, Pesos</t>
        </is>
      </c>
      <c r="B8" s="4" t="inlineStr">
        <is>
          <t xml:space="preserve"> </t>
        </is>
      </c>
    </row>
    <row r="9">
      <c r="A9" s="3" t="inlineStr">
        <is>
          <t>Derivative [Line Items]</t>
        </is>
      </c>
      <c r="B9" s="4" t="inlineStr">
        <is>
          <t xml:space="preserve"> </t>
        </is>
      </c>
    </row>
    <row r="10">
      <c r="A10" s="4" t="inlineStr">
        <is>
          <t>Derivative, Notional Amount</t>
        </is>
      </c>
      <c r="B10" s="6" t="n">
        <v>61300000</v>
      </c>
    </row>
    <row r="11">
      <c r="A11" s="4" t="inlineStr">
        <is>
          <t>Euro Member Countries, Euro</t>
        </is>
      </c>
      <c r="B11" s="4" t="inlineStr">
        <is>
          <t xml:space="preserve"> </t>
        </is>
      </c>
    </row>
    <row r="12">
      <c r="A12" s="3" t="inlineStr">
        <is>
          <t>Derivative [Line Items]</t>
        </is>
      </c>
      <c r="B12" s="4" t="inlineStr">
        <is>
          <t xml:space="preserve"> </t>
        </is>
      </c>
    </row>
    <row r="13">
      <c r="A13" s="4" t="inlineStr">
        <is>
          <t>Derivative, Notional Amount</t>
        </is>
      </c>
      <c r="B13" s="6" t="n">
        <v>31700000</v>
      </c>
    </row>
    <row r="14">
      <c r="A14" s="4" t="inlineStr">
        <is>
          <t>Czech Republic, Koruny</t>
        </is>
      </c>
      <c r="B14" s="4" t="inlineStr">
        <is>
          <t xml:space="preserve"> </t>
        </is>
      </c>
    </row>
    <row r="15">
      <c r="A15" s="3" t="inlineStr">
        <is>
          <t>Derivative [Line Items]</t>
        </is>
      </c>
      <c r="B15" s="4" t="inlineStr">
        <is>
          <t xml:space="preserve"> </t>
        </is>
      </c>
    </row>
    <row r="16">
      <c r="A16" s="4" t="inlineStr">
        <is>
          <t>Derivative, Notional Amount</t>
        </is>
      </c>
      <c r="B16" s="6" t="n">
        <v>13900000</v>
      </c>
    </row>
    <row r="17">
      <c r="A17" s="4" t="inlineStr">
        <is>
          <t>Japan, Yen</t>
        </is>
      </c>
      <c r="B17" s="4" t="inlineStr">
        <is>
          <t xml:space="preserve"> </t>
        </is>
      </c>
    </row>
    <row r="18">
      <c r="A18" s="3" t="inlineStr">
        <is>
          <t>Derivative [Line Items]</t>
        </is>
      </c>
      <c r="B18" s="4" t="inlineStr">
        <is>
          <t xml:space="preserve"> </t>
        </is>
      </c>
    </row>
    <row r="19">
      <c r="A19" s="4" t="inlineStr">
        <is>
          <t>Derivative, Notional Amount</t>
        </is>
      </c>
      <c r="B19" s="6" t="n">
        <v>15300000</v>
      </c>
    </row>
    <row r="20">
      <c r="A20" s="4" t="inlineStr">
        <is>
          <t>China, Yuan Renminbi</t>
        </is>
      </c>
      <c r="B20" s="4" t="inlineStr">
        <is>
          <t xml:space="preserve"> </t>
        </is>
      </c>
    </row>
    <row r="21">
      <c r="A21" s="3" t="inlineStr">
        <is>
          <t>Derivative [Line Items]</t>
        </is>
      </c>
      <c r="B21" s="4" t="inlineStr">
        <is>
          <t xml:space="preserve"> </t>
        </is>
      </c>
    </row>
    <row r="22">
      <c r="A22" s="4" t="inlineStr">
        <is>
          <t>Derivative, Notional Amount</t>
        </is>
      </c>
      <c r="B22" s="6" t="n">
        <v>11500000</v>
      </c>
    </row>
    <row r="23">
      <c r="A23" s="4" t="inlineStr">
        <is>
          <t>United States of America, Dollars</t>
        </is>
      </c>
      <c r="B23" s="4" t="inlineStr">
        <is>
          <t xml:space="preserve"> </t>
        </is>
      </c>
    </row>
    <row r="24">
      <c r="A24" s="3" t="inlineStr">
        <is>
          <t>Derivative [Line Items]</t>
        </is>
      </c>
      <c r="B24" s="4" t="inlineStr">
        <is>
          <t xml:space="preserve"> </t>
        </is>
      </c>
    </row>
    <row r="25">
      <c r="A25" s="4" t="inlineStr">
        <is>
          <t>Derivative, Notional Amount</t>
        </is>
      </c>
      <c r="B25" s="6" t="n">
        <v>43200000</v>
      </c>
    </row>
    <row r="26">
      <c r="A26" s="4" t="inlineStr">
        <is>
          <t>Canada, Dollars</t>
        </is>
      </c>
      <c r="B26" s="4" t="inlineStr">
        <is>
          <t xml:space="preserve"> </t>
        </is>
      </c>
    </row>
    <row r="27">
      <c r="A27" s="3" t="inlineStr">
        <is>
          <t>Derivative [Line Items]</t>
        </is>
      </c>
      <c r="B27" s="4" t="inlineStr">
        <is>
          <t xml:space="preserve"> </t>
        </is>
      </c>
    </row>
    <row r="28">
      <c r="A28" s="4" t="inlineStr">
        <is>
          <t>Derivative, Notional Amount</t>
        </is>
      </c>
      <c r="B28" s="6" t="n">
        <v>11600000</v>
      </c>
    </row>
    <row r="29">
      <c r="A29" s="4" t="inlineStr">
        <is>
          <t>Australia, Dollars</t>
        </is>
      </c>
      <c r="B29" s="4" t="inlineStr">
        <is>
          <t xml:space="preserve"> </t>
        </is>
      </c>
    </row>
    <row r="30">
      <c r="A30" s="3" t="inlineStr">
        <is>
          <t>Derivative [Line Items]</t>
        </is>
      </c>
      <c r="B30" s="4" t="inlineStr">
        <is>
          <t xml:space="preserve"> </t>
        </is>
      </c>
    </row>
    <row r="31">
      <c r="A31" s="4" t="inlineStr">
        <is>
          <t>Derivative, Notional Amount</t>
        </is>
      </c>
      <c r="B31" s="5" t="n">
        <v>11900000</v>
      </c>
    </row>
    <row r="32">
      <c r="A32" s="4" t="inlineStr">
        <is>
          <t>Hedge 3 [Member] [Member]</t>
        </is>
      </c>
      <c r="B32" s="4" t="inlineStr">
        <is>
          <t xml:space="preserve"> </t>
        </is>
      </c>
    </row>
    <row r="33">
      <c r="A33" s="3" t="inlineStr">
        <is>
          <t>Derivative [Line Items]</t>
        </is>
      </c>
      <c r="B33" s="4" t="inlineStr">
        <is>
          <t xml:space="preserve"> </t>
        </is>
      </c>
    </row>
    <row r="34">
      <c r="A34" s="4" t="inlineStr">
        <is>
          <t>Derivative, Forward Exchange Rate</t>
        </is>
      </c>
      <c r="B34" s="12" t="n">
        <v>22.11</v>
      </c>
    </row>
    <row r="35">
      <c r="A35" s="4" t="inlineStr">
        <is>
          <t>Hedge 4</t>
        </is>
      </c>
      <c r="B35" s="4" t="inlineStr">
        <is>
          <t xml:space="preserve"> </t>
        </is>
      </c>
    </row>
    <row r="36">
      <c r="A36" s="3" t="inlineStr">
        <is>
          <t>Derivative [Line Items]</t>
        </is>
      </c>
      <c r="B36" s="4" t="inlineStr">
        <is>
          <t xml:space="preserve"> </t>
        </is>
      </c>
    </row>
    <row r="37">
      <c r="A37" s="4" t="inlineStr">
        <is>
          <t>Derivative, Forward Exchange Rate</t>
        </is>
      </c>
      <c r="B37" s="12" t="n">
        <v>24.26</v>
      </c>
    </row>
    <row r="38">
      <c r="A38" s="4" t="inlineStr">
        <is>
          <t>Derivative Asset, Notional Amount</t>
        </is>
      </c>
      <c r="B38" s="5" t="n">
        <v>436800000</v>
      </c>
    </row>
    <row r="39">
      <c r="A39" s="4" t="inlineStr">
        <is>
          <t>Hedge 5</t>
        </is>
      </c>
      <c r="B39" s="4" t="inlineStr">
        <is>
          <t xml:space="preserve"> </t>
        </is>
      </c>
    </row>
    <row r="40">
      <c r="A40" s="3" t="inlineStr">
        <is>
          <t>Derivative [Line Items]</t>
        </is>
      </c>
      <c r="B40" s="4" t="inlineStr">
        <is>
          <t xml:space="preserve"> </t>
        </is>
      </c>
    </row>
    <row r="41">
      <c r="A41" s="4" t="inlineStr">
        <is>
          <t>Derivative, Forward Exchange Rate</t>
        </is>
      </c>
      <c r="B41" s="12" t="n">
        <v>21.6</v>
      </c>
    </row>
    <row r="42">
      <c r="A42" s="4" t="inlineStr">
        <is>
          <t>Derivative Asset, Notional Amount</t>
        </is>
      </c>
      <c r="B42" s="5" t="n">
        <v>413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Interest Rate Contracts(Details) $ in Thousands</t>
        </is>
      </c>
      <c r="B1" s="2" t="inlineStr">
        <is>
          <t>Dec. 31, 2022 USD ($)</t>
        </is>
      </c>
    </row>
    <row r="2">
      <c r="A2" s="3" t="inlineStr">
        <is>
          <t>Derivative Instruments and Hedging Activities Disclosures [Line Items]</t>
        </is>
      </c>
      <c r="B2" s="4" t="inlineStr">
        <is>
          <t xml:space="preserve"> </t>
        </is>
      </c>
    </row>
    <row r="3">
      <c r="A3" s="4" t="inlineStr">
        <is>
          <t>Interest Rate Cash Flow Hedge Gain (Loss) to be Reclassified During Next 12 Months, Net</t>
        </is>
      </c>
      <c r="B3" s="5" t="n">
        <v>29300</v>
      </c>
    </row>
    <row r="4">
      <c r="A4" s="4" t="inlineStr">
        <is>
          <t>Interest Rate Swap</t>
        </is>
      </c>
      <c r="B4" s="4" t="inlineStr">
        <is>
          <t xml:space="preserve"> </t>
        </is>
      </c>
    </row>
    <row r="5">
      <c r="A5" s="3" t="inlineStr">
        <is>
          <t>Derivative Instruments and Hedging Activities Disclosures [Line Items]</t>
        </is>
      </c>
      <c r="B5" s="4" t="inlineStr">
        <is>
          <t xml:space="preserve"> </t>
        </is>
      </c>
    </row>
    <row r="6">
      <c r="A6" s="4" t="inlineStr">
        <is>
          <t>Derivative, Fixed Interest Rate</t>
        </is>
      </c>
      <c r="B6" s="11" t="n">
        <v>0.0132</v>
      </c>
    </row>
    <row r="7">
      <c r="A7" s="4" t="inlineStr">
        <is>
          <t>Derivative Interest Rate Floor</t>
        </is>
      </c>
      <c r="B7" s="4" t="inlineStr">
        <is>
          <t>(0.15%)</t>
        </is>
      </c>
    </row>
    <row r="8">
      <c r="A8" s="4" t="inlineStr">
        <is>
          <t>us-gaap_InterestRateSwap 2</t>
        </is>
      </c>
      <c r="B8" s="4" t="inlineStr">
        <is>
          <t xml:space="preserve"> </t>
        </is>
      </c>
    </row>
    <row r="9">
      <c r="A9" s="3" t="inlineStr">
        <is>
          <t>Derivative Instruments and Hedging Activities Disclosures [Line Items]</t>
        </is>
      </c>
      <c r="B9" s="4" t="inlineStr">
        <is>
          <t xml:space="preserve"> </t>
        </is>
      </c>
    </row>
    <row r="10">
      <c r="A10" s="4" t="inlineStr">
        <is>
          <t>Derivative, Fixed Interest Rate</t>
        </is>
      </c>
      <c r="B10" s="11" t="n">
        <v>0.0117</v>
      </c>
    </row>
    <row r="11">
      <c r="A11" s="4" t="inlineStr">
        <is>
          <t>Derivative Interest Rate Floor</t>
        </is>
      </c>
      <c r="B11" s="11" t="n">
        <v>0.0035</v>
      </c>
    </row>
    <row r="12">
      <c r="A12" s="4" t="inlineStr">
        <is>
          <t>Maximum [Member] | Interest Rate Swap</t>
        </is>
      </c>
      <c r="B12" s="4" t="inlineStr">
        <is>
          <t xml:space="preserve"> </t>
        </is>
      </c>
    </row>
    <row r="13">
      <c r="A13" s="3" t="inlineStr">
        <is>
          <t>Derivative Instruments and Hedging Activities Disclosures [Line Items]</t>
        </is>
      </c>
      <c r="B13" s="4" t="inlineStr">
        <is>
          <t xml:space="preserve"> </t>
        </is>
      </c>
    </row>
    <row r="14">
      <c r="A14" s="4" t="inlineStr">
        <is>
          <t>Derivative Liability, Notional Amount</t>
        </is>
      </c>
      <c r="B14" s="5" t="n">
        <v>300000</v>
      </c>
    </row>
    <row r="15">
      <c r="A15" s="4" t="inlineStr">
        <is>
          <t>Maximum [Member] | us-gaap_InterestRateSwap 2</t>
        </is>
      </c>
      <c r="B15" s="4" t="inlineStr">
        <is>
          <t xml:space="preserve"> </t>
        </is>
      </c>
    </row>
    <row r="16">
      <c r="A16" s="3" t="inlineStr">
        <is>
          <t>Derivative Instruments and Hedging Activities Disclosures [Line Items]</t>
        </is>
      </c>
      <c r="B16" s="4" t="inlineStr">
        <is>
          <t xml:space="preserve"> </t>
        </is>
      </c>
    </row>
    <row r="17">
      <c r="A17" s="4" t="inlineStr">
        <is>
          <t>Derivative Liability, Notional Amount</t>
        </is>
      </c>
      <c r="B17" s="6" t="n">
        <v>750000</v>
      </c>
    </row>
    <row r="18">
      <c r="A18" s="4" t="inlineStr">
        <is>
          <t>Minimum [Member] | Interest Rate Swap</t>
        </is>
      </c>
      <c r="B18" s="4" t="inlineStr">
        <is>
          <t xml:space="preserve"> </t>
        </is>
      </c>
    </row>
    <row r="19">
      <c r="A19" s="3" t="inlineStr">
        <is>
          <t>Derivative Instruments and Hedging Activities Disclosures [Line Items]</t>
        </is>
      </c>
      <c r="B19" s="4" t="inlineStr">
        <is>
          <t xml:space="preserve"> </t>
        </is>
      </c>
    </row>
    <row r="20">
      <c r="A20" s="4" t="inlineStr">
        <is>
          <t>Derivative Liability, Notional Amount</t>
        </is>
      </c>
      <c r="B20" s="6" t="n">
        <v>150000</v>
      </c>
    </row>
    <row r="21">
      <c r="A21" s="4" t="inlineStr">
        <is>
          <t>Minimum [Member] | us-gaap_InterestRateSwap 2</t>
        </is>
      </c>
      <c r="B21" s="4" t="inlineStr">
        <is>
          <t xml:space="preserve"> </t>
        </is>
      </c>
    </row>
    <row r="22">
      <c r="A22" s="3" t="inlineStr">
        <is>
          <t>Derivative Instruments and Hedging Activities Disclosures [Line Items]</t>
        </is>
      </c>
      <c r="B22" s="4" t="inlineStr">
        <is>
          <t xml:space="preserve"> </t>
        </is>
      </c>
    </row>
    <row r="23">
      <c r="A23" s="4" t="inlineStr">
        <is>
          <t>Derivative Liability, Notional Amount</t>
        </is>
      </c>
      <c r="B23" s="5" t="n">
        <v>469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Balance Sheet Location (Details) - Designated as Hedging Instrument [Member] - USD ($) $ in Thousands</t>
        </is>
      </c>
      <c r="B1" s="2" t="inlineStr">
        <is>
          <t>Dec. 31, 2022</t>
        </is>
      </c>
      <c r="C1" s="2" t="inlineStr">
        <is>
          <t>Dec. 31, 2021</t>
        </is>
      </c>
    </row>
    <row r="2">
      <c r="A2" s="4" t="inlineStr">
        <is>
          <t>Foreign Exchange Forward [Member] | Prepaid Expenses and 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5" t="n">
        <v>4860</v>
      </c>
      <c r="C4" s="5" t="n">
        <v>1061</v>
      </c>
    </row>
    <row r="5">
      <c r="A5" s="4" t="inlineStr">
        <is>
          <t>Foreign Exchange Forward [Member] | Other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94</v>
      </c>
      <c r="C7" s="6" t="n">
        <v>0</v>
      </c>
    </row>
    <row r="8">
      <c r="A8" s="4" t="inlineStr">
        <is>
          <t>Foreign Exchange Forward [Member] |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6" t="n">
        <v>1847</v>
      </c>
      <c r="C10" s="6" t="n">
        <v>0</v>
      </c>
    </row>
    <row r="11">
      <c r="A11" s="4" t="inlineStr">
        <is>
          <t>Foreign Exchange Forward [Member] | Other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6" t="n">
        <v>167</v>
      </c>
      <c r="C13" s="6" t="n">
        <v>0</v>
      </c>
    </row>
    <row r="14">
      <c r="A14" s="4" t="inlineStr">
        <is>
          <t>Foreign Exchange Forward [Member] | Assets, Total</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6" t="n">
        <v>4954</v>
      </c>
      <c r="C16" s="6" t="n">
        <v>1061</v>
      </c>
    </row>
    <row r="17">
      <c r="A17" s="4" t="inlineStr">
        <is>
          <t>Foreign Exchange Forward [Member] | Liabilities, Total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t>
        </is>
      </c>
      <c r="B19" s="6" t="n">
        <v>2014</v>
      </c>
      <c r="C19" s="6" t="n">
        <v>0</v>
      </c>
    </row>
    <row r="20">
      <c r="A20" s="4" t="inlineStr">
        <is>
          <t>Interest Rate Swap | Prepaid Expenses and Other Current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t>
        </is>
      </c>
      <c r="B22" s="6" t="n">
        <v>28431</v>
      </c>
      <c r="C22" s="6" t="n">
        <v>0</v>
      </c>
    </row>
    <row r="23">
      <c r="A23" s="4" t="inlineStr">
        <is>
          <t>Interest Rate Swap | Other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6" t="n">
        <v>26753</v>
      </c>
      <c r="C25" s="6" t="n">
        <v>0</v>
      </c>
    </row>
    <row r="26">
      <c r="A26" s="4" t="inlineStr">
        <is>
          <t>Interest Rate Swap | Accrued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t>
        </is>
      </c>
      <c r="B28" s="6" t="n">
        <v>0</v>
      </c>
      <c r="C28" s="6" t="n">
        <v>0</v>
      </c>
    </row>
    <row r="29">
      <c r="A29" s="4" t="inlineStr">
        <is>
          <t>Interest Rate Swap | Other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t>
        </is>
      </c>
      <c r="B31" s="6" t="n">
        <v>0</v>
      </c>
      <c r="C31" s="6" t="n">
        <v>1480</v>
      </c>
    </row>
    <row r="32">
      <c r="A32" s="4" t="inlineStr">
        <is>
          <t>Interest Rate Swap | Assets, Total</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t>
        </is>
      </c>
      <c r="B34" s="6" t="n">
        <v>55184</v>
      </c>
      <c r="C34" s="6" t="n">
        <v>0</v>
      </c>
    </row>
    <row r="35">
      <c r="A35" s="4" t="inlineStr">
        <is>
          <t>Interest Rate Swap | Liabilities, Total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t>
        </is>
      </c>
      <c r="B37" s="6" t="n">
        <v>0</v>
      </c>
      <c r="C37" s="6" t="n">
        <v>1480</v>
      </c>
    </row>
    <row r="38">
      <c r="A38" s="4" t="inlineStr">
        <is>
          <t>Derivative Financial Instruments, Assets | Prepaid Expenses and Other Current Assets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t>
        </is>
      </c>
      <c r="B40" s="6" t="n">
        <v>33291</v>
      </c>
      <c r="C40" s="6" t="n">
        <v>1061</v>
      </c>
    </row>
    <row r="41">
      <c r="A41" s="4" t="inlineStr">
        <is>
          <t>Derivative Financial Instruments, Assets | Other Asset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t>
        </is>
      </c>
      <c r="B43" s="6" t="n">
        <v>26847</v>
      </c>
      <c r="C43" s="6" t="n">
        <v>0</v>
      </c>
    </row>
    <row r="44">
      <c r="A44" s="4" t="inlineStr">
        <is>
          <t>Derivative Financial Instruments, Assets | Assets, Total</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t>
        </is>
      </c>
      <c r="B46" s="6" t="n">
        <v>60138</v>
      </c>
      <c r="C46" s="6" t="n">
        <v>1061</v>
      </c>
    </row>
    <row r="47">
      <c r="A47" s="4" t="inlineStr">
        <is>
          <t>Derivative Financial Instruments, Liabilities [Member] | Accrued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y</t>
        </is>
      </c>
      <c r="B49" s="6" t="n">
        <v>1847</v>
      </c>
      <c r="C49" s="6" t="n">
        <v>0</v>
      </c>
    </row>
    <row r="50">
      <c r="A50" s="4" t="inlineStr">
        <is>
          <t>Derivative Financial Instruments, Liabilities [Member] | Other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t>
        </is>
      </c>
      <c r="B52" s="6" t="n">
        <v>167</v>
      </c>
      <c r="C52" s="6" t="n">
        <v>1480</v>
      </c>
    </row>
    <row r="53">
      <c r="A53" s="4" t="inlineStr">
        <is>
          <t>Derivative Financial Instruments, Liabilities [Member] | Liabilities, Total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Liability</t>
        </is>
      </c>
      <c r="B55" s="5" t="n">
        <v>2014</v>
      </c>
      <c r="C55" s="5" t="n">
        <v>14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Derivatives and Hedging Activities Derivative Instruments and Hedging Activities - Amounts Affecting 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Instruments, Gain Reclassified from Accumulated OCI into Income, Effective Portion</t>
        </is>
      </c>
      <c r="B4" s="5" t="n">
        <v>18419</v>
      </c>
      <c r="C4" s="5" t="n">
        <v>3444</v>
      </c>
      <c r="D4" s="5" t="n">
        <v>790</v>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Derivative Instruments, Gain Reclassified from Accumulated OCI into Income, Effective Portion</t>
        </is>
      </c>
      <c r="B6" s="5" t="n">
        <v>18419</v>
      </c>
      <c r="C6" s="6" t="n">
        <v>3444</v>
      </c>
      <c r="D6" s="6" t="n">
        <v>790</v>
      </c>
    </row>
    <row r="7">
      <c r="A7" s="4" t="inlineStr">
        <is>
          <t>Derivative Instrument, Gain Reclassified from AOCI into Income, Effective Portion, Statement of Income or Comprehensive Income [Extensible Enumeration]</t>
        </is>
      </c>
      <c r="B7" s="4" t="inlineStr">
        <is>
          <t>Interest Income (Expense), Net</t>
        </is>
      </c>
      <c r="C7" s="4" t="inlineStr">
        <is>
          <t xml:space="preserve"> </t>
        </is>
      </c>
      <c r="D7" s="4" t="inlineStr">
        <is>
          <t xml:space="preserve"> </t>
        </is>
      </c>
    </row>
    <row r="8">
      <c r="A8" s="4" t="inlineStr">
        <is>
          <t>Foreign Exchange Contract | Cash Flow Hedging [Member]</t>
        </is>
      </c>
      <c r="B8" s="4" t="inlineStr">
        <is>
          <t xml:space="preserve"> </t>
        </is>
      </c>
      <c r="C8" s="4" t="inlineStr">
        <is>
          <t xml:space="preserve"> </t>
        </is>
      </c>
      <c r="D8" s="4" t="inlineStr">
        <is>
          <t xml:space="preserve"> </t>
        </is>
      </c>
    </row>
    <row r="9">
      <c r="A9" s="3" t="inlineStr">
        <is>
          <t>Derivative Instruments and Hedging Activities Disclosure [Abstract]</t>
        </is>
      </c>
      <c r="B9" s="4" t="inlineStr">
        <is>
          <t xml:space="preserve"> </t>
        </is>
      </c>
      <c r="C9" s="4" t="inlineStr">
        <is>
          <t xml:space="preserve"> </t>
        </is>
      </c>
      <c r="D9" s="4" t="inlineStr">
        <is>
          <t xml:space="preserve"> </t>
        </is>
      </c>
    </row>
    <row r="10">
      <c r="A10" s="4" t="inlineStr">
        <is>
          <t>Gain on Discontinuation of Cash Flow Hedge Due to Forecasted Transaction Probable of Not Occurring</t>
        </is>
      </c>
      <c r="B10" s="5" t="n">
        <v>717</v>
      </c>
      <c r="C10" s="6" t="n">
        <v>0</v>
      </c>
      <c r="D10" s="6" t="n">
        <v>0</v>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ain on Discontinuation of Cash Flow Hedge Due to Forecasted Transaction Probable of Not Occurring</t>
        </is>
      </c>
      <c r="B12" s="6" t="n">
        <v>717</v>
      </c>
      <c r="C12" s="6" t="n">
        <v>0</v>
      </c>
      <c r="D12" s="6" t="n">
        <v>0</v>
      </c>
    </row>
    <row r="13">
      <c r="A13" s="4" t="inlineStr">
        <is>
          <t>Foreign Exchange Contract | Cash Flow Hedging [Member] | Trading Revenue</t>
        </is>
      </c>
      <c r="B13" s="4" t="inlineStr">
        <is>
          <t xml:space="preserve"> </t>
        </is>
      </c>
      <c r="C13" s="4" t="inlineStr">
        <is>
          <t xml:space="preserve"> </t>
        </is>
      </c>
      <c r="D13" s="4" t="inlineStr">
        <is>
          <t xml:space="preserve"> </t>
        </is>
      </c>
    </row>
    <row r="14">
      <c r="A14" s="3" t="inlineStr">
        <is>
          <t>Derivative Instruments and Hedging Activities Disclosure [Abstract]</t>
        </is>
      </c>
      <c r="B14" s="4" t="inlineStr">
        <is>
          <t xml:space="preserve"> </t>
        </is>
      </c>
      <c r="C14" s="4" t="inlineStr">
        <is>
          <t xml:space="preserve"> </t>
        </is>
      </c>
      <c r="D14" s="4" t="inlineStr">
        <is>
          <t xml:space="preserve"> </t>
        </is>
      </c>
    </row>
    <row r="15">
      <c r="A15" s="4" t="inlineStr">
        <is>
          <t>Derivative Instruments, Gain (Loss) Reclassified from Accumulated OCI into Income, Effective Portion, Net</t>
        </is>
      </c>
      <c r="B15" s="6" t="n">
        <v>3829</v>
      </c>
      <c r="C15" s="6" t="n">
        <v>0</v>
      </c>
      <c r="D15" s="6" t="n">
        <v>0</v>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Instruments, Gain (Loss) Reclassified from Accumulated OCI into Income, Effective Portion, Net</t>
        </is>
      </c>
      <c r="B17" s="6" t="n">
        <v>-3829</v>
      </c>
      <c r="C17" s="6" t="n">
        <v>0</v>
      </c>
      <c r="D17" s="6" t="n">
        <v>0</v>
      </c>
    </row>
    <row r="18">
      <c r="A18" s="4" t="inlineStr">
        <is>
          <t>Foreign Exchange Contract | Cash Flow Hedging [Member] | Cost of Sales [Member]</t>
        </is>
      </c>
      <c r="B18" s="4" t="inlineStr">
        <is>
          <t xml:space="preserve"> </t>
        </is>
      </c>
      <c r="C18" s="4" t="inlineStr">
        <is>
          <t xml:space="preserve"> </t>
        </is>
      </c>
      <c r="D18" s="4" t="inlineStr">
        <is>
          <t xml:space="preserve"> </t>
        </is>
      </c>
    </row>
    <row r="19">
      <c r="A19" s="3" t="inlineStr">
        <is>
          <t>Derivative Instruments and Hedging Activities Disclosure [Abstract]</t>
        </is>
      </c>
      <c r="B19" s="4" t="inlineStr">
        <is>
          <t xml:space="preserve"> </t>
        </is>
      </c>
      <c r="C19" s="4" t="inlineStr">
        <is>
          <t xml:space="preserve"> </t>
        </is>
      </c>
      <c r="D19" s="4" t="inlineStr">
        <is>
          <t xml:space="preserve"> </t>
        </is>
      </c>
    </row>
    <row r="20">
      <c r="A20" s="4" t="inlineStr">
        <is>
          <t>Derivative Instruments, Gain (Loss) Reclassified from Accumulated OCI into Income, Effective Portion, Net</t>
        </is>
      </c>
      <c r="B20" s="6" t="n">
        <v>7751</v>
      </c>
      <c r="C20" s="6" t="n">
        <v>3444</v>
      </c>
      <c r="D20" s="6" t="n">
        <v>790</v>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Instruments, Gain (Loss) Reclassified from Accumulated OCI into Income, Effective Portion, Net</t>
        </is>
      </c>
      <c r="B22" s="6" t="n">
        <v>-7751</v>
      </c>
      <c r="C22" s="6" t="n">
        <v>-3444</v>
      </c>
      <c r="D22" s="6" t="n">
        <v>-790</v>
      </c>
    </row>
    <row r="23">
      <c r="A23" s="4" t="inlineStr">
        <is>
          <t>Interest Rate Swap | Cash Flow Hedging [Member]</t>
        </is>
      </c>
      <c r="B23" s="4" t="inlineStr">
        <is>
          <t xml:space="preserve"> </t>
        </is>
      </c>
      <c r="C23" s="4" t="inlineStr">
        <is>
          <t xml:space="preserve"> </t>
        </is>
      </c>
      <c r="D23" s="4" t="inlineStr">
        <is>
          <t xml:space="preserve"> </t>
        </is>
      </c>
    </row>
    <row r="24">
      <c r="A24" s="3" t="inlineStr">
        <is>
          <t>Derivative Instruments and Hedging Activities Disclosure [Abstract]</t>
        </is>
      </c>
      <c r="B24" s="4" t="inlineStr">
        <is>
          <t xml:space="preserve"> </t>
        </is>
      </c>
      <c r="C24" s="4" t="inlineStr">
        <is>
          <t xml:space="preserve"> </t>
        </is>
      </c>
      <c r="D24" s="4" t="inlineStr">
        <is>
          <t xml:space="preserve"> </t>
        </is>
      </c>
    </row>
    <row r="25">
      <c r="A25" s="4" t="inlineStr">
        <is>
          <t>Derivative Instruments, Gain (Loss) Reclassified from Accumulated OCI into Income, Effective Portion, Net</t>
        </is>
      </c>
      <c r="B25" s="6" t="n">
        <v>6122</v>
      </c>
      <c r="C25" s="6" t="n">
        <v>0</v>
      </c>
      <c r="D25" s="6" t="n">
        <v>0</v>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Instruments, Gain (Loss) Reclassified from Accumulated OCI into Income, Effective Portion, Net</t>
        </is>
      </c>
      <c r="B27" s="5" t="n">
        <v>-6122</v>
      </c>
      <c r="C27" s="5" t="n">
        <v>0</v>
      </c>
      <c r="D27"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 Instruments and Hedging Activities - Cash Flow Hedge Activity Included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ther Comprehensive Income (Loss), before Tax</t>
        </is>
      </c>
      <c r="B4" s="5" t="n">
        <v>72374</v>
      </c>
      <c r="C4" s="5" t="n">
        <v>-530</v>
      </c>
      <c r="D4" s="5" t="n">
        <v>1980</v>
      </c>
    </row>
    <row r="5">
      <c r="A5" s="4" t="inlineStr">
        <is>
          <t>Cash Flow Hedging [Member] | Foreign Exchange Forward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Other Comprehensive Income (Loss), before Tax</t>
        </is>
      </c>
      <c r="B7" s="6" t="n">
        <v>9588</v>
      </c>
      <c r="C7" s="6" t="n">
        <v>950</v>
      </c>
      <c r="D7" s="6" t="n">
        <v>1980</v>
      </c>
    </row>
    <row r="8">
      <c r="A8" s="4" t="inlineStr">
        <is>
          <t>Cash Flow Hedging [Member] | Interest Rate Swap</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Other Comprehensive Income (Loss), before Tax</t>
        </is>
      </c>
      <c r="B10" s="5" t="n">
        <v>62786</v>
      </c>
      <c r="C10" s="5" t="n">
        <v>-1480</v>
      </c>
      <c r="D10"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Smiths Medical(Details) $ in Thousands</t>
        </is>
      </c>
      <c r="B1" s="2" t="inlineStr">
        <is>
          <t>12 Months Ended</t>
        </is>
      </c>
    </row>
    <row r="2">
      <c r="B2" s="2" t="inlineStr">
        <is>
          <t>Dec. 31, 2022 USD ($)</t>
        </is>
      </c>
      <c r="C2" s="2" t="inlineStr">
        <is>
          <t>Jan. 06, 2022 USD ($)</t>
        </is>
      </c>
    </row>
    <row r="3">
      <c r="A3" s="3" t="inlineStr">
        <is>
          <t>Fair Value, Assets Measured on Recurring Basis, Unobservable Input Reconciliation [Line Items]</t>
        </is>
      </c>
      <c r="B3" s="4" t="inlineStr">
        <is>
          <t xml:space="preserve"> </t>
        </is>
      </c>
      <c r="C3" s="4" t="inlineStr">
        <is>
          <t xml:space="preserve"> </t>
        </is>
      </c>
    </row>
    <row r="4">
      <c r="A4" s="4" t="inlineStr">
        <is>
          <t>Ownership requirement for Earnout Payment</t>
        </is>
      </c>
      <c r="B4" s="10" t="n">
        <v>0.5</v>
      </c>
      <c r="C4" s="4" t="inlineStr">
        <is>
          <t xml:space="preserve"> </t>
        </is>
      </c>
    </row>
    <row r="5">
      <c r="A5" s="4" t="inlineStr">
        <is>
          <t>Smiths Medical</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ontingent consideration gross</t>
        </is>
      </c>
      <c r="B7" s="5" t="n">
        <v>100000</v>
      </c>
      <c r="C7" s="4" t="inlineStr">
        <is>
          <t xml:space="preserve"> </t>
        </is>
      </c>
    </row>
    <row r="8">
      <c r="A8" s="4" t="inlineStr">
        <is>
          <t>Business Combination, Contingent Consideration, Liability</t>
        </is>
      </c>
      <c r="B8" s="5" t="n">
        <v>21000</v>
      </c>
      <c r="C8" s="5" t="n">
        <v>535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 Text Pursui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Earn-out Liability</t>
        </is>
      </c>
      <c r="B4" s="5" t="n">
        <v>25572</v>
      </c>
      <c r="C4" s="5" t="n">
        <v>2589</v>
      </c>
      <c r="D4" s="5" t="n">
        <v>26300</v>
      </c>
      <c r="E4" s="5" t="n">
        <v>17300</v>
      </c>
    </row>
    <row r="5">
      <c r="A5" s="4" t="inlineStr">
        <is>
          <t>Short-term contingent consideration-gross</t>
        </is>
      </c>
      <c r="B5" s="6" t="n">
        <v>1000</v>
      </c>
      <c r="C5" s="4" t="inlineStr">
        <is>
          <t xml:space="preserve"> </t>
        </is>
      </c>
      <c r="D5" s="4" t="inlineStr">
        <is>
          <t xml:space="preserve"> </t>
        </is>
      </c>
      <c r="E5" s="4" t="inlineStr">
        <is>
          <t xml:space="preserve"> </t>
        </is>
      </c>
    </row>
    <row r="6">
      <c r="A6" s="4" t="inlineStr">
        <is>
          <t>Long-term contingent consideration-gross</t>
        </is>
      </c>
      <c r="B6" s="6" t="n">
        <v>1500</v>
      </c>
      <c r="C6" s="4" t="inlineStr">
        <is>
          <t xml:space="preserve"> </t>
        </is>
      </c>
      <c r="D6" s="4" t="inlineStr">
        <is>
          <t xml:space="preserve"> </t>
        </is>
      </c>
      <c r="E6" s="4" t="inlineStr">
        <is>
          <t xml:space="preserve"> </t>
        </is>
      </c>
    </row>
    <row r="7">
      <c r="A7" s="4" t="inlineStr">
        <is>
          <t>Pursuit Vascular, Inc. [Member]</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contingent consideration gross</t>
        </is>
      </c>
      <c r="B9" s="6" t="n">
        <v>50000</v>
      </c>
      <c r="C9" s="4" t="inlineStr">
        <is>
          <t xml:space="preserve"> </t>
        </is>
      </c>
      <c r="D9" s="4" t="inlineStr">
        <is>
          <t xml:space="preserve"> </t>
        </is>
      </c>
      <c r="E9" s="4" t="inlineStr">
        <is>
          <t xml:space="preserve"> </t>
        </is>
      </c>
    </row>
    <row r="10">
      <c r="A10" s="4" t="inlineStr">
        <is>
          <t>Pursuit Vascular LLC</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Contingent Earn-out Liability</t>
        </is>
      </c>
      <c r="B12" s="6" t="n">
        <v>26300</v>
      </c>
      <c r="C12" s="4" t="inlineStr">
        <is>
          <t xml:space="preserve"> </t>
        </is>
      </c>
      <c r="D12" s="4" t="inlineStr">
        <is>
          <t xml:space="preserve"> </t>
        </is>
      </c>
      <c r="E12" s="4" t="inlineStr">
        <is>
          <t xml:space="preserve"> </t>
        </is>
      </c>
    </row>
    <row r="13">
      <c r="A13" s="4" t="inlineStr">
        <is>
          <t>Foreign Distibutor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gross</t>
        </is>
      </c>
      <c r="B15" s="6" t="n">
        <v>6000</v>
      </c>
      <c r="C15" s="4" t="inlineStr">
        <is>
          <t xml:space="preserve"> </t>
        </is>
      </c>
      <c r="D15" s="4" t="inlineStr">
        <is>
          <t xml:space="preserve"> </t>
        </is>
      </c>
      <c r="E15" s="4" t="inlineStr">
        <is>
          <t xml:space="preserve"> </t>
        </is>
      </c>
    </row>
    <row r="16">
      <c r="A16" s="4" t="inlineStr">
        <is>
          <t>Contingent Earn-out Liability</t>
        </is>
      </c>
      <c r="B16" s="6" t="n">
        <v>2600</v>
      </c>
      <c r="C16" s="4" t="inlineStr">
        <is>
          <t xml:space="preserve"> </t>
        </is>
      </c>
      <c r="D16" s="4" t="inlineStr">
        <is>
          <t xml:space="preserve"> </t>
        </is>
      </c>
      <c r="E16" s="4" t="inlineStr">
        <is>
          <t xml:space="preserve"> </t>
        </is>
      </c>
    </row>
    <row r="17">
      <c r="A17" s="4" t="inlineStr">
        <is>
          <t>Foreign Infusion System Supplier</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gross</t>
        </is>
      </c>
      <c r="B19" s="6" t="n">
        <v>2500</v>
      </c>
      <c r="C19" s="4" t="inlineStr">
        <is>
          <t xml:space="preserve"> </t>
        </is>
      </c>
      <c r="D19" s="4" t="inlineStr">
        <is>
          <t xml:space="preserve"> </t>
        </is>
      </c>
      <c r="E19" s="4" t="inlineStr">
        <is>
          <t xml:space="preserve"> </t>
        </is>
      </c>
    </row>
    <row r="20">
      <c r="A20" s="4" t="inlineStr">
        <is>
          <t>Short-term contingent consideration-gross</t>
        </is>
      </c>
      <c r="B20" s="6" t="n">
        <v>1000</v>
      </c>
      <c r="C20" s="4" t="inlineStr">
        <is>
          <t xml:space="preserve"> </t>
        </is>
      </c>
      <c r="D20" s="4" t="inlineStr">
        <is>
          <t xml:space="preserve"> </t>
        </is>
      </c>
      <c r="E20" s="4" t="inlineStr">
        <is>
          <t xml:space="preserve"> </t>
        </is>
      </c>
    </row>
    <row r="21">
      <c r="A21" s="4" t="inlineStr">
        <is>
          <t>Long-term contingent consideration-gross</t>
        </is>
      </c>
      <c r="B21" s="5" t="n">
        <v>15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Fair Value Measurement Roll Forward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ntingent Earn-out Liability</t>
        </is>
      </c>
      <c r="B4" s="5" t="n">
        <v>25572</v>
      </c>
      <c r="C4" s="5" t="n">
        <v>2589</v>
      </c>
      <c r="D4" s="5" t="n">
        <v>26300</v>
      </c>
      <c r="E4" s="5" t="n">
        <v>17300</v>
      </c>
    </row>
    <row r="5">
      <c r="A5" s="4" t="inlineStr">
        <is>
          <t>Fair Value, Measurement with Unobservable Inputs Reconciliation, Recurring Basis, Liability, Issuances</t>
        </is>
      </c>
      <c r="B5" s="4" t="inlineStr">
        <is>
          <t xml:space="preserve"> </t>
        </is>
      </c>
      <c r="C5" s="6" t="n">
        <v>2589</v>
      </c>
      <c r="D5" s="5" t="n">
        <v>9000</v>
      </c>
      <c r="E5" s="4" t="inlineStr">
        <is>
          <t xml:space="preserve"> </t>
        </is>
      </c>
    </row>
    <row r="6">
      <c r="A6" s="4" t="inlineStr">
        <is>
          <t>Fair Value, Liability, Recurring Basis, Still Held, Unrealized Gain (Loss)</t>
        </is>
      </c>
      <c r="B6" s="6" t="n">
        <v>-32091</v>
      </c>
      <c r="C6" s="4" t="inlineStr">
        <is>
          <t xml:space="preserve"> </t>
        </is>
      </c>
      <c r="D6" s="4" t="inlineStr">
        <is>
          <t xml:space="preserve"> </t>
        </is>
      </c>
      <c r="E6" s="4" t="inlineStr">
        <is>
          <t xml:space="preserve"> </t>
        </is>
      </c>
    </row>
    <row r="7">
      <c r="A7" s="4" t="inlineStr">
        <is>
          <t>Fair Value, Measurement with Unobservable Inputs Reconciliation, Liability, Transfers out of Level 3</t>
        </is>
      </c>
      <c r="B7" s="4" t="inlineStr">
        <is>
          <t xml:space="preserve"> </t>
        </is>
      </c>
      <c r="C7" s="5" t="n">
        <v>-26300</v>
      </c>
      <c r="D7" s="4" t="inlineStr">
        <is>
          <t xml:space="preserve"> </t>
        </is>
      </c>
      <c r="E7" s="4" t="inlineStr">
        <is>
          <t xml:space="preserve"> </t>
        </is>
      </c>
    </row>
    <row r="8">
      <c r="A8" s="4" t="inlineStr">
        <is>
          <t>Contingent earn-out liability, Noncurrent</t>
        </is>
      </c>
      <c r="B8" s="6" t="n">
        <v>55158</v>
      </c>
      <c r="C8" s="4" t="inlineStr">
        <is>
          <t xml:space="preserve"> </t>
        </is>
      </c>
      <c r="D8" s="4" t="inlineStr">
        <is>
          <t xml:space="preserve"> </t>
        </is>
      </c>
      <c r="E8" s="4" t="inlineStr">
        <is>
          <t xml:space="preserve"> </t>
        </is>
      </c>
    </row>
    <row r="9">
      <c r="A9" s="4" t="inlineStr">
        <is>
          <t>Currency translation on earn-out</t>
        </is>
      </c>
      <c r="B9" s="5" t="n">
        <v>-84</v>
      </c>
      <c r="C9" s="4" t="inlineStr">
        <is>
          <t xml:space="preserve"> </t>
        </is>
      </c>
      <c r="D9" s="4" t="inlineStr">
        <is>
          <t xml:space="preserve"> </t>
        </is>
      </c>
      <c r="E9" s="4" t="inlineStr">
        <is>
          <t xml:space="preserve"> </t>
        </is>
      </c>
    </row>
    <row r="10">
      <c r="A10" s="4" t="inlineStr">
        <is>
          <t>Fair Value, Liability, Recurring Basis, Unobservable Input Reconciliation, Gain (Loss), Statement of Income or Comprehensive Income [Extensible Enumeration]</t>
        </is>
      </c>
      <c r="B10" s="4" t="inlineStr">
        <is>
          <t>Change in fair value of contingent earn-out</t>
        </is>
      </c>
      <c r="C10" s="4" t="inlineStr">
        <is>
          <t xml:space="preserve"> </t>
        </is>
      </c>
      <c r="D10" s="4" t="inlineStr">
        <is>
          <t xml:space="preserve"> </t>
        </is>
      </c>
      <c r="E10" s="4" t="inlineStr">
        <is>
          <t xml:space="preserve"> </t>
        </is>
      </c>
    </row>
    <row r="11">
      <c r="A11" s="4" t="inlineStr">
        <is>
          <t>Pursuit Vascular LLC</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Contingent Earn-out Liability</t>
        </is>
      </c>
      <c r="B13" s="5" t="n">
        <v>26300</v>
      </c>
      <c r="C13" s="4" t="inlineStr">
        <is>
          <t xml:space="preserve"> </t>
        </is>
      </c>
      <c r="D13" s="4" t="inlineStr">
        <is>
          <t xml:space="preserve"> </t>
        </is>
      </c>
      <c r="E13" s="4" t="inlineStr">
        <is>
          <t xml:space="preserve"> </t>
        </is>
      </c>
    </row>
    <row r="14">
      <c r="A14" s="4" t="inlineStr">
        <is>
          <t>Smiths Medical</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Contingent earn-out liability, Noncurrent</t>
        </is>
      </c>
      <c r="B16" s="6" t="n">
        <v>53500</v>
      </c>
      <c r="C16" s="4" t="inlineStr">
        <is>
          <t xml:space="preserve"> </t>
        </is>
      </c>
      <c r="D16" s="4" t="inlineStr">
        <is>
          <t xml:space="preserve"> </t>
        </is>
      </c>
      <c r="E16" s="4" t="inlineStr">
        <is>
          <t xml:space="preserve"> </t>
        </is>
      </c>
    </row>
    <row r="17">
      <c r="A17" s="4" t="inlineStr">
        <is>
          <t>Foreign Infusion System Supplier</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Contingent earn-out liability, Noncurrent</t>
        </is>
      </c>
      <c r="B19" s="5" t="n">
        <v>16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Inputs, Liabilities, Pursuit Quantitative Information (Details) - Pursuit Vascular, Inc. [Member]</t>
        </is>
      </c>
      <c r="B1" s="2" t="inlineStr">
        <is>
          <t>Dec. 31, 2021</t>
        </is>
      </c>
      <c r="C1" s="2" t="inlineStr">
        <is>
          <t>Nov. 02, 2019</t>
        </is>
      </c>
    </row>
    <row r="2">
      <c r="A2" s="4" t="inlineStr">
        <is>
          <t>Revenue/Gross Profit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usiness Combination, Contingent Consideration, Liability, Measurement Input</t>
        </is>
      </c>
      <c r="B4" s="13" t="n">
        <v>0.25</v>
      </c>
      <c r="C4" s="13" t="n">
        <v>0.2</v>
      </c>
    </row>
    <row r="5">
      <c r="A5" s="4" t="inlineStr">
        <is>
          <t>Measurement Input, Discoun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Contingent Consideration, Liability, Measurement Input</t>
        </is>
      </c>
      <c r="B7" s="13" t="n">
        <v>0.125</v>
      </c>
      <c r="C7" s="13" t="n">
        <v>0.15</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Business Combination, Contingent Consideration, Liability, Measurement Input</t>
        </is>
      </c>
      <c r="B10" s="13" t="n">
        <v>0.0009</v>
      </c>
      <c r="C10" s="13" t="n">
        <v>0.0155</v>
      </c>
    </row>
    <row r="11">
      <c r="A11" s="4" t="inlineStr">
        <is>
          <t>Credit Risk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usiness Combination, Contingent Consideration, Liability, Measurement Input</t>
        </is>
      </c>
      <c r="B13" s="13" t="n">
        <v>0.031</v>
      </c>
      <c r="C13" s="13" t="n">
        <v>0.0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miths Medical Simulation Inputs (Details) - Smiths Medical</t>
        </is>
      </c>
      <c r="B1" s="2" t="inlineStr">
        <is>
          <t>Dec. 31, 2022</t>
        </is>
      </c>
      <c r="C1" s="2" t="inlineStr">
        <is>
          <t>Jan. 06, 2022</t>
        </is>
      </c>
    </row>
    <row r="2">
      <c r="A2" s="4" t="inlineStr">
        <is>
          <t>Measurement Input, Price 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Business Combination, Contingent Consideration, Liability, Measurement Input</t>
        </is>
      </c>
      <c r="B4" s="13" t="n">
        <v>0.38</v>
      </c>
      <c r="C4" s="13" t="n">
        <v>0.37</v>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Business Combination, Contingent Consideration, Liability, Measurement Input</t>
        </is>
      </c>
      <c r="B7" s="13" t="n">
        <v>0.0417</v>
      </c>
      <c r="C7" s="13" t="n">
        <v>0.01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30:55Z</dcterms:created>
  <dcterms:modified xmlns:dcterms="http://purl.org/dc/terms/" xmlns:xsi="http://www.w3.org/2001/XMLSchema-instance" xsi:type="dcterms:W3CDTF">2023-02-27T22:30:55Z</dcterms:modified>
</cp:coreProperties>
</file>